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Operations and Basis " sheetId="10" state="visible" r:id="rId10"/>
    <sheet xmlns:r="http://schemas.openxmlformats.org/officeDocument/2006/relationships" name="Summary of Significant Accounti"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Leasehold Improvements and Equi" sheetId="14" state="visible" r:id="rId14"/>
    <sheet xmlns:r="http://schemas.openxmlformats.org/officeDocument/2006/relationships" name="Mortgage Servicing Rights, net" sheetId="15" state="visible" r:id="rId15"/>
    <sheet xmlns:r="http://schemas.openxmlformats.org/officeDocument/2006/relationships" name="Deposits" sheetId="16" state="visible" r:id="rId16"/>
    <sheet xmlns:r="http://schemas.openxmlformats.org/officeDocument/2006/relationships" name="Federal Home Loan Bank Borrowin" sheetId="17" state="visible" r:id="rId17"/>
    <sheet xmlns:r="http://schemas.openxmlformats.org/officeDocument/2006/relationships" name="Subordinated Notes, net" sheetId="18" state="visible" r:id="rId18"/>
    <sheet xmlns:r="http://schemas.openxmlformats.org/officeDocument/2006/relationships" name="Shareholders' Equity" sheetId="19" state="visible" r:id="rId19"/>
    <sheet xmlns:r="http://schemas.openxmlformats.org/officeDocument/2006/relationships" name="Stock-based Compensation" sheetId="20" state="visible" r:id="rId20"/>
    <sheet xmlns:r="http://schemas.openxmlformats.org/officeDocument/2006/relationships" name="Income Per Share" sheetId="21" state="visible" r:id="rId21"/>
    <sheet xmlns:r="http://schemas.openxmlformats.org/officeDocument/2006/relationships" name="Employee Benefit Plans" sheetId="22" state="visible" r:id="rId22"/>
    <sheet xmlns:r="http://schemas.openxmlformats.org/officeDocument/2006/relationships" name="Fair Values of Financial Instru"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Regulatory Capital Requirements" sheetId="27" state="visible" r:id="rId27"/>
    <sheet xmlns:r="http://schemas.openxmlformats.org/officeDocument/2006/relationships" name="Condensed Financial Information" sheetId="28" state="visible" r:id="rId28"/>
    <sheet xmlns:r="http://schemas.openxmlformats.org/officeDocument/2006/relationships" name="Summary of Quarterly Results of"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Investment Securities (Tables)" sheetId="33" state="visible" r:id="rId33"/>
    <sheet xmlns:r="http://schemas.openxmlformats.org/officeDocument/2006/relationships" name="Loans (Tables)" sheetId="34" state="visible" r:id="rId34"/>
    <sheet xmlns:r="http://schemas.openxmlformats.org/officeDocument/2006/relationships" name="Leasehold Improvements and Eq_2" sheetId="35" state="visible" r:id="rId35"/>
    <sheet xmlns:r="http://schemas.openxmlformats.org/officeDocument/2006/relationships" name="Mortgage Servicing Rights, net " sheetId="36" state="visible" r:id="rId36"/>
    <sheet xmlns:r="http://schemas.openxmlformats.org/officeDocument/2006/relationships" name="Deposits (Tables)" sheetId="37" state="visible" r:id="rId37"/>
    <sheet xmlns:r="http://schemas.openxmlformats.org/officeDocument/2006/relationships" name="Federal Home Loan Bank Borrow_2" sheetId="38" state="visible" r:id="rId38"/>
    <sheet xmlns:r="http://schemas.openxmlformats.org/officeDocument/2006/relationships" name="Subordinated Notes, net (Tables" sheetId="39" state="visible" r:id="rId39"/>
    <sheet xmlns:r="http://schemas.openxmlformats.org/officeDocument/2006/relationships" name="Stock-based Compensation (Table" sheetId="40" state="visible" r:id="rId40"/>
    <sheet xmlns:r="http://schemas.openxmlformats.org/officeDocument/2006/relationships" name="Income Per Share (Tables)" sheetId="41" state="visible" r:id="rId41"/>
    <sheet xmlns:r="http://schemas.openxmlformats.org/officeDocument/2006/relationships" name="Fair Values of Financial Inst_2" sheetId="42" state="visible" r:id="rId42"/>
    <sheet xmlns:r="http://schemas.openxmlformats.org/officeDocument/2006/relationships" name="Income Taxes (Tables)" sheetId="43" state="visible" r:id="rId43"/>
    <sheet xmlns:r="http://schemas.openxmlformats.org/officeDocument/2006/relationships" name="Commitments and Contingencies (" sheetId="44" state="visible" r:id="rId44"/>
    <sheet xmlns:r="http://schemas.openxmlformats.org/officeDocument/2006/relationships" name="Regulatory Capital Requiremen_2" sheetId="45" state="visible" r:id="rId45"/>
    <sheet xmlns:r="http://schemas.openxmlformats.org/officeDocument/2006/relationships" name="Condensed Financial Informati_2" sheetId="46" state="visible" r:id="rId46"/>
    <sheet xmlns:r="http://schemas.openxmlformats.org/officeDocument/2006/relationships" name="Summary of Quarterly Results _2" sheetId="47" state="visible" r:id="rId47"/>
    <sheet xmlns:r="http://schemas.openxmlformats.org/officeDocument/2006/relationships" name="Nature of Operations and Basi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Investment Securities - Amortiz" sheetId="56" state="visible" r:id="rId56"/>
    <sheet xmlns:r="http://schemas.openxmlformats.org/officeDocument/2006/relationships" name="Investment Securities - Amort_2" sheetId="57" state="visible" r:id="rId57"/>
    <sheet xmlns:r="http://schemas.openxmlformats.org/officeDocument/2006/relationships" name="Investment Securities - Aggrega" sheetId="58" state="visible" r:id="rId58"/>
    <sheet xmlns:r="http://schemas.openxmlformats.org/officeDocument/2006/relationships" name="Investment Securities - Equity " sheetId="59" state="visible" r:id="rId59"/>
    <sheet xmlns:r="http://schemas.openxmlformats.org/officeDocument/2006/relationships" name="Loans - Major Categories of Loa" sheetId="60" state="visible" r:id="rId60"/>
    <sheet xmlns:r="http://schemas.openxmlformats.org/officeDocument/2006/relationships" name="Loans - Activity in the Allowan" sheetId="61" state="visible" r:id="rId61"/>
    <sheet xmlns:r="http://schemas.openxmlformats.org/officeDocument/2006/relationships" name="Loans - Activity in the Allow_2" sheetId="62" state="visible" r:id="rId62"/>
    <sheet xmlns:r="http://schemas.openxmlformats.org/officeDocument/2006/relationships" name="Loans - Impaired Loans by Class" sheetId="63" state="visible" r:id="rId63"/>
    <sheet xmlns:r="http://schemas.openxmlformats.org/officeDocument/2006/relationships" name="Loans - Investment in Nonaccrua" sheetId="64" state="visible" r:id="rId64"/>
    <sheet xmlns:r="http://schemas.openxmlformats.org/officeDocument/2006/relationships" name="Loans - Troubled Debt Restructu" sheetId="65" state="visible" r:id="rId65"/>
    <sheet xmlns:r="http://schemas.openxmlformats.org/officeDocument/2006/relationships" name="Loans - Risk Rating of Loans by" sheetId="66" state="visible" r:id="rId66"/>
    <sheet xmlns:r="http://schemas.openxmlformats.org/officeDocument/2006/relationships" name="Leasehold Improvements and Eq_3" sheetId="67" state="visible" r:id="rId67"/>
    <sheet xmlns:r="http://schemas.openxmlformats.org/officeDocument/2006/relationships" name="Mortgage Servicing Rights, ne_2" sheetId="68" state="visible" r:id="rId68"/>
    <sheet xmlns:r="http://schemas.openxmlformats.org/officeDocument/2006/relationships" name="Mortgage Servicing Rights, ne_3" sheetId="69" state="visible" r:id="rId69"/>
    <sheet xmlns:r="http://schemas.openxmlformats.org/officeDocument/2006/relationships" name="Mortgage Servicing Rights, ne_4" sheetId="70" state="visible" r:id="rId70"/>
    <sheet xmlns:r="http://schemas.openxmlformats.org/officeDocument/2006/relationships" name="Deposits - Time deposits (Detai" sheetId="71" state="visible" r:id="rId71"/>
    <sheet xmlns:r="http://schemas.openxmlformats.org/officeDocument/2006/relationships" name="Deposits - Scheduled maturities" sheetId="72" state="visible" r:id="rId72"/>
    <sheet xmlns:r="http://schemas.openxmlformats.org/officeDocument/2006/relationships" name="Federal Home Loan Bank Borrow_3" sheetId="73" state="visible" r:id="rId73"/>
    <sheet xmlns:r="http://schemas.openxmlformats.org/officeDocument/2006/relationships" name="Federal Home Loan Bank Borrow_4" sheetId="74" state="visible" r:id="rId74"/>
    <sheet xmlns:r="http://schemas.openxmlformats.org/officeDocument/2006/relationships" name="Federal Home Loan Bank Borrow_5" sheetId="75" state="visible" r:id="rId75"/>
    <sheet xmlns:r="http://schemas.openxmlformats.org/officeDocument/2006/relationships" name="Federal Home Loan Bank Borrow_6" sheetId="76" state="visible" r:id="rId76"/>
    <sheet xmlns:r="http://schemas.openxmlformats.org/officeDocument/2006/relationships" name="Federal Home Loan Bank Borrow_7" sheetId="77" state="visible" r:id="rId77"/>
    <sheet xmlns:r="http://schemas.openxmlformats.org/officeDocument/2006/relationships" name="Subordinated Notes, net (Detail" sheetId="78" state="visible" r:id="rId78"/>
    <sheet xmlns:r="http://schemas.openxmlformats.org/officeDocument/2006/relationships" name="Shareholders' Equity (Details)" sheetId="79" state="visible" r:id="rId79"/>
    <sheet xmlns:r="http://schemas.openxmlformats.org/officeDocument/2006/relationships" name="Stock-based Compensation (Detai" sheetId="80" state="visible" r:id="rId80"/>
    <sheet xmlns:r="http://schemas.openxmlformats.org/officeDocument/2006/relationships" name="Income Per Share (Details)" sheetId="81" state="visible" r:id="rId81"/>
    <sheet xmlns:r="http://schemas.openxmlformats.org/officeDocument/2006/relationships" name="Employee Benefit Plans (Details" sheetId="82" state="visible" r:id="rId82"/>
    <sheet xmlns:r="http://schemas.openxmlformats.org/officeDocument/2006/relationships" name="Fair Values of Financial Inst_3" sheetId="83" state="visible" r:id="rId83"/>
    <sheet xmlns:r="http://schemas.openxmlformats.org/officeDocument/2006/relationships" name="Fair Values of Financial Inst_4" sheetId="84" state="visible" r:id="rId84"/>
    <sheet xmlns:r="http://schemas.openxmlformats.org/officeDocument/2006/relationships" name="Fair Values of Financial Inst_5" sheetId="85" state="visible" r:id="rId85"/>
    <sheet xmlns:r="http://schemas.openxmlformats.org/officeDocument/2006/relationships" name="Fair Values of Financial Inst_6" sheetId="86" state="visible" r:id="rId86"/>
    <sheet xmlns:r="http://schemas.openxmlformats.org/officeDocument/2006/relationships" name="Income Taxes - Components of In" sheetId="87" state="visible" r:id="rId87"/>
    <sheet xmlns:r="http://schemas.openxmlformats.org/officeDocument/2006/relationships" name="Income Taxes - Reconciliation o" sheetId="88" state="visible" r:id="rId88"/>
    <sheet xmlns:r="http://schemas.openxmlformats.org/officeDocument/2006/relationships" name="Income Taxes - Components of De" sheetId="89" state="visible" r:id="rId89"/>
    <sheet xmlns:r="http://schemas.openxmlformats.org/officeDocument/2006/relationships" name="Income Taxes - Tax Cut and Jobs" sheetId="90" state="visible" r:id="rId90"/>
    <sheet xmlns:r="http://schemas.openxmlformats.org/officeDocument/2006/relationships" name="Related Party Transactions (Det"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Regulatory Capital Requiremen_3" sheetId="94" state="visible" r:id="rId94"/>
    <sheet xmlns:r="http://schemas.openxmlformats.org/officeDocument/2006/relationships" name="Regulatory Capital Requiremen_4" sheetId="95" state="visible" r:id="rId95"/>
    <sheet xmlns:r="http://schemas.openxmlformats.org/officeDocument/2006/relationships" name="Condensed Financial Informati_3" sheetId="96" state="visible" r:id="rId96"/>
    <sheet xmlns:r="http://schemas.openxmlformats.org/officeDocument/2006/relationships" name="Condensed Financial Informati_4" sheetId="97" state="visible" r:id="rId97"/>
    <sheet xmlns:r="http://schemas.openxmlformats.org/officeDocument/2006/relationships" name="Condensed Financial Informati_5" sheetId="98" state="visible" r:id="rId98"/>
    <sheet xmlns:r="http://schemas.openxmlformats.org/officeDocument/2006/relationships" name="Summary of Quarterly Results _3" sheetId="99" state="visible" r:id="rId99"/>
    <sheet xmlns:r="http://schemas.openxmlformats.org/officeDocument/2006/relationships" name="Subsequent Events (Details)" sheetId="100" state="visible" r:id="rId100"/>
  </sheets>
  <definedNames/>
  <calcPr calcId="124519" fullCalcOnLoad="1"/>
</workbook>
</file>

<file path=xl/sharedStrings.xml><?xml version="1.0" encoding="utf-8"?>
<sst xmlns="http://schemas.openxmlformats.org/spreadsheetml/2006/main" uniqueCount="1057">
  <si>
    <t>Document and Entity Information - USD ($) $ in Millions</t>
  </si>
  <si>
    <t>12 Months Ended</t>
  </si>
  <si>
    <t>Dec. 31, 2018</t>
  </si>
  <si>
    <t>Mar. 13, 2019</t>
  </si>
  <si>
    <t>Jun. 30, 2018</t>
  </si>
  <si>
    <t>Document and Entity Information</t>
  </si>
  <si>
    <t>Entity Registrant Name</t>
  </si>
  <si>
    <t>Sterling Bancorp, Inc.</t>
  </si>
  <si>
    <t>Entity Central Index Key</t>
  </si>
  <si>
    <t>0001680379</t>
  </si>
  <si>
    <t>Document Type</t>
  </si>
  <si>
    <t>10-K</t>
  </si>
  <si>
    <t>Document Period End Date</t>
  </si>
  <si>
    <t>Dec. 31,
		2018</t>
  </si>
  <si>
    <t>Amendment Flag</t>
  </si>
  <si>
    <t>false</t>
  </si>
  <si>
    <t>Current Fiscal Year End Date</t>
  </si>
  <si>
    <t>--12-31</t>
  </si>
  <si>
    <t>Entity Current Reporting Status</t>
  </si>
  <si>
    <t>Yes</t>
  </si>
  <si>
    <t>Entity Filer Category</t>
  </si>
  <si>
    <t>Accelerated Filer</t>
  </si>
  <si>
    <t>Entity Well-known Seasoned Issuer</t>
  </si>
  <si>
    <t>No</t>
  </si>
  <si>
    <t>Entity Voluntary Filers</t>
  </si>
  <si>
    <t>Entity Common Stock, Shares Outstanding</t>
  </si>
  <si>
    <t>Entity Public Float</t>
  </si>
  <si>
    <t>Entity Small Business</t>
  </si>
  <si>
    <t>true</t>
  </si>
  <si>
    <t>Entity Emerging Growth Company</t>
  </si>
  <si>
    <t>Entity Shell Company</t>
  </si>
  <si>
    <t>Entity Ex Transition Period</t>
  </si>
  <si>
    <t>Document Fiscal Year Focus</t>
  </si>
  <si>
    <t>2018</t>
  </si>
  <si>
    <t>Document Fiscal Period Focus</t>
  </si>
  <si>
    <t>FY</t>
  </si>
  <si>
    <t>Consolidated Balance Sheets - USD ($) $ in Thousands</t>
  </si>
  <si>
    <t>Dec. 31, 2017</t>
  </si>
  <si>
    <t>Assets</t>
  </si>
  <si>
    <t>Cash and due from banks</t>
  </si>
  <si>
    <t>Interest-bearing deposits with other banks</t>
  </si>
  <si>
    <t>Investment securities</t>
  </si>
  <si>
    <t>Mortgage loans held for sale</t>
  </si>
  <si>
    <t>Loans, net of allowance for loan losses of $21,850 and $18,457</t>
  </si>
  <si>
    <t>Accrued interest receivable</t>
  </si>
  <si>
    <t>Mortgage servicing rights, net</t>
  </si>
  <si>
    <t>Leasehold improvements and equipment, net</t>
  </si>
  <si>
    <t>Federal Home Loan Bank stock, at cost</t>
  </si>
  <si>
    <t>Cash surrender value of bank-owned life insurance</t>
  </si>
  <si>
    <t>Deferred tax asset, net</t>
  </si>
  <si>
    <t>Other assets</t>
  </si>
  <si>
    <t>Total assets</t>
  </si>
  <si>
    <t>Liabilities:</t>
  </si>
  <si>
    <t>Noninterest-bearing deposits</t>
  </si>
  <si>
    <t>Interest-bearing deposits</t>
  </si>
  <si>
    <t>Total deposits</t>
  </si>
  <si>
    <t>Federal Home Loan Bank borrowings</t>
  </si>
  <si>
    <t>Subordinated notes, net</t>
  </si>
  <si>
    <t>Accrued expenses and other liabilities</t>
  </si>
  <si>
    <t>Total liabilities</t>
  </si>
  <si>
    <t>Commitments and Contingencies (Note 17)</t>
  </si>
  <si>
    <t xml:space="preserve"> </t>
  </si>
  <si>
    <t>Shareholders' equity:</t>
  </si>
  <si>
    <t>Preferred stock, authorized 10,000,000 shares; no shares issued and outstanding</t>
  </si>
  <si>
    <t>Additional paid-in capital</t>
  </si>
  <si>
    <t>Retained earnings</t>
  </si>
  <si>
    <t>Accumulated other comprehensive loss</t>
  </si>
  <si>
    <t>Total shareholders' equity</t>
  </si>
  <si>
    <t>Total liabilities and shareholders' equity</t>
  </si>
  <si>
    <t>Common stock</t>
  </si>
  <si>
    <t>Common stock, voting, no par value, authorized 500,000,000 shares; issued and outstanding 53,012,283 and 52,963,308 shares at December 31, 2018 and 2017, respectively</t>
  </si>
  <si>
    <t>Consolidated Balance Sheets (Parenthetical) - USD ($) $ in Thousands</t>
  </si>
  <si>
    <t>Allowance for loan losses</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Income - USD ($) $ in Thousands</t>
  </si>
  <si>
    <t>Dec. 31, 2016</t>
  </si>
  <si>
    <t>Interest income</t>
  </si>
  <si>
    <t>Interest and fees on loans</t>
  </si>
  <si>
    <t>Interest and dividends on investment securities and restricted stock</t>
  </si>
  <si>
    <t>Other interest</t>
  </si>
  <si>
    <t>Total interest income</t>
  </si>
  <si>
    <t>Interest expense</t>
  </si>
  <si>
    <t>Interest on deposits</t>
  </si>
  <si>
    <t>Interest on Federal Home Loan Bank borrowings</t>
  </si>
  <si>
    <t>Interest on subordinated notes</t>
  </si>
  <si>
    <t>Total interest expense</t>
  </si>
  <si>
    <t>Net interest income</t>
  </si>
  <si>
    <t>Provision for loan losses</t>
  </si>
  <si>
    <t>Net interest income after provision for loan losses</t>
  </si>
  <si>
    <t>Non-interest income</t>
  </si>
  <si>
    <t>Gain (loss) on sale of investment securities</t>
  </si>
  <si>
    <t>Gain (loss) on sale of mortgage loans held for sale</t>
  </si>
  <si>
    <t>Gain on sale of portfolio loans</t>
  </si>
  <si>
    <t>Unrealized losses on equity securities</t>
  </si>
  <si>
    <t>Income on cash surrender value of bank-owned life insurance</t>
  </si>
  <si>
    <t>Other income</t>
  </si>
  <si>
    <t>Total non-interest income</t>
  </si>
  <si>
    <t>Non-interest expense</t>
  </si>
  <si>
    <t>Salaries and employee benefits</t>
  </si>
  <si>
    <t>Occupancy and equipment</t>
  </si>
  <si>
    <t>Professional fees</t>
  </si>
  <si>
    <t>Advertising and marketing</t>
  </si>
  <si>
    <t>FDIC assessments</t>
  </si>
  <si>
    <t>Data processing</t>
  </si>
  <si>
    <t>Other</t>
  </si>
  <si>
    <t>Total non-interest expense</t>
  </si>
  <si>
    <t>Income before income taxes</t>
  </si>
  <si>
    <t>Income tax expense</t>
  </si>
  <si>
    <t>Net income</t>
  </si>
  <si>
    <t>Income per share, basic and diluted (in dollars per share)</t>
  </si>
  <si>
    <t>Weighted average common shares outstanding:</t>
  </si>
  <si>
    <t>Basic (in shares)</t>
  </si>
  <si>
    <t>Diluted (in shares)</t>
  </si>
  <si>
    <t>Service charges and fees</t>
  </si>
  <si>
    <t>Investment management and advisory fees</t>
  </si>
  <si>
    <t>Consolidated Statements of Comprehensive Income - USD ($) $ in Thousands</t>
  </si>
  <si>
    <t>Consolidated Statements of Comprehensive Income</t>
  </si>
  <si>
    <t>Other comprehensive income (loss), net of tax:</t>
  </si>
  <si>
    <t>Unrealized gains (losses) on investment securities, arising during the period, net of tax effect of $48, $(13), and $23, respectively</t>
  </si>
  <si>
    <t>Reclassification adjustment for (gains) losses included in net income of $(86), $(119), and $898, respectively, included in gain (loss) on sale of investment securities, net of tax effect of $18, $41, and $(314), respectively</t>
  </si>
  <si>
    <t>Total other comprehensive income (loss)</t>
  </si>
  <si>
    <t>Comprehensive income</t>
  </si>
  <si>
    <t>Consolidated Statements of Comprehensive Income (Parenthetical) - USD ($) $ in Thousands</t>
  </si>
  <si>
    <t>Unrealized gains (losses) on available for sale debt securities, arising during the year, tax effect</t>
  </si>
  <si>
    <t>Reclassification adjustment for (gains) losses included in net income on sale of investment securities, before tax</t>
  </si>
  <si>
    <t>Reclassification adjustment for gains (losses) included in net income on sale of investment securities, tax expense</t>
  </si>
  <si>
    <t>Consolidated Statements of Changes in Shareholders' Equity - USD ($) $ in Thousands</t>
  </si>
  <si>
    <t>Common stock, votingCommon stock</t>
  </si>
  <si>
    <t>Common stock, non-votingCommon stock</t>
  </si>
  <si>
    <t>Common stock, non-voting</t>
  </si>
  <si>
    <t>Additional Paid-in Capital</t>
  </si>
  <si>
    <t>Retained Earnings</t>
  </si>
  <si>
    <t>Accumulated Other Comprehensive Loss</t>
  </si>
  <si>
    <t>Total</t>
  </si>
  <si>
    <t>Balance at beginning of the year at Dec. 31, 2015</t>
  </si>
  <si>
    <t>Balance at beginning of the year (in shares) at Dec. 31, 2015</t>
  </si>
  <si>
    <t>Increase (Decrease) in Stockholders' Equity</t>
  </si>
  <si>
    <t>Capital contributions from controlling member of merged entity (Note 1)</t>
  </si>
  <si>
    <t>Other comprehensive income (loss)</t>
  </si>
  <si>
    <t>Dividends distributed</t>
  </si>
  <si>
    <t>Balance at end of the year at Dec. 31, 2016</t>
  </si>
  <si>
    <t>Balance at end of the year (in shares) at Dec. 31, 2016</t>
  </si>
  <si>
    <t>Reclassification of certain income tax effects (Note 2)</t>
  </si>
  <si>
    <t>Exchange of 5,072,000 shares of non-voting common stock for 5,027,000 shares of voting common stock (Note 10)</t>
  </si>
  <si>
    <t>Exchange of 5,072,000 shares of non-voting common stock for 5,027,000 shares of voting common stock (Note 10) (in shares)</t>
  </si>
  <si>
    <t>Issuance of 7,692,308 shares of common stock, net of offering expenses of $6,818 (Note 10)</t>
  </si>
  <si>
    <t>Issuance of 7,692,308 shares of common stock, net of offering expenses of $6,818 (Note 10) (in shares)</t>
  </si>
  <si>
    <t>Distribution to members of merged entity (Note 1)</t>
  </si>
  <si>
    <t>Balance at end of the year at Dec. 31, 2017</t>
  </si>
  <si>
    <t>Balance at end of the year (in shares) at Dec. 31, 2017</t>
  </si>
  <si>
    <t>Stock-based compensation</t>
  </si>
  <si>
    <t>Stock-based compensation (in shares)</t>
  </si>
  <si>
    <t>Balance at end of the year at Dec. 31, 2018</t>
  </si>
  <si>
    <t>Balance at end of the year (in shares) at Dec. 31, 2018</t>
  </si>
  <si>
    <t>Consolidated Statements of Changes in Shareholders' Equity (Parenthetical) $ in Thousands</t>
  </si>
  <si>
    <t>Dec. 31, 2017USD ($)$ / sharesshares</t>
  </si>
  <si>
    <t>Number of shares of stock issued and sold</t>
  </si>
  <si>
    <t>Offering expenses | $</t>
  </si>
  <si>
    <t>Dividends paid per common share (in dollars per share) | $ / shares</t>
  </si>
  <si>
    <t>Common stock, voting</t>
  </si>
  <si>
    <t>Number of shares issued on exchange</t>
  </si>
  <si>
    <t>Number of shares exchanged</t>
  </si>
  <si>
    <t>Consolidated Statements of Cash Flows - USD ($) $ in Thousands</t>
  </si>
  <si>
    <t>Cash Flows From Operating Activities</t>
  </si>
  <si>
    <t>Adjustments to reconcile net income to net cash provided by operating activities:</t>
  </si>
  <si>
    <t>Deferred income taxes</t>
  </si>
  <si>
    <t>(Gain) loss on sale of investment securities</t>
  </si>
  <si>
    <t>Amortization (accretion), net, on investment securities</t>
  </si>
  <si>
    <t>Depreciation and amortization on leasehold improvements and equipment</t>
  </si>
  <si>
    <t>Amortization of intangible asset</t>
  </si>
  <si>
    <t>Origination, premium paid and purchase of loans, net of principal payments, mortgage loans held for sale</t>
  </si>
  <si>
    <t>Proceeds from the sale of mortgage loans held for sale</t>
  </si>
  <si>
    <t>(Gain) loss on sale of mortgage loans held for sale</t>
  </si>
  <si>
    <t>Increase in cash surrender value of bank-owned life insurance</t>
  </si>
  <si>
    <t>Amortization, net of valuation allowance adjustments, of mortgage servicing rights</t>
  </si>
  <si>
    <t>Change in operating assets and liabilities:</t>
  </si>
  <si>
    <t>Net cash provided by operating activities</t>
  </si>
  <si>
    <t>Cash Flows From Investing Activities</t>
  </si>
  <si>
    <t>Purchase of interest-bearing deposits with other banks</t>
  </si>
  <si>
    <t>Investment securities: Maturities and principal receipts</t>
  </si>
  <si>
    <t>Investment securities: Sales</t>
  </si>
  <si>
    <t>Investment securities: Purchases</t>
  </si>
  <si>
    <t>Purchases of investment securities, restricted stock</t>
  </si>
  <si>
    <t>Loans originated, net of repayments</t>
  </si>
  <si>
    <t>Proceeds from the sale of portfolio loans</t>
  </si>
  <si>
    <t>Purchase of leasehold improvements and equipment</t>
  </si>
  <si>
    <t>Proceeds from the sale of other real estate owned</t>
  </si>
  <si>
    <t>Net cash used in investing activities</t>
  </si>
  <si>
    <t>Cash Flows From Financing Activities</t>
  </si>
  <si>
    <t>Net increase in deposits</t>
  </si>
  <si>
    <t>Proceeds from advances from Federal Home Loan Bank</t>
  </si>
  <si>
    <t>Repayments of advances from Federal Home Loan Bank</t>
  </si>
  <si>
    <t>Net change in line of credit with Federal Home Loan Bank</t>
  </si>
  <si>
    <t>Proceeds from issuance of subordinated notes</t>
  </si>
  <si>
    <t>Payment of debt issuance costs</t>
  </si>
  <si>
    <t>Proceeds from issuance of shares of common stock, net of offering costs</t>
  </si>
  <si>
    <t>Capital contributions from controlling member of merged entity</t>
  </si>
  <si>
    <t>Distribution to members of merged entity</t>
  </si>
  <si>
    <t>Dividends paid to shareholders</t>
  </si>
  <si>
    <t>Net cash provided by financing activities</t>
  </si>
  <si>
    <t>Net change in cash and due from banks</t>
  </si>
  <si>
    <t>Cash and due from banks at beginning of period</t>
  </si>
  <si>
    <t>Cash and due from banks at end of period</t>
  </si>
  <si>
    <t>Cash paid:</t>
  </si>
  <si>
    <t>Interest</t>
  </si>
  <si>
    <t>Income taxes</t>
  </si>
  <si>
    <t>Noncash investing and financing activities:</t>
  </si>
  <si>
    <t>Transfer from loans to other real estate owned</t>
  </si>
  <si>
    <t>Transfers of residential real estate loans to mortgage loans held for sale</t>
  </si>
  <si>
    <t>Transfers of residential real estate loans from mortgage loans held for sale</t>
  </si>
  <si>
    <t>Nature of Operations and Basis of Presentation</t>
  </si>
  <si>
    <t xml:space="preserve">Note 1—Nature of Operations and Basis of Presentation
Nature of Operations
Sterling Bancorp, Inc. (the “Company”) is a unitary thrift holding company that was incorporated in 1989 and the parent company to its wholly owned subsidiary, Sterling Bank and Trust, F.S.B. (the “Bank”). The Company’s business is conducted through the Bank which was formed in 1984. The Bank originates construction, residential and commercial real estate loans, commercial lines of credit, and other consumer loans and provides deposit products, consisting primarily of checking, savings and term certificate accounts. The Bank operates through a network of 29 branches of which 25 branches are located in San Francisco and Los Angeles, California with the remaining branches located in New York, New York, Southfield, Michigan and in the greater Seattle market.
The Company is headquartered in Southfield, Michigan and its operations are in the financial services industry. Management evaluates the performance of its business based on one reportable segment, community banking.
The Company is subject to regulation, examination and supervision by the Board of Governors of the Federal Reserve (“Federal Reserve”). The Bank is a federally chartered stock savings bank which is subject to regulation, supervision and examination by the Office of the Comptroller of the Currency (“OCC”) of the U.S. Department of Treasury and the Federal Deposit Insurance Corporation (“FDIC”) and is a member of the Federal Home Loan Bank (“FHLB”) system.
Basis of Presentation
Adjustments to Prior Years' Financial Statements
In the second quarter of 2018, the Company corrected the classification of commitment fees, net of direct loan origination costs, earned on construction loans and other lines of credit to commercial customers in its consolidated statements of income to the financial statement caption, interest and fees on loans, within interest income, which were previously reported in service charges and fees, within non-interest income. The Company has made the correction to conform with accounting principles generally accepted in the United States of America ("U.S. GAAP"). As a result, prior years' financial statements included herein have been adjusted from the amounts previously reported.
The amount of the adjustment to decrease service charges and fees, and increase interest and fees on loans was $2,088 and $1,153 for the year ended December 31, 2017 and 2016, respectively. There was no change to the reported net income or income per share, basic and diluted, as previously reported as a result of this immaterial correction. Management has evaluated the materiality of these corrections on its previously filed financial statements from a quantitative and qualitative perspective, and has concluded that these corrections were not material to the prior years as previously reported and the quarterly periods within those years.
Merger of Quantum Fund, LLC
On April 24, 2017, the Bank acquired all the outstanding equity interests of Quantum Fund, LLC, an entity controlled by the Company’s principal shareholder who owned, directly and indirectly, 80% of the members’ interests with the remaining 20% members’ interest held by a member of the board of directors of the Company and Bank, for $2.9 million in cash. Such amount has been reflected as a distribution to the members in the consolidated statements of changes in shareholders' equity. The entity operated a registered investment advisory business with assets held under management of approximately $425 million at the time of merger.
In 2017, the Bank recorded the assets and liabilities transferred at their carrying amounts, consisting primarily of a customer-related intangible asset, in the accounts of the entity transferred. Prior to 2017, the consolidated financial statements have been retrospectively adjusted to include the results of the Company and its wholly-owned subsidiary, and the entity under common control on a combined basis, since the entities were under common control. The respective adjustments made to include the results of Quantum Fund, LLC in these consolidated financial statements increased total shareholders’ equity and other assets at December 31, 2016 by approximately $2,000 and decreased net income for the year ended December 31, 2016 by approximately $1,200. </t>
  </si>
  <si>
    <t>Summary of Significant Accounting Policies</t>
  </si>
  <si>
    <t>Note 2—Summary of Significant Accounting Policies
Principles of Consolidation
The accompanying consolidated financial statements have been prepared in conformity with U.S. GAAP. The consolidated financial statements include the results of the Company and its wholly-owned subsidiary, and an entity under common control that was merged with the Company in April 2017 (Note 1). All significant intercompany accounts and transactions have been eliminated in consolidation.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Due to the inherent uncertainty involved in making estimates, actual results reported in the future periods may be based upon amounts that could differ from those estimates.
Fair Value Measurements
The Bank utilizes fair value measurements to record fair value adjustments to certain assets and liabilities and to determine its fair value disclosures. The determination of fair values of financial instruments often requires the use of estimates. In cases where quoted market values in an active market are not readily available, the Bank uses present value techniques and other valuation methods, as disclosed in Note 14, to estimate the fair value of its financial instruments. These valuation methods require considerable judgment and the resulting estimates of fair value can be significantly affected by the assumptions made and methods used.
Investments securities available for sale are recorded at fair value on a recurring basis. Additionally, from time to time, the Bank may be required to record other assets and liabilities on a nonrecurring basis, such as impaired loans, other real estate owned, nonmarketable equity securities and certain other assets and liabilities. These nonrecurring fair value adjustments generally involve write-downs of individual assets or application of lower of amortized cost or fair value accounting.
Cash and Due From Banks
For the purposes of the accompanying consolidated statements of cash flows, cash includes cash and time deposits, and other deposits held with other banks with original maturities of three months or less. Cash on hand or on deposit with the Federal Reserve at December 31, 2018 and 2017 of $26,791 and $23,113, respectively, was required to be held to meet certain regulatory reserve and clearing requirements.
The Company presents the cash flows from customer loans, deposit transactions and short‑term borrowings on a net basis in its consolidated statements of cash flows.
Interest-bearing Deposits with Other Banks
Interest-bearing deposits with other banks, consisting of certificates of deposit, have maturities greater than three months and are carried at cost. Each certificate of deposit is below the FDIC insurance limit of $250. Interest income is recorded when earned.
Concentration of Credit Risk
The loan portfolio consists primarily of residential real estate loans which are collateralized by real estate. At December 31, 2018 and 2017, residential real estate loans accounted for 84% and 82%, respectively, of the loan portfolio. In addition, most of these residential loans and other commercial loans have been made to individuals and businesses in the state of California which are dependent on the area economy for their livelihoods and servicing of their loan obligation. At December 31, 2018 and 2017, approximately 94% and 95%, respectively, of the loan portfolio was originated in California.
Investment Securities
Investment securities includes debt securities and equity securities.
Debt Securities
Debt securities are classified as either available for sale or held to maturity. Management determines the classification of the debt securities when they are purchased.
Debt securities available for sale are stated at fair value, with unrealized gains and losses excluded from income and shown as a separate component of shareholders’ equity in accumulated other comprehensive income (loss), net of tax. Held to maturity securities are carried at amortized cost when management has the positive intent and ability to hold them to maturity. The amortized cost of debt securities classified as held to maturity or available for sale is adjusted for amortization of premiums (noncallable) and accretion of discounts over the contractual life of the investment security using the effective interest method or, in the case of asset‑backed securities, over the estimated life of the investment security using the effective yield method.
Interest income includes amortization or accretion of purchase premium or discount. Gains and losses on sales are recorded on the settlement date and determined using the specific identification method.
Management evaluates debt securities for other‑than‑temporary impairment at least on a quarterly basis and more frequently when economic or market conditions warrant such an evaluation. In determining other-than-temporary impairment for debt securities,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 decline is other‑than‑temporary involves a high degree of subjectivity and judgment and is based on the information available to management at a point in time. A charge is recognized against income for all or a portion of the impairment if the loss is determined to be other than temporary.
If the Bank intends to sell the debt security or it is more likely than not that the Bank will be required to sell the debt security prior to the recovery of its amortized cost basis, the debt security is written down to fair value, and the full amount of any impairment charge is recorded as a loss in the consolidated statements of income. If the Bank does not intend to sell the debt security and it is more likely than not that the Bank will not be required to sell the debt security prior to recovery of its amortized cost basis, only the current period credit loss of any impairment of a debt security is recognized in the consolidated statements of income, with the remaining impairment recorded in other comprehensive income (loss).
Equity Securities
Beginning January 1, 2018, equity securities with readily determinable fair values are stated at fair value with unrealized and realized gains and losses reported in income. Those equity securities without readily determinable fair values are recorded at cost, less any impairments, adjusted for subsequent observable price changes in orderly transactions for an identical or similar investment of the same issuer. Any changes in the carrying value of the equity investments are recognized in income.
Management performs a qualitative assessment each reporting period to identify impairment of equity securities without readily determinable fair values. When a qualitative assessment indicates that an impairment exists, Management determines the fair value of the investment and if the fair value is less than the investment's carrying value, an impairment charge is recorded equal to the difference between the fair value and the carrying amount of the investment in income.
Prior to January 1, 2018, equity securities were classified as available for sale and stated at fair value with unrealized gains and losses reported as a separate component of accumulated other comprehensive income (loss), net of tax. A decline in value of an equity security that was considered other than temporary was recorded in income.
Mortgage Loans Held for Sale
Residential real estate loans originated or purchased and intended for sale in the secondary market are carried at the lower of amortized cost or fair value on an individual loan basis as determined by outstanding commitments from investors. Net unrealized losses, if any, are recorded as a valuation allowance and charged to income in the consolidated statements of income. Residential real estate loans originated as held for investment are periodically sold generally with servicing retained in order to manage liquidity, interest rate or concentration risk. Loans that are transferred into loans held for sale from loans held for investment, due to a change in intent, are recorded at the lower of amortized cost or fair value.
When loans originally classified as held for sale or as held for investment are reclassified due to a change in intent or ability to hold, cash flows associated with the loans are classified in the consolidated statements of cash flows as operating or investing, as appropriate, in accordance with the initial classification of the loans.
Residential real estate loans held for sale are generally sold with servicing rights retained. Upon the sale of an originated loan, the mortgage servicing right asset is established and recorded at its estimated fair value, and a corresponding gain is recognized in gain on sale of mortgage loans held for sale or gain on sale of portfolio loans. Gains and losses on sales of residential real estate loans are based on the difference between the selling price and the carrying value of the related loans sold.
Loans
Loans that management has the intent and ability to hold for the foreseeable future or until maturity or payoff are stated at the principal balance outstanding, net of unearned income, including unamortized loan fees and costs on originated loans, and allowances for loan losses. Loan origination fees, net of certain direct loan origination costs, are deferred and amortized over the contractual lives of the respective loans as a yield adjustment using the effective interest method. Other credit-related fees are recognized as fee income, as a component of noninterest income.
Interest income on loans is accrued as earned using the interest method over the term of the loan. The accrual of interest income is discontinued at the time the loan is 90 days past due or earlier if conditions warrant (i.e. nonaccrual loan), unless the loan is secured and in the process of collection. In all cases, loans are placed on nonaccrual status at an earlier date if collection of principal or interest is considered doubtful. When a loan is placed on nonaccrual status, interest accrued and unpaid during prior periods is reversed. Any payments on nonaccrual loans are applied first to outstanding loan principal amounts and then to the recovery of the charged off loan amounts. Any excess is treated as a recovery of interest and fees. Loans are returned to accrual status after all principal and interest amounts contractually due are made and future payments are reasonably assured.
A loan is considered impaired when, based on current information and events, it is probable that Bank will be unable to collect all amounts due according to the contractual terms of the loan agreement. Loans, for which the terms have been modified, and for which the borrower is experiencing financial difficulties, are considered troubled debt restructurings, as defined below, and classified as impaired.
Factors considered by management in determining if a loan is impaired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circumstances surrounding the loan and the borrower, including the length of the delay, the reasons for the delay, the borrower’s prior payment record, and the amount of the shortfall in relation to the principal and interest owed.
Construction loans, commercial real estate loans and commercial lines of credit are individually evaluated for impairment. If a loan is impaired, a portion of the allowance for loan losses is allocated so that the loan is reported, net, at the present value of estimated future cash flows using the loan’s existing rate or at the fair value of collateral if repayment is expected solely from the collateral or operations of collateral. Large groups of smaller balance homogeneous loans, such as other consumer and residential real estate loans, are collectively evaluated for impairment, and accordingly, are not separately identified for impairment disclosures.
Troubled Debt Restructurings
The Bank periodically grants concessions to its customers in an attempt to protect as much of its investment as possible and minimize risk of loss. Loans which have been modified resulting in a concession, and where the borrower is experiencing financial difficulties, are considered troubled debt restructurings. To determine whether a borrower is experiencing financial difficulty, an evaluation is performed of the probability that the borrower will be in payment default on any of its debt in the foreseeable future without the modification. This evaluation is performed as part of the credit underwriting process.
Troubled debt restructurings are separately identified for impairment disclosures and are measured at the present value of estimated future cash flows using the loan’s effective rate at inception. If a troubled debt restructuring is considered a collateral dependent loan, the loan is reported, net, at the fair value of the collateral. For loans that are considered troubled debt restructurings that subsequently go into default, the Company determines the amount of the allowance for loan losses in accordance with the accounting policy for the allowance for loan losses on loans individually identified as impaired.
Allowance for Loan Losses
The allowance for loan losses is a valuation allowance for probable incurred credit losses, increased or decreased by the provision for loan losses and decreased by charge offs less recoveries. Loan losses are charged against the allowance for loan losses when a loan is considered partially or fully uncollectible, or has such little value that continuance as an asset is not warranted. Subsequent recoveries, if any, are credited to the allowance for loan losses. Management estimates the allowance for loan losses balance using past loan loss experience, the nature and volume of the portfolio, information about specific borrower situations and estimated collateral values, economic conditions, and other factors. Allocations of the allowance for loan losses may be made for specific loans, but the entire allowance for loan losses is available for any loan that, in management’s judgment, should be charged off.
The allowance for loan losses consists of specific and general components. The specific component relates to loans that are individually classified as impaired. The general component covers all other loans and is based on historical loss experience adjusted for general economic conditions and other qualitative factors by portfolio segment. The historical loss experience is determined by portfolio segment, discussed below, and is based on the actual loss history experienced over the most recent three-year period. This actual loss experience is supplemented with economic and other factors based on the risks present for each portfolio segment. These economic and other risk factors include consideration of the following: levels of and trends in delinquencies and impaired loans; levels of and trends in charge offs and recoveries; trends in portfolio volume; effects of any changes in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A)
B)
C)
D)
E)
Mortgage Servicing Rights, net
Servicing assets (i.e. mortgage servicing rights) are recognized separately when residential real estate loans are sold with servicing rights retained by the Bank. Mortgage servicing rights are initially recorded at fair value, which is determined based on an internal valuation model that calculates the present value of estimated future net servicing income. The servicing assets are subsequently measured using the amortization method which requires servicing assets to be amortized into non-interest income in the consolidated statements of income in proportion to, and over the period of, the estimated future net servicing income of the underlying loans. Servicing fee income is recorded for fees earned for servicing loans. The fees are based on a contractual percentage of the outstanding principal, or a fixed amount per loan and are recognized as income when earned. The Bank also records late fees and ancillary fees related to loan servicing which were not material for the periods presented.
On a quarterly basis, servicing assets are evaluated for impairment based upon the fair value of the mortgage servicing rights as compared to its carrying amount. Impairment is determined by stratifying rights into groupings based on predominant risk characteristics, such as interest rate, loan type, and investor type. If the carrying amount of an individual grouping exceeds fair value, impairment is recorded on that grouping so that the servicing asset is carried at fair value. Impairment is recognized through a valuation allowance for an individual grouping. If it is later determined that all or a portion of the impairment no longer exists for a particular grouping, a reduction of the valuation allowance may be recorded as an increase to income. The fair values of servicing assets are subject to significant fluctuations due to changes in estimated and actual prepayment speeds and default rates and losses.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Federal Home Loan Bank Stock
The Bank is a member of the FHLB system. Members are required to own a certain amount of stock based on the level of FHLB borrowings and other factors, and may invest additional amounts. The FHLB stock is carried at cost, classified as a restricted security, and periodically evaluated for impairment based on ultimate recovery of par value. The FHLB stock does not have a readily determinable fair value and no quoted market value as the ownership is restricted to member institutions. Also, the FHLB stock is pledged as collateral on FHLB borrowings. Cash and stock dividends are reported as income in interest and dividends on investment securities and restricted stock in the consolidated statements of income. Cash dividends received amounted to $1,149, $815 and $730 for the year ended December 31, 2018, 2017 and 2016, respectively.
Cash Surrender Value of Bank‑Owned Life Insurance
The Bank has purchased life insurance policies on certain officers and employees; in addition, the Bank still owns policies on retired and former employees. Cash surrender value of bank‑owned life insurance is recorded at the amount that can be realized under the insurance contract at the balance sheet date, which is the cash surrender value adjusted for other charges or other amounts due that are probable at settlement.
Long‑Lived Assets
Long‑lived assets, such as leasehold improvements and equipment, and definite‑lived intangible assets, are reviewed for impairment whenever events or changes in circumstances indicate that the carrying amount of an asset may not be recoverable. If circumstances require long‑lived assets or asset groups to be tested for possible impairment, the Company compares the undiscounted cash flows expected to be generated by that asset or asset group to its carrying amount. If the carrying amount of the long‑lived asset or asset group is not recoverable on an undiscounted cash flow basis, an impairment charge is recognized to the extent that the carrying amount exceeds its fair value. Fair value is determined through various valuation techniques, such as discounted cash flow models and third‑party independent appraisals.
Definite‑lived intangible assets, consisting of customer‑related intangibles, are amortized on a straight‑line basis over their estimated useful lives of ten years. At December 31, 2018 and 2017, customer‑related intangibles totaled $4,500, less accumulated amortization of $4,050, and $3,600, respectively. Amortization expense related to the customer‑related intangibles was $450 for the years ended December 31, 2018, 2017 and 2016. Remaining future annual amortization is $450 for the year 2019.
Revenue from Contracts with Customers (effective January 1, 2018)
On January 1, 2018, the Company adopted Accounting Standards Update ("ASU") 2014-09, Revenue from Contracts with Customers and all subsequent amendments to the ASU (collectively, "ASC 606" ) , which establishes principles for reporting information about the nature, amount, timing and uncertainty of revenue and cash flows arising from an entity's contracts to provide goods or services to its customers. The core principle of ASC 606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adopted ASC 606 using the modified retrospective method applied to all contracts not completed as of the adoption date. The adoption of ASC 606 did not result in a change in the accounting for any of the in-scope revenue streams; as such no cumulative effect adjustment was recorded at adoption. The majority of the Company's revenues are from interest income and other sources, including loans and investment securities, as well as fees related to mortgage servicing activities, which are not within the scope of ASC 606 and are instead subject to other accounting guidance. The Company's services that are within the scope of ASC 606 are recorded within non-interest income which includes investment management and advisory fees, service charges on deposit accounts, interchange income and other service charges and fees. Descriptions of these activities that are within the scope of ASC 606, which are presented in the consolidated statements of income as components of non-interest income, are as follows:
Service charges on deposit accounts: The Bank earns fees from its deposit customers for transaction-based, account maintenance and overdraft services. Transaction-based fees, which include services such as ATM use fees, stop payment charges, statement rendering, and ACH fees, are recognized at the time the transaction is executed as that is the point in time the Bank fulfills the customer's request. Account maintenance fees, which relate primarily to monthly maintenance, are earned over the course of a month, representing the period over which the Bank satisfies the performance obligations. Overdraft fees are recognized at the point in time that the overdraft occurs. Service charges on deposit accounts are withdrawn from the customer's account balance.
Investment management and advisory fees: The Bank enters into contracts with certain customers to provide asset management services that will continue indefinitely unless terminated in writing by either party to the contract. The Bank receives a quarterly management fee, payable in advance, based on the customer's assets held under management at the beginning of the period. These fees are earned over time as the Bank provides the contracted services and are assessed based on a tiered rate applied to the market value of assets held under management. The Bank does not earn performance-based incentives.
Interchange fees: The Bank earns interchange fees from debit cardholder transactions conducted through the MasterCard payment network. Interchange fees from cardholder transactions represent a percentage of the underlying transaction value and are recognized daily, concurrently with the transaction processing services provided to the cardholder. Such interchange activity is shown on a net basis through non-interest income, other income.
Other service charges and fees : Other charges and fees includes revenue generated from wire transfers, lockboxes, and bank issuance of checks. Such fees are recognized at the point in time the customer requests the service and the service has been rendered.
The following table presents sources of non-interest income for the year ended December 31, 2018, 2017 and 2016 that are within the scope of ASC 606:
Year Ended December 31,
2018
2017
2016
Non-Interest Income:
Service charges on deposit accounts*
$
230
$
175
$
67
Investment management and advisory fees
2,035
2,338
3,209
Interchange fees*
109
117
97
Other service charges and fees*
48
31
105
Not within the scope of ASC 606
19,615
11,847
10,750
Total non-interest income
$
22,037
$
14,508
$
14,228
* Included in service charges and fees in the consolidated statements of income .
Contract Balances
The Bank's noninterest revenue streams are largely based on transactional activity or month-end revenue accruals such as investment management and advisory fees based on the customer's assets held under management at the beginning of the period. Consideration is often received immediately or shortly thereafter, and the Bank satisfies its performance obligation and recognizes revenue over time. At December 31, 2018, the Bank had a contract asset balance of $29, which was recorded in other assets in the consolidated balance sheets.
Stock-based compensation
Compensation cost is recognized for stock options and restricted stock awards issued to employees and non-employee members of the Company's board of directors, based on the fair value of these awards at the date of grant. The fair value of stock options is estimated using a Black-Scholes option pricing model and the fair value of restricted stock awards is based on the market price of the Company's common stock at the date of grant reduced by the present value of dividends per share expected to be paid during the period the shares are not vested.
Compensation cost is recorded over the required service period, generally defined as the vesting period. For awards with graded vesting, compensation cost is recorded on a straight-line basis over the requisite service period of the entire award. The Company's accounting policy is to record forfeitures in the period that they occur.
Comprehensive Income
Comprehensive income consists of net income and other comprehensive income (loss). Other comprehensive income (loss) includes unrealized gains and losses on debt securities available for sale, net of income taxes, which is also recognized as a separate component of shareholders’ equity. The Company releases the income tax effects on unrealized gains and losses on debt securities available for sale that are reported in other comprehensive income (loss) on a security‑by‑security basis when debt securities are sold.
In February 2018, the Financial Accounting Standards Board (“FASB”) issued ASU 2018‑02, Reclassification of Certain Tax Effects from Accumulated Other Comprehensive Income, to address certain tax rate changes that affect deferred taxes originally recorded in other comprehensive income (loss) related to the Tax Cuts and Jobs Act (H.R.1) (“Tax Act”). This guidance is effective for fiscal years beginning after December 15, 2018, with early application permitted in periods where financial statements have not been issued. The guidance gives entities the option to reclassify the stranded tax effects resulting from the tax law and tax rate changes under the Tax Act from accumulated other comprehensive income (loss) to retained earnings.
The Company early adopted the guidance in 2017. The Company has elected to reclassify, to retained earnings in the consolidated statements of changes in shareholders’ equity, the stranded tax effect, which includes the effect of the change in the newly enacted federal corporate tax rate of 21% and the historical tax rate, from accumulated other comprehensive income (loss). The reclassification from accumulated other comprehensive loss to retained earnings amounted to $28 as shown in the consolidated statements of changes in shareholders’ equity.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Assets Held under Administration and Investment Management and Advisory Fees
The Company does not include assets held in fiduciary or agency capacities in the consolidated balance sheets as such assets held under administration are not assets of the Company. Fees from asset management activities are recorded on an accrual basis over the period in which the service is provided. Fees, as set forth in the underlying customer contract, are a function of the market value of assets administrated and managed.
Income Taxes
Income taxes are provid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rates expected to apply to taxable income in the years in which those temporary differences are expected to be recovered or settled. The effect on deferred taxes of a change in tax rates is recognized in income in the period the change occurs. Deferred tax assets are reduced, through a valuation allowance, if necessary, by the amount of such benefits that are not expected to be realized based on current available evidence.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Income per Share, Basic and Diluted
Basic income per share represents net income divided by the weighted average number of common shares outstanding during the period. Diluted income per share represents net income divided by the weighted average number of common shares outstanding during the period, plus the effect of outstanding potential dilutive common shares.
Recently Issued Accounting Guidance
In August 2018, the Financial Accounting Standards Board (FASB) issued ASU No. 2018-13 , Fair Value Measurement (Topic 820): Disclosure Framework-Changes to the Disclosure Requirements for Fair Value Measurement, which modifies the disclosure requirements for fair value measurements as follows: (1) removes the requirement to disclose the amount of and reasons for transfers between Level 1 and Level 2 of the fair value hierarchy, and the reporting entity's policy for timing of transfers between levels; (2) removes the requirement to disclose the valuation processes for Level 3 fair value measurements; (3) clarifies that the measurement uncertainty disclosure for recurring Level 3 fair value measurements is to communicate information about the uncertainty in measurement as of the reporting d</t>
  </si>
  <si>
    <t>Investment Securities</t>
  </si>
  <si>
    <t>Note 3—Investment Securities
Debt Securities
The following tables summarize the amortized cost and fair value of debt securities available for sale at December 31, 2018 and 2017 and the corresponding amounts of gross unrealized gains and losses:
December 31, 2018
Amortized
Gross
Fair
Cost
Gain
Loss
Value
Available for sale:
U.S. Treasury securities
$
142,905
$
9
$
(56)
$
142,858
Collateralized mortgage obligations
1,554
46
—
1,600
Collateralized debt obligations
308
—
(11)
297
Total
$
144,767
$
55
$
(67)
$
144,755
December 31, 2017
Amortized
Gross
Fair
Cost
Gain
Loss
Value
Available for sale:
U.S. Treasury securities
$
120,216
$
—
$
(174)
$
120,042
Collateralized mortgage obligations
1,953
55
—
2,008
Collateralized debt obligations
606
—
(35)
571
Total
$
122,775
$
55
$
(209)
$
122,621
No securities of any single issuer, other than debt securities issued by the U.S. government, government agency and government-sponsored enterprises, were in excess of 10% of total shareholders' equity as of December 31, 2018 and 2017.
Information pertaining to sales of debt securities available for sale for the year ended December 31, 2018, 2017 and 2016 is as follows:
2018
2017
2016
Proceeds
$
14,964
$
$
596
Gross realized gains
$
89
$
162
$
—
Gross realized losses
(3)
(43)
(898)
Total net realized gains (losses)
$
86
$
$
(898)
The income tax expense (benefit) related to the net realized gains and losses was $18, $41 and $(314) for the year ended December 31, 2018, 2017 and 2016, respectively.
The amortized cost and fair value of debt securities available for sale issued by U.S. Treasury at December 31, 2018 are shown by contractual maturity. Collateralized mortgage obligations and collateralized debt obligations are disclosed separately in the table below as the expected maturities may differ from contractual maturities if borrowers have the right to call or prepay obligations with or without call or prepayment penalties.
Amortized
Fair
Cost
Value
U.S. Treasury securities
Due less than one year
$
142,905
$
142,858
Collateralized mortgage obligations
1,554
1,600
Collateralized debt obligations
308
297
Total
$
144,767
$
144,755
The table summarizes debt securities available for sale, at fair value, with unrealized losses at December 31, 2018 and 2017 aggregated by major security type and length of time the individual securities have been in a continuous unrealized loss position, as follows:
December 31, 2018
Less than 12 Months
12 Months or More
Total
Fair
Unrealized
Fair
Unrealized
Fair
Unrealized
Value
Losses
Value
Losses
Value
Losses
U.S. Treasury securities
$
113,219
$
(56)
$
—
$
—
$
113,219
$
(56)
Collateralized debt obligations
—
—
297
(11)
297
(11)
Total
$
113,219
$
(56)
$
297
$
(11)
$
113,516
$
(67)
December 31, 2017
Less than 12 Months
12 Months or More
Total
Fair
Unrealized
Fair
Unrealized
Fair
Unrealized
Value
Losses
Value
Losses
Value
Losses
U.S. Treasury securities
$
120,042
$
(174)
$
—
$
—
$
120,042
$
(174)
Collateralized debt obligations
—
—
571
(35)
571
(35)
Total
$
120,042
$
(174)
$
571
$
(35)
$
120,613
$
(209)
As of December 31, 2018, the debt securities portfolio consisted of 9 debt securities, with 6 debt securities in an unrealized loss position. For debt securities in an unrealized loss position, management has both the intent and ability to hold these investments until the recovery of the decline; thus, the impairment was determined to be temporary. All interest and dividends are considered taxable.
A collateralized debt obligation with a carrying value of $297 and $571 at December 31, 2018 and 2017, respectively, was rated high quality at inception, but it was subsequently rated by Moody’s as B1, which is defined as “extremely speculative.” The issuers of the security are primarily banks. Management uses in-house and third party other-than-temporary impairment evaluation models to compare the present value of expected cash flows to the previous estimate to ensure there are no adverse changes in cash flows during the period. The other-than-temporary impairment model considers the structure and term of the collateralized debt obligations and the financial condition of the underlying issuers. Assumptions used in the model include expected future default rates and prepayments. The security remained classified as available for sale and represented $11 and $35 of the unrealized losses reported at December 31, 2018 and 2017, respectively.
Another collateralized debt obligation had other-than-temporary impairments recognized in prior years before it was sold during 2016. The table below presents a rollforward of the cumulative credit losses taken on this collateralized debt obligation that were recognized in the consolidated statements of income for the year ended December 31:
2018
2017
2016
Beginning balance, January 1,
$
—
$
—
$
2,507
Reduction for previous credit losses realized on securities sold during the year
—
—
(2,507)
Ending balance, December 31,
$
—
$
—
$
—
Equity Securities
Equity securities consist of an investment in a qualified community reinvestment act investment fund, which is a publicly-traded mutual fund and an investment in Pacific Coast Banker's Bank, a thinly traded, restricted stock. At December 31, 2018 and 2017, equity securities totaled $4,141 and $4,227, respectively. Prior to January 1, 2018, equity securities were stated at fair value with unrealized gains and losses reported as a separate component of accumulated other comprehensive income (loss), net of tax.
On January 1, 2018, the Company adopted ASU No. 2016-01, Financial Instruments - Overall (Subtopic 825-10): Recognition and Measurement of Financial Assets and Financial Liabilities ("ASU 2016-01") and early adopted ASU No. 2018-03, Technical Corrections and Improvements to Financial Instruments - Overall (Subtopic 825-10): Recognition and Measurement of Financial Assets and Financial Liabilities ("ASU 2018-03 "). ASU No. 2016-01 requires equity investments, except those investments accounted for under the equity method of accounting, to be measured at fair value with changes in fair value recognized in income. Also, for equity investments without readily determinable fair values, ASU No. 2016-01 provides a new measurement alternative. ASU No. 2016-01 requires a cumulative-effect adjustment to retained earnings as of the beginning of the reporting period of adoption to reclassify the cumulative change in fair value of equity securities previously recognized in accumulated other comprehensive income (loss). ASU No. 2018-03 clarifies certain aspects of the guidance in ASU No. 2016-01 primarily pertaining to the measurement alternative for equity securities without readily determinable fair values.
On January 1, 2018, the Company recorded a cumulative-effect adjustment to decrease retained earnings by $50 with offsetting adjustment to accumulated other comprehensive loss. Beginning January 1, 2018, equity securities with readily determinable fair values are stated at fair value with realized and unrealized gains and losses reported in income.
At December 31, 2018 and 2017, equity securities with readily determinable fair values were $3,895 and $3,981, respectively. The following is a summary of unrealized and realized gains and losses recognized in the consolidated statements of income during the year ended December 31, 2018:
Year Ended
December 31, 2018
Net losses recorded during the year on equity securities
$
87
Less: net losses recorded during the period on equity securities sold during the year
—
Unrealized losses recorded during the year on equity securities held at the reporting date
$
87
The Company has elected to account for its investment in a thinly traded, restricted stock using the measurement alternative for equity securities without readily determinable fair values. The investment was reported at $246 at December 31, 2018 and 2017, respectively.</t>
  </si>
  <si>
    <t>Loans</t>
  </si>
  <si>
    <t>Note 4—Loans
Major categories of loans were as follows:
December 31,
2018
2017
Construction loans
$
176,605
$
192,319
Residential real estate loans
2,452,441
2,132,641
Commercial real estate loans
250,955
247,076
Commercial and industrial loans, lines of credit
37,776
40,749
Other consumer loans
26
29
Total loans
2,917,803
2,612,814
Less: allowance for loan losses
(21,850)
(18,457)
Loans, net
$
2,895,953
$
2,594,357
The amounts above are presented net of deferred loan origination fees and costs of $1,224 and $2,561 as of December 31, 2018 and 2017, respectively. Loans with carrying values of $899 million and $968 million were pledged as collateral on FHLB borrowings at December 31, 2018 and 2017, respectively.
The table presents the activity in the allowance for loan losses by portfolio segment for the year ending December 31, 2018, 2017 and 2016:
Commercial
Residential
Commercial
Lines of
Other
December 31, 2018
Construction
Real Estate
Real Estate
Credit
Consumer
Unallocated
Total
Allowance for loan losses:
Beginning balance
$
2,218
$
12,279
$
2,040
$
469
$
1
$
1,450
$
18,457
Provision for loan losses
1,040
1,533
398
589
—
(331)
3,229
Charge offs
—
(4)
—
—
—
—
(4)
Recoveries
15
18
135
—
—
—
168
Total ending balance
$
3,273
$
13,826
$
2,573
$
1,058
$
1
$
1,119
$
21,850
Commercial
Residential
Commercial
Lines of
Other
December 31, 2017
Construction
Real Estate
Real Estate
Credit
Consumer
Unallocated
Total
Allowance for loan losses:
Beginning balance
$
679
$
11,863
$
915
$
373
$
2
$
990
$
14,822
Provision for loan losses
1,432
174
556
96
(18)
460
2,700
Charge offs
—
(19)
—
—
—
—
(19)
Recoveries
107
261
569
—
17
—
954
Total ending balance
$
2,218
$
12,279
$
2,040
$
469
$
1
$
1,450
$
18,457
Commercial
Residential
Commercial
Lines of
Other
December 31, 2016
Construction
Real Estate
Real Estate
Credit
Consumer
Unallocated
Total
Allowance for loan losses:
Beginning balance
$
317
$
8,192
$
1,530
$
392
$
2
$
551
$
10,984
Provision for loan losses
52
3,578
(2,768)
(19)
(2)
439
1,280
Charge offs
—
(24)
—
—
—
—
(24)
Recoveries
310
117
2,153
—
2
—
2,582
Total ending balance
$
679
$
11,863
$
915
$
373
$
2
$
990
$
14,822
The following tables present the balance in the allowance for loan losses and the recorded investment by portfolio segment and based on impairment method as of December 31, 2018 and 2017:
Commercial
Residential
Commercial
Lines of
Other
December 31, 2018
Construction
Real Estate
Real Estate
Credit
Consumer
Unallocated
Total
Allowance for loan losses:
Ending allowance balance attributable to loans:
Individually evaluated for impairment
$
78
$
46
$
30
$
195
$
—
$
—
$
349
Collectively evaluated for impairment
3,195
13,780
2,543
863
1
1,119
21,501
Total ending allowance balance
$
3,273
$
13,826
$
2,573
$
1,058
$
1
$
1,119
$
21,850
Loans:
Loans individually evaluated for impairment
$
7,412
$
228
$
3,779
$
416
$
—
$
—
$
11,835
Loans collectively evaluated for impairment
169,193
2,452,213
247,176
37,360
26
—
2,905,968
Total ending loans balance
$
176,605
$
2,452,441
$
250,955
$
37,776
$
26
$
—
$
2,917,803
Commercial
Residential
Commercial
Lines of
Other
December 31, 2017
Construction
Real Estate
Real Estate
Credit
Consumer
Unallocated
Total
Allowance for loan losses:
Ending allowance balance attributable to loans:
Individually evaluated for impairment
$
—
$
37
$
19
$
98
$
—
$
—
$
154
Collectively evaluated for impairment
2,218
12,242
2,021
371
1
1,450
18,303
Total ending allowance balance
$
2,218
$
12,279
$
2,040
$
469
$
1
$
1,450
$
18,457
Loans:
Loans individually evaluated for impairment
$
—
$
122
$
2,804
$
343
$
—
$
—
$
3,269
Loans collectively evaluated for impairment
192,319
2,132,519
244,272
40,406
29
—
2,609,545
Total ending loans balance
$
192,319
$
2,132,641
$
247,076
$
40,749
$
29
$
—
$
2,612,814
The following tables present information related to impaired loans by class of loans as of and for the periods indicated:
At December 31, 2018
Year Ended December 31, 2018
Unpaid
Average
Interest
Cash Basis
Principal
Recorded
Allowance for
Recorded
Income
Interest
Balance
Investment
Loan Losses
Investment
Recognized
Recognized
With no related allowance for loan losses recorded:
Construction
$
4,751
$
4,751
$
—
$
3,563
$
301
$
230
Commercial real estate:
Retail
1,370
1,174
—
1,210
64
58
Multifamily
1,088
1,083
—
812
37
33
Subtotal
7,209
7,008
—
5,585
402
321
With an allowance for loan losses recorded:
Residential real estate, first mortgage
254
228
46
148
5
4
Construction
2,661
2,661
78
1,996
163
144
Commercial real estate, offices
1,530
1,522
30
1,538
88
80
Commercial lines of credit:
Private banking
316
316
95
330
19
16
C&amp;I lending
100
100
100
75
5
4
Subtotal
4,861
4,827
349
4,087
280
248
Total
$
12,070
$
11,835
$
349
$
9,672
$
682
$
569
At December 31, 2017
Year Ended December 31, 2017
Unpaid
Average
Interest
Cash Basis
Principal
Recorded
Allowance for
Recorded
Income
Interest
Balance
Investment
Loan Losses
Investment
Recognized
Recognized
With no related allowance for loan losses recorded:
Commercial real estate, retail
$
1,431
$
1,247
$
—
$
1,281
$
75
$
75
Commercial lines of credit, private banking
147
147
—
150
8
8
Subtotal
1,578
1,394
—
1,431
83
83
With an allowance for loan losses recorded:
Residential real estate, first mortgage
122
122
37
121
6
8
Commercial real estate, offices
1,567
1,557
19
1,573
80
79
Commercial lines of credit, private banking
196
196
98
206
14
14
Subtotal
1,885
1,875
154
1,900
100
101
Total
$
3,463
$
3,269
$
154
$
3,331
$
183
$
184
At December 31, 2016
Year Ended December 31, 2016
Unpaid
Average
Interest
Cash Basis
Principal
Recorded
Allowance for
Recorded
Income
Interest
Balance
Investment
Loan Losses
Investment
Recognized
Recognized
With no related allowance for loan losses recorded:
Commercial real estate:
Retail
$
1,491
$
1,316
$
—
$
1,347
$
69
$
64
Other
476
39
—
67
—
—
Commercial lines of credit, private banking
154
154
—
157
6
5
Subtotal
2,121
1,509
—
1,571
75
69
With an allowance for loan losses recorded:
Residential real estate, first mortgage
72
72
21
73
3
3
Commercial real estate, offices
1,606
1,595
61
1,610
73
67
Commercial lines of credit, private banking
215
215
107
223
19
18
Subtotal
1,893
1,882
189
1,906
95
88
Total
$
4,014
$
3,391
$
189
$
3,477
$
170
$
157
The unpaid principal balance is not reduced for partial charge offs. The recorded investment excludes accrued interest receivable on loans which was not significant.
Also presented in the above table is the average recorded investment of the impaired loans and the related amount of interest recognized during the time within the period that the impaired loans were impaired. When the ultimate collectability of the total principal of an impaired loan is in doubt and the loan is on nonaccrual status, all payments are applied to principal under the cost recovery method. When the ultimate collectability of the total principal of an impaired loan is not in doubt and the loan is on nonaccrual status, contractual interest is credited to interest income when received under the cash basis method. The average balances are calculated based on the month-end balances of the loans for the period reported.
The following tables present the recorded investment in nonaccrual and loans past due over 90 days still on accrual by class of loans as of December 31, 2018 and 2017:
2018
2017
Loans Past
Loans Past
Due Over 90
Due Over 90
Days Still
Days Still
Nonaccrual
Accruing
Nonaccrual
Accruing
Residential real estate:
Residential first mortgage
$
4,360
$
80
$
573
$
131
Commercial real estate:
Retail
60
—
79
—
Total
$
4,420
$
80
$
652
$
131
The following tables present the aging of the recorded investment in past due loans as of December 31, 2018 and 2017 by class of loans:
30 ‑ 59
60 ‑ 89
Greater than
Days
Days
89 Days
Total
Loans Not
December 31, 2018
Past Due
Past Due
Past Due
Past Due
Past Due
Total
Construction
$
1,971
$
—
$
—
$
1,971
$
174,634
$
176,605
Residential real estate:
Residential first mortgage
3,110
1,257
4,440
8,807
2,421,190
2,429,997
Residential second mortgage
377
295
—
672
21,772
22,444
Commercial real estate:
Retail
—
—
60
60
9,957
10,017
Multifamily
—
—
—
—
64,638
64,638
Offices
—
—
—
—
27,670
27,670
Hotel/SROs
—
—
—
—
101,414
101,414
Industrial
—
—
—
—
14,756
14,756
Other
—
—
—
—
32,460
32,460
Commercial lines of credit:
Private banking
176
—
—
176
15,762
15,938
C&amp;I lending
—
—
—
—
21,838
21,838
Other consumer loans
—
—
—
—
26
26
Total
$
5,634
$
1,552
$
4,500
$
11,686
$
2,906,117
$
2,917,803
30 ‑ 59
60 ‑ 89
Greater than
Days
Days
89 Days
Total
Loans Not
December 31, 2017
Past Due
Past Due
Past Due
Past Due
Past Due
Total
Construction
$
—
$
—
$
—
$
—
$
192,319
$
192,319
Residential real estate:
Residential first mortgage
8,902
392
704
9,998
2,105,142
2,115,140
Residential second mortgage
107
—
—
107
17,394
17,501
Commercial real estate:
Retail
—
—
79
79
10,530
10,609
Multifamily
—
—
—
—
59,582
59,582
Offices
—
—
—
—
26,571
26,571
Hotel/SROs
—
—
—
—
103,195
103,195
Industrial
—
—
—
—
15,907
15,907
Other
—
—
—
—
31,212
31,212
Commercial lines of credit:
Private banking
—
—
—
—
22,898
22,898
C&amp;I lending
—
—
—
—
17,851
17,851
Other consumer loans
—
—
—
—
29
29
Total
$
9,009
$
392
$
783
$
10,184
$
2,602,630
$
2,612,814
The Company considers the performance of the loan portfolio and its impact on the allowance for loan losses. For residential real estate and other consumer loan portfolio segments, the Company also evaluates credit quality based on the aging status of the loan, which is presented above, and by payment activity. The Company reviews the status of nonperforming loans which include loans 90 days past due and still accruing and nonaccrual loans.
Troubled Debt Restructurings
At December 31, 2018 and 2017, the balance of outstanding loans identified as troubled debt restructurings was $5,826 and $3,073, respectively. The allowance for loan losses was $261 and $56 on these loans at December 31, 2018 and 2017, respectively. There were no loans identified as troubled debt restructurings that subsequently defaulted.
During the year ended December 31, 2018, the terms of a construction loan and a commercial and industrial loan were modified by providing for an extension of the maturity dates at the contract’s existing rate of interest, which is lower than the current market rate for new debt with similar risk. The total outstanding recorded investments was $2,761 at the time of modification. The modification of a residential real estate loan performed during the year ended December 31, 2018 included a confirmed Chapter 13 repayment plan. The outstanding recorded investments was $109 at the time of modification. These modifications did not result in an increase of the allowance for loan losses or charge offs. During the year ended December 31, 2017, a residential mortgage loan was modified by providing for an extension of the amortization period. The Bank had commitments to lend an additional $477 to these customers as of December 31, 2018.
The terms of certain other loans have been modified during 2018 and 2017 that did not meet the definition of a troubled debt restructuring. The modification of these loans involved either a modification of the terms of a loan to borrowers who were not experiencing financial difficulties or a significant delay in a payment. These other loans that were modified were not considered significant.
Credit Quality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homogeneous loans such as residential real estate and other consumer loans and non-homogeneous loans, such as commercial lines of credit, construction and commercial real estate loans. This analysis is performed monthly. The Company uses the following definitions for risk ratings:
Pass: Loans are of satisfactory quality.
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Loans classified as substandard are inadequately protected by the current net worth and paying f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Loans classified as doubtful have all the weaknesses inherent in those classified as substandard, with the added characteristic that the weaknesses make collection or liquidation in full, based on currently existing facts, conditions, and values, highly questionable and improbable.
At December 31, 2018 and 2017, the risk rating of loans by class of loans was as follows:
Special
December 31, 2018
Pass
Mention
Substandard
Doubtful
Total
Construction
$
158,489
$
8,733
$
9,383
$
—
$
176,605
Residential real estate:
Residential first mortgage
2,425,584
—
4,193
220
2,429,997
Residential second mortgage
22,444
—
—
—
22,444
Commercial real estate:
Retail
8,843
—
1,174
—
10,017
Multifamily
63,555
—
1,083
—
64,638
Offices
27,670
—
—
—
27,670
Hotel/SROs
101,414
—
—
—
101,414
Industrial
14,756
—
—
—
14,756
Other
31,451
—
1,009
—
32,460
Commercial lines of credit:
Private banking
15,762
—
176
—
15,938
C&amp;I lending
17,785
—
4,053
—
21,838
Other consumer loans
26
—
—
—
26
Total
$
2,887,779
$
8,733
$
21,071
$
220
$
2,917,803
Special
December 31, 2017
Pass
Mention
Substandard
Doubtful
Total
Construction
$
177,241
$
11,670
$
3,408
$
—
$
192,319
Residential real estate:
Residential first mortgage
2,114,511
—
109
520
2,115,140
Residential second mortgage
17,501
—
—
—
17,501
Commercial real estate:
Retail
9,363
1,167
79
—
10,609
Multifamily
58,472
1,110
—
—
59,582
Offices
26,571
—
—
—
26,571
Hotel/SROs
103,195
—
—
—
103,195
Industrial
15,907
—
—
—
15,907
Other
25,808
4,733
671
—
31,212
Commercial lines of credit:
Private banking
22,702
—
196
—
22,898
C&amp;I lending
17,851
—
—
—
17,851
Other consumer loans
29
—
—
—
29
Total
$
2,589,151
$
18,680
$
4,463
$
520
$
2,612,814
During the year ended December 31, 2018, 2017 and 2016, the Bank sold pools of residential real estate mortgages for $475.6 million, $308.4 million and $287.4 million, respectively, to third-party investors. The transactions resulted in full derecognition of the mortgages (i.e. transferred assets) from the consolidated balance sheets and recognition of gain on sale of portfolio loans of $16.4 million, $10.1 million and $8.0 million for the year ended December 31, 2018, 2017 and 2016, respectively. After the sales, the Bank’s only continuing involvement in the transferred assets is to act as servicer or subservicer of the mortgages.</t>
  </si>
  <si>
    <t>Leasehold Improvements and Equipment, net</t>
  </si>
  <si>
    <t>Note 5—Leasehold Improvements and Equipment, net
Leasehold improvements and equipment are stated at cost, less accumulated depreciation and amortization. Depreciation and amortization are determined using the straight-line method. Leasehold improvements and equipment at December 31, 2018 and 2017, are as follows:
Estimated
Useful
Life
(in years)
2018
2017
Leasehold improvements
*
$
10,315
$
8,290
Furniture and equipment
3 ‑ 7
13,256
11,436
Total
23,571
19,726
Less: accumulated depreciation and amortization
(14,082)
(12,683)
Leasehold improvements and equipment, net
$
9,489
$
7,043
* Amortized over the shorter of the lease term or estimated useful life
The amount charged to occupancy and equipment in the consolidated statements of income for depreciation and amortization was $1,399, $1,191 and $1,058 for the year ended December 31, 2018, 2017 and 2016, respectively.</t>
  </si>
  <si>
    <t>Mortgage Servicing Rights, net</t>
  </si>
  <si>
    <t>Note 6—Mortgage Servicing Rights, net
The Bank records servicing assets from the sale of residential real estate mortgage loans to the secondary market for which servicing has been retained. Residential real estate mortgage loans serviced for others are not included in the consolidated balance sheets. The principal balance of these loans at December 31, 2018 and 2017 are as follows:
2018
2017
Residential real estate mortgage loan portfolios serviced for:
FNMA
$
85,364
$
73,039
FHLB
92,229
92,697
Private investors
713,095
442,984
Custodial escrow balances maintained with these serviced loans were $13,593 and $11,944 at December 31, 2018 and 2017, respectively.
Activity for mortgage servicing rights and the related valuation allowance are as follows:
2018
2017
2016
Mortgage servicing rights:
Beginning of year
$
6,706
$
4,454
$
1,371
Additions
6,052
3,689
3,766
Amortization
(2,025)
(1,437)
(683)
End of year
10,733
6,706
4,454
Valuation allowance at beginning of year
210
40
98
Additions (recoveries)
(110)
170
(58)
Valuation allowance at end of year
100
210
40
Mortgage servicing rights, net
$
10,633
$
6,496
$
4,414
Servicing fee income, net of amortization of servicing rights and changes in the valuation allowance, was $1,381, $407 and $490 for the year ended December 31, 2018, 2017 and 2016, respectively, and were included in other non-interest income in the consolidated statements of income.
The fair value of mortgage servicing rights was $11,523 and $7,086 at December 31, 2018 and 2017, respectively. The fair value of mortgage servicing rights is highly sensitive to changes in underlying assumptions. Changes in prepayment speed assumptions have the most significant impact on the estimate of the fair value of mortgage servicing rights. The fair value at December 31, 2018 was determined using discount rates ranging from 9.5% to 12.0%, prepayment speeds ranging from 6.8% to 33.6%, depending on the stratification of the specific right, and a weighted average default rate of 0.2%. The fair value at December 31, 2017 was determined using discount rates ranging from 9.5% to 12.0%, prepayment speeds ranging from 6.8% to 36.0%, depending on the stratification of the specific right, and a weighted average default rate of 0.2%.
At December 31, 2018, the carrying amount of certain individual groupings exceeded their fair values. See Note 14.</t>
  </si>
  <si>
    <t>Deposits</t>
  </si>
  <si>
    <t>Note 7—Deposits
Time deposits, included in interest-bearing deposits, were $894,279 and $663,472 at December 31, 2018 and 2017, respectively. Time deposits includes brokered deposits of $33,750 and $156,084 at December 31, 2018 and 2017, respectively.
Time deposits that meet or exceed the FDIC insurance limit of $250 were $208,888 and $129,101 at December 31, 2018 and 2017, respectively.
At December 31, 2018, the scheduled maturities of time deposits, including brokered deposits, were as follows:
2019
$
473,900
2020
294,601
2021
117,995
2022
6,244
2023
1,539
$
894,279</t>
  </si>
  <si>
    <t>Federal Home Loan Bank Borrowings</t>
  </si>
  <si>
    <t>Note 8—Federal Home Loan Bank Borrowings
Federal Home Loan Bank borrowings at December 31, 2018 and 2017 consist of the following:
2018
Interest Rates
2017
Interest Rates
Short-term fixed rate advances
$
103,000
2.60%
$
148,000
1.47% - 1.56%
Long-term fixed rate advances
190,000
0.98% - 1.18%
190,000
0.98% - 1.18%
Total FHLB advances
$
293,000
$
338,000
FHLB Advances
The long-term fixed rate advances have maturity dates ranging from July 2019 to October 2026. Interest on these advances is payable monthly and each advance is payable at its maturity date, and may contain a prepayment penalty if paid before maturity. At December 31, 2018, advances totaling $157,000 were callable by the FHLB as follows: $67,000 in September 2021 and $90,000 in October 2021. At December 31, 2018, the Bank had additional borrowing capacity of $325 million from the FHLB.
The contractual annual maturities of FHLB advances at December 31, 2018 are as follows:
2019
$
114,000
2020
11,000
2021
11,000
2022
—
2023
—
Thereafter
157,000
$
293,000
FHLB Overdraft Line of Credit
The Bank has established an overdraft line of credit agreement with the FHLB providing maximum borrowings of $50,000. The average amount outstanding during the year ended December 31, 2018 and 2017 was $4,133 and $8,338, respectively. At December 31, 2018 and 2017, there were no outstanding borrowings under this agreement. Borrowings accrue interest based on a variable rate based on the FHLB’s overnight cost of funds rate, which was 2.87% and 1.67% at December 31, 2018 and 2017, respectively. The agreement has a one-year term and terminates in October 2019.
The FHLB advances and the overdraft line of credit are collateralized by pledged loans totaling $899 million at December 31, 2018.
Other Borrowings
The Company had available credit lines with other banks totaling $70 million and $60 million at December 31, 2018 and 2017, respectively. There were no amounts outstanding under these credit lines during the year ended December 31, 2018 and 2017.</t>
  </si>
  <si>
    <t>Subordinated Notes, net</t>
  </si>
  <si>
    <t>Note 9—Subordinated Notes, net
The subordinated notes were as follows:
December 31,
2018
2017
7.0% fixed to floating rate subordinated notes
$
65,000
$
65,000
Unamortized note premium
533
588
Unamortized debt issuance costs
(504)
(699)
Total
$
65,029
$
64,889
In 2016, the Company issued subordinated notes to accredited investors in the aggregate principal amount of $50 million. Issuance costs of $729 were netted against the proceeds.
In 2017, the Company issued an additional $15 million in aggregate principal amount of subordinated notes to accredited investors. The terms of the subordinated note purchase agreements were substantially identical to the subordinated notes that were previously sold in 2016 (collectively, “Notes”), except that the first interest payment on the subordinated notes included accrued interest from April 15, 2017. The Company recorded a premium of $611 and debt issuance costs of $191 upon issuance of the notes. During 2017 and 2016, the Company contributed cash proceeds received from the issuance of the Notes of $22 million and $33 million, respectively, to the Bank as capital to support its growth.
The Notes bear interest at 7% per annum, payable semi-annually on April 15 and October 15 in arrears, through April 2021 after which the Notes will have a variable interest rate of the three-month LIBOR rate plus a margin of 5.82%. Premiums and debt issuance costs are amortized over the contractual term of the Notes into interest expense using the effective interest method. Interest expense on these Notes was $4,689, $4,070 and $1,978 for the years ended December 31, 2018, 2017 and 2016, respectively. The Notes mature in April 2026.
On or after April 14, 2021, the Company may redeem the Notes, in whole or in part, at an amount equal to 100% of the outstanding principal amount being redeemed plus accrued interest, in a principal amount with integral multiples of $1. The Notes are not redeemable by the Company prior to April 14, 2021 except in the event that (i) the Notes no longer qualify as Tier 2 Capital, (ii) the interest on the Notes is determined by law to be not deductible for Federal Income Tax reporting or (iii) the Company is considered an investment company pursuant to the Investment Company Act of 1940. The Notes are not subject to redemption by the noteholder.
The Notes are unsecured obligations and are subordinated in right of payment to all existing and future indebtedness, deposits and other liabilities of the Company’s current and future subsidiaries, including the Bank’s deposits as well as the Company’s subsidiaries liabilities to general creditors and liabilities arising during the ordinary course of business. The Notes may be included in Tier 1 capital of the Bank and Tier 2 capital for the Company under current regulatory guidelines and interpretations. As long as the Notes are outstanding, the Company is permitted to pay dividends if prior to such dividends, the Bank is considered well capitalized, as defined in Note 18, Regulatory Capital Requirements.</t>
  </si>
  <si>
    <t>Shareholders' Equity</t>
  </si>
  <si>
    <t>Note 10— Shareholders’ Equity
Capital Stock
In October 2017, the Company amended its articles of incorporation to change its authorized shares to one class of no par, common stock, consisting of 500,000,000 shares, and increased the authorized shares of preferred stock from 1,000,000 to 10,000,000. Prior to this amendment, the Company’s authorized capital stock consisted of (i) 490,000,000 shares of voting common stock, no par value, and 10,000,000 shares of non‑voting common stock, no par value, and (ii) 1,000,000 authorized shares of preferred stock (200,000 shares designated as Series A Cumulative Redeemable Preferred Shares).
No Par, Common Stock
In November 2017, the Company completed its initial public offering whereby it issued and sold 7,692,308 shares of common stock at a public offering price of $12.00 per share. The Company received net proceeds of $85.5 million after deducting underwriting discounts and commissions of $5.5 million and other offering expenses of $1.3 million. All of the then outstanding shares of non-voting common stock, consisting of 5,072,000 shares, were exchanged, at fair value, for 5,072,000 shares of unregistered shares of voting common stock. The Company continues to use the offering proceeds to support the Bank's current growth, and also plans to use the proceeds for its future growth initiatives or selected acquisition activity.
Holders of voting common stock are entitled to one vote per share on all matters submitted to shareholders and entitled to dividends at the sole direction of the board of directors. Dividends declared per common share were $0.04, $0.21 and $0.19 and dividends paid on common stock were $2,119, $9,635 and $8,567 for the years ended December 31, 2018, 2017 and 2016, respectively. The holders have no preemptive, conversion or subscription rights, and there is no redemption or sinking fund provisions with respect to such shares. Common stock is subordinate to the series preferred stock as described below with respect to dividend rights or rights upon liquidation, winding up, and dissolution of the Company.
Holders of nonvoting common stock had equal and identical rights, preferences and limitations, as holders of voting common stock. The non‑voting common stock did not have any voting rights.
Preferred Stock
The shares of preferred stock may be divided into and issued in one or more series. The board of directors is authorized to issue preferred stock from time to time in one or more series, with such designations and such relative voting, dividend, liquidation and other rights, preferences and limitations as may be adopted by the board of directors. No shares of preferred stock are currently issued or outstanding.</t>
  </si>
  <si>
    <t>Stock-based Compensation</t>
  </si>
  <si>
    <t>Note 11—Stock‑based Compensation
The board of directors established a 2017 Omnibus Equity Incentive Plan (“Plan”) which was approved by the shareholders in October 2017. The Plan provides for the grant of up to 4,237,100 shares of common stock for stock options, stock appreciation rights, restricted stock, restricted stock units and other stock‑based awards for issuance to employees, consultants and board of directors of the Company. The stock‑based awards are issued at no less than the market price on the date the awards are granted.
Stock Options
Stock option awards are granted with an exercise price equal to the market price of the Company's common stock on the date of grant. The stock option awards generally vest in installments of 50% in each of the third and fourth year after the date of grant and have a maximum term of ten years.
The fair value of each stock option award is estimated on the date of grant using the Black-Scholes option pricing model that uses the assumptions noted below. Estimating the grant date fair values for employee stock options requires management to make assumptions regarding expected volatility of the value of those underlying shares, the risk-free rate over the expected life of the stock options and the date on which share-based payments will be settled. Expected volatilities are based on a weighted average of the Company's historic volatility and an implied volatility for a group of industry-relevant bank holding companies as of the measurement date. The expected term of options granted is calculated using the simplified method (the midpoint between the end of the vesting period and the end of the maximum term). The risk-free rate for the expected term of the option is based upon U.S. Treasury yield curve in effect at the time of grant. Expected dividend yield represents what the Company anticipates will be declared during the expected term of the options.
On March 21, 2018, the board of directors approved the issuance of options to purchase 92,625 shares of common stock with an exercise price of $13.73 to certain key employees which are accounted for as equity awards. These options to purchase shares of common stock had a weighted average grant-date fair value of $4.56 per option. The grant-date fair value of each stock option award was estimated using the Black-Scholes option pricing model that uses the assumptions set forth in the following table:
Exercise price of options
$
13.73
Risk-free interest rate
2.80
%
Expected term (in years)
6.75
Expected stock price volatility
23.70
%
Dividend yield
.29
%
A summary of the Company's stock option activity as of and for the year ended December 31, 2018 is as follows:
Weighted
Weighted
Average
Average
Remaining
Aggregate
Number
Exercise
Contractual
Intrinsic
of Options
Price
Term
Value
(Years)
Outstanding at January 1, 2018
—
$
—
—
$
—
Granted
92,625
13.73
Exercised
—
—
Forfeited/expired
—
—
Outstanding at December 31, 2018
92,625
$
13.73
9.22
$
—
The Company recorded share-based compensation expense associated with stock options of $82 for the year ended December 31, 2018. At December 31, 2018, there was $340 of total unrecognized compensation cost related to nonvested stock options granted under the Plan. The unrecognized compensation cost related to nonvested stock options is expected to be recognized over a weighted-average period of 3.22 years. No options are exercisable at December 31, 2018.
Restricted Stock Awards
On March 21, 2018, the board of directors approved the issuance of 39,655 restricted stock awards to certain key employees and non-employee directors. The restricted stock awards of 33,100 issued to key employees vest in installments of 50% in each of the third and fourth year after the date of grant. The 6,555 restricted stock awards issued to non-employee directors vest on the first anniversary of the grant date. On July 17, 2018, the board of directors approved an additional issuance of 9,320 restricted stock awards to non-employee directors that vest on the first anniversary of the grant date. The value of a restricted stock award is based on the market value of the Company's common stock at the date of grant reduced by the present value of dividends per share expected to be paid during the period the shares are not vested. The weighted average grant-date fair value of the restricted stock awards is $13.55. Upon a change in control, as defined in the Plan, the outstanding restricted stock awards will immediately vest.
The fair value of the award is recorded as compensation expense on a straight-line basis over the vesting period. The Company recorded share-based compensation expense associated with restricted stock awards of $215 for the year ended December 31, 2018. At December 31, 2018, there was $449 of total unrecognized compensation cost related to the nonvested stock granted under the Plan. The unrecognized compensation cost related to nonvested restricted stock awards is expected to be recognized over a weighted-average period of 2.68 years.</t>
  </si>
  <si>
    <t>Income Per Share</t>
  </si>
  <si>
    <t>Note 12- Income Per Share
Basic income per common share is computed by dividing net income by the weighted average number of common shares outstanding during the period. Diluted income per common share further includes any common shares available to be issued upon the exercise of outstanding stock options and restricted stock awards if such inclusions would be dilutive. The Company determines the potentially dilutive common shares using the treasury stock method. The following table presents the computation of income per share, basic and diluted:
Year Ended
December 31,
2018
2017
2016
Numerator:
Net income
$
63,468
$
37,977
$
33,234
Denominator:
Weighted average common shares outstanding, basic
52,963,308
46,219,367
45,271,000
Weighted average effect of potentially dilutive common shares:
Stock options
—
—
—
Restricted stock
2,259
—
—
Weighted average common shares outstanding, diluted
52,965,567
46,219,367
45,271,000
Income per share:
Basic
$
1.20
$
0.82
$
0.73
Diluted
$
1.20
$
0.82
$
0.73
The effect of 92,625 options to purchase shares of common stock were excluded in computing diluted income per common share for the year ended December 31, 2018, as the inclusion would be antidilutive.
In September 2017, the board of directors approved a 1,000 for one stock split to be effected as a stock dividend on the Company's common stock. The stock split was effected on September 11, 2017. All share and per share amounts have been retroactively adjusted to reflect the stock split for the year ended December 31, 2017 and 2016.</t>
  </si>
  <si>
    <t>Employee Benefit Plans</t>
  </si>
  <si>
    <t>Note 13—Employee Benefit Plans
Defined Contribution Retirement Plan
The Company has a defined contribution retirement plan that allows for annual employee contributions up to the lesser of 100% of eligible compensation or $18, which are matched equal to 100% of the first 3% of the amount contributed. Dependent on the level of the Company’s financial performance, there is a mandatory contribution, in addition to an employee match of up to 1% of the amount contributed based on a tiered scale. The Company’s contribution to the plan was $773, $661 and $432 for the year ended December 31, 2018, 2017 and 2016, respectively.
Supplemental Retirement Benefit Plan
An unfunded supplemental retirement benefit plan covers certain employees. The agreements are subject to various terms and conditions but generally provide covered employees with a specified retirement benefit if they retire from the Company at a normal retirement date. The agreements also provide for the payment of vested amounts upon termination. The participant can elect to receive the payout as a lump sum or as an annuity. The supplemental retirement obligation liability was $2,898 and $2,653 at December 31, 2018 and 2017, respectively. The expense, net of forfeitures, incurred for the supplemental retirement benefit plan was $273, $281 and $254 for the year ended December 31, 2018, 2017 and 2016, respectively. Benefit payments of $28, $25 and $22 were made during 2018, 2017 and 2016, respectively.
Spilt Dollar Life Insurance Agreement
In October 1997, the Company entered into an endorsement split‑dollar life insurance agreement with its principal shareholder and former chief executive officer. Pursuant to the plan, a portion of the death benefits arising from life insurance policies owned by the Company will be paid to beneficiaries designated by the principal shareholder and not to the Company. The estimated present value of this postretirement benefit accrued by the Company was $4,200 and $4,281 at December 31, 2018 and 2017, respectively.</t>
  </si>
  <si>
    <t>Fair Values of Financial Instruments</t>
  </si>
  <si>
    <t>Note 14—Fair Values of Financial Instruments
Financial instruments include assets carried at fair value, as well as certain assets and liabilities carried at cost or amortized cost but disclosed at fair value in these consolidated financial statements. Fair value is defined as the exit price, the price that would be received for an asset or paid to transfer a liability in the principal most advantageous market for the asset or liability in an orderly transaction between market participants on the measurement date under current market conditions. The inputs to valuation techniques used to measure fair value are prioritized into a three-level hierarchy. The hierarchy gives the highest priority to quoted prices in active markets for identical assets and liabilities and the lowest priority to unobservable inputs. The fair value hierarchy is as follow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ollowing methods and significant assumptions are used to estimate fair value:
Investment Securities
The fair values for investment securities are determined by quoted market prices, if available (Level 1). For securities where quoted prices are not available, fair values are calculated based on market prices of similar investment securities (Level 2). For investment securities where quoted prices or market prices of similar investment securities are not available, fair values are calculated using discounted cash flows or other market indicators (Level 3). Discounted cash flows are calculated using spread to LIBOR curves that are updated to incorporate loss severities, volatility, credit spread and optionality. During times when trading is more liquid, broker quotes are used (if available) to validate the model. Rating agency and industry research reports as well as defaults and deferrals on individual investment securities are reviewed and incorporated into the calculations.
Impaired Loans
The fair value of collateral dependent impaired loans with specific allocations of the allowance for loan losses is generally based on recent real estate appraisals. These appraisals may utilize a single valuation approach, such as comparable sales or income approach, or a combination of bot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Appraisals for collateral-dependent impaired loans are performed by certified general appraisers whose qualifications and licenses have been reviewed and verified by us. Once received, an appraisal compliance review is completed in accordance with regulatory guidelines.
Mortgage Servicing Rights
Fair value of mortgage servicing rights is initially determined at the individual grouping level based on an internal valuation model that calculates the present value of estimated future net servicing income. On a quarterly basis, mortgage servicing rights are evaluated for impairment based upon third party valuations obtained. As disclosed in Note 6, the valuation model utilizes interest rate, prepayment speed, and default rate assumptions that market participants would use in estimating future net servicing income (Level 3).
Assets Measured at Fair Value on a Recurring Basis
The table below presents the assets measured at fair value on a recurring basis categorized by the level of inputs used in the valuation of each asset at December 31, 2018 and 2017:
Fair Value Measurements at
December 31, 2018
Quoted Prices
in Active
Significant
Markets for
Other
Significant
Identical
Observable
Unobservable
Assets
Inputs
Inputs
Total
(Level 1)
(Level 2)
(Level 3)
Financial Assets
Available for sale debt securities:
U.S. Treasury securities
$
142,858
$
142,858
$
—
$
—
Collateralized mortgage obligations
1,600
—
1,600
—
Collateralized debt obligations
297
—
—
297
Equity securities
3,895
3,895
—
—
Fair Value Measurements at
December 31, 2017
Quoted Prices
in Active
Significant
Markets for
Other
Significant
Identical
Observable
Unobservable
Assets
Inputs
Inputs
Total
(Level 1)
(Level 2)
(Level 3)
Financial Assets
Available for sale debt securities:
U.S. Treasury securities
$
120,042
$
120,042
$
—
$
—
Collateralized mortgage obligations
2,008
—
2,008
—
Collateralized debt obligations
571
—
—
571
Equity securities
4,227
3,981
—
246

* The Company has elected to account for its investment in a thinly traded, restricted stock with a carrying value of $246 using the measurement alternative for equity securities without a readily determinable fair value therefore, the investment is excluded from the fair value measurement disclosures at December 31, 2018.
There were no transfers between Level 1 and Level 2 during the year ended December 31, 2018 and 2017.
The table below presents a reconciliation for all assets measured at fair value on a recurring basis using significant unobservable inputs (Level 3) for the year ended December 31, 2018 and 2017:
Fair Value Measurements Using Significant
Unobservable Inputs (Level 3)
Investment Securities
2018
2017
Collateralized
Collateralized
Debt
Equity
Debt
Equity
Obligations
Securities
Obligations
Securities
Balance of recurring Level 3 assets at beginning of period
$
571
$
—
$
585
$
529
Total gains or losses (realized/unrealized):
Included in income-realized
—
—
—
—
Included in other comprehensive income (loss)
24
—
(10)
—
Principal maturities/settlements
(298)
—
(4)
(283)
Sales
—
—
—
—
Transfers in and/or out of Level 3
—
—
—
—
Balance of recurring Level 3 assets at end of period
$
297
$
—
$
571
$
246
Unrealized losses on Level 3 investments for collateralized debt obligations was $11 at December 31, 2018. In addition to the amounts included in income for the year ended December 31, 2018 as presented in the table above, interest income recorded on collateralized debt obligations was $16. Unrealized losses on Level 3 investments for collateralized debt obligations and equity securities at December 31, 2017 were $35 and $0, respectively. In addition to the amounts included in income for the year ended December 31, 2017 as presented in the table above, interest income recorded on collateralized debt obligations was $21 and dividend income on equity securities was $15.
The fair value of collateralized debt obligations is determined by calculating discounted cash flows using LIBOR curves plus spreads that adjust for loss severities, volatility, credit risk and optionality. When available, broker quotes are used to validate the internal model. Rating agency and industry research reports as well as assumptions about specific-issuer defaults and deferrals are reviewed and incorporated into the calculations. Assumptions are reviewed on a quarterly basis as specific-issuer deferral and defaults that occurred are compared to those that were projected and ongoing assumptions are adjusted in accordance with the level of unexpected deferrals and defaults that occurred.
The following table presents quantitative information about recurring Level 3 fair value measurements at December 31, 2018 and 2017:
Valuation
Fair Value
Technique
Unobservable Inputs
2018
Collateralized debt obligations
$
297
Discounted cash flow
Collateral default rate
%
Recovery probability
%
2017
Collateralized debt obligations
$
571
Discounted cash flow
Collateral default rate
%
Recovery probability
15
%
The significant unobservable inputs used in the fair value measurement of the collateralized debt obligations are probabilities of specific-issuer defaults and specific-issuer recovery assumptions. Significant increases in specific-issuer default assumptions or decreases in specific-issuer recovery assumptions would result in a significantly lower fair value measurement. Conversely, decreases in specific-issuer default assumptions or increases in specific-issuer recovery assumptions would result in a significantly higher fair value measurement.
Assets Measured at Fair Value on a Non‑Recurring Basis
From time to time, the Bank may be required to measure certain other assets at fair value on a nonrecurring basis in accordance with U.S. GAAP. These adjustments to fair value usually result from the application of lower of cost or fair value accounting or write-downs of individual assets. For assets measured at fair value on a nonrecurring basis which were still held in the consolidated balance sheet at December 31, 2018 and 2017, the following table provides the level of valuation assumptions used to determine each adjustment and the related carrying value:
Fair Value Measurements at December 31, 2018
Quoted Prices
in Active
Significant
Markets for
Other
Significant
Identical
Observable
Unobservable
Fair
Assets
Inputs
Inputs
Value
(Level 1)
(Level 2)
(Level 3)
Impaired loans:
Construction
$
2,583
$
—
$
—
$
2,583
Residential real estate
108
—
—
108
Mortgage servicing rights
1,858
—
—
1,858
Fair Value Measurements at December 31, 2017
Quoted Prices in
Significant
Active Markets
Other
Significant
for Identical
Observable
Unobservable
Assets
Inputs
Inputs
Fair Value
(Level 1)
(Level 2)
(Level 3)
Mortgage servicing rights
$
1,930
$
—
$
—
$
1,930
As discussed previously, the fair values of collateral dependent impaired loans carried at fair value are determined by third-party appraisals. Management adjusts these appraised values based on the age of the appraisal and the type of the property. The following table presents quantitative information about Level 3 fair value measurements for the financial instruments measured at fair value on a nonrecurring basis at December 31, 2018 and 2017:
Quantitative Information about Level 3 Fair Value Measurements at December 31, 2018
Range
Fair Value
Valuation Technique
Unobservable Inputs
(Weighted Average)
Impaired loans:
Construction
$
Sales comparison approach
Management discount for property type and recent market volatility
10
%
Residential real estate
108
Sales comparison approach
Management discount for property type and recent market volatility
%
Mortgage servicing rights
Discounted cash flow
Discount rate
9.5% - 12.0
%
Prepayment speed
7.0% - 33.6
%
Weighted average default rate
%
Quantitative Information about Level 3 Fair Value Measurements at December 31, 2017
Range
(Weighted
Fair Value
Valuation Technique
Unobservable Inputs
Average)
Mortgage servicing rights
$
1,930
Discounted cash flow
Discount rate
9.5% - 12.0
%
Prepayment speed
7.2% - 46.2
%
Weighted average default rate
0.1% - 0.3
%
Fair Value of Financial Instruments
With the adoption of ASU No. 2016-01, as discussed in Note 3, the Company is required to calculate fair value of its financial instruments for disclosure purposes based on an exit price notion. The Company is not required to revise its prior-period disclosures of fair value for those financial instruments that may have been calculated using the entry price notion, which was acceptable prior to January 1, 2018. Therefore, the prior-period fair values disclosed may not be determined in a manner consistent with the current-period fair values disclosed because of a change in methodology .
The carrying amounts and estimated fair values of financial instruments not carried at fair value at December 31, 2018 and 2017, are as follows:
Fair Value Measurements at December 31, 2018
Carrying
Fair
Amount
Value
Level 1
Level 2
Level 3
Financial Assets
Cash and due from banks
$
52,526
$
52,526
$
52,526
$
—
$
—
Interest-bearing deposits with other banks
1,100
1,100
1,100
—
—
Mortgage loans held for sale
1,248
1,261
—
1,261
—
Loans, net
2,893,262
2,987,419
—
—
2,987,419
Financial Liabilities
Time deposits
894,279
890,020
—
890,020
—
Federal Home Loan Bank borrowings
293,000
285,265
—
285,265
—
Subordinated notes, net
65,029
65,650
—
65,650
—
Fair Value Measurements at December 31, 2017
Carrying
Fair
Amount
Value
Level 1
Level 2
Level 3
Financial Assets
Cash and due from banks
$
40,147
$
40,147
$
40,147
$
—
$
—
Mortgage loans held for sale
112,866
115,619
—
115,619
—
Loans, net
2,594,357
2,635,986
—
—
2,635,986
Financial Liabilities
Time deposits
663,472
660,380
—
660,380
—
Federal Home Loan Bank borrowings
338,000
330,004
—
330,004
—
Subordinated notes, net
64,889
67,485
—
67,485
—</t>
  </si>
  <si>
    <t>Income Taxes</t>
  </si>
  <si>
    <t>Note 15—Income Taxes
The components of the income tax expense are as follows:
2018
2017
2016
Current:
Federal
$
16,435
$
22,804
$
19,131
State
7,979
6,973
5,125
Total current expense
24,414
29,777
24,256
Deferred:
Federal
478
2,835
(936)
State
212
(141)
(105)
Total deferred expense (benefit)
690
2,694
(1,041)
Total income tax expense
$
25,104
$
32,471
$
23,215
The Company has implemented the new corporate tax rate, as discussed below, as of January 1, 2018. The reconciliation of the U.S. federal statutory tax rate to the Company's effective tax rate is as follows:
2018
2017
2016
U.S. federal statutory rate
21.0
%
35.0
%
35.0
%
Effect of:
State taxes, net of federal benefit
7.1
%
6.3
%
5.8
%
Change in tax laws
—
%
4.7
%
—
%
Loss incurred by pass-through entity
—
%
0.3
%
0.7
%
Income on cash surrender value of bank-owned life insurance
(0.2)
%
(0.3)
%
(0.4)
%
Other, net
0.4
%
0.1
%
—
%
Effective tax rate
28.3
%
46.1
%
41.1
%
The components of deferred tax assets and liabilities at December 31, 2018 and 2017 were comprised of the following:
2018
2017
Deferred tax assets:
Allowance for loan losses
$
6,113
$
5,188
Mark-to-market adjustments on mortgage loans held for sale
3
774
Supplemental retirement benefit plan
811
746
Deferred loan fee income
342
719
State franchise tax
1,416
1,234
Compensation plans
775
225
Other
265
168
Total deferred tax assets
9,725
9,054
Deferred tax liabilities:
FHLB stock dividends
(121)
(122)
Mortgage servicing rights
(2,975)
(1,825)
Other
(507)
(260)
Total deferred tax liabilities
(3,603)
(2,207)
Deferred tax asset, net
$
6,122
$
6,847
The Tax Cut and Jobs Act (the “Tax Act”) enacted in December 2017 reduced the federal corporate income tax rate from 35% to 21%, effective January 1, 2018. Due to the change in tax rate, the Company was required to remeasure its deferred tax assets and liabilities, including the deferred tax balance attributable to items of pretax comprehensive income (loss), based on the rates at which they are expected to reverse in the future. The effect of the Tax Act of $3.3 million was recorded in deferred income tax expense in the fourth quarter and year ended December 31, 2017 which related entirely to the remeasurement of the net deferred tax asset. Realization of deferred tax assets is dependent upon the generation of future taxable income. A valuation allowance is provided when it is more likely than not that some portion of the deferred tax asset will not be realized. Based on its evaluation, the Company believes it is more likely than not that the deferred tax asset at December 31, 2018 and 2017, will be realized.
The Company is subject to U.S. federal income tax as well as income taxes of the state of New York and California. The Company is no longer subject to examination by the Internal Revenue Service for the years before 2015.
There were no unrecognized tax benefits at December 31, 2018, and the Company does not expect the total amount of unrecognized tax benefits to significantly increase in the next twelve months.</t>
  </si>
  <si>
    <t>Related Party Transactions</t>
  </si>
  <si>
    <t>Note 16—Related Party Transactions
As disclosed in Note 1, the Company purchased an entity owned 80% by its principal shareholder and 20% by a member of the board of directors of the Company and Bank. At the time of the purchase in April 2017, the Director was and will continue as the Chief Executive Officer (“CEO”) of the purchased entity. For the years ended December 31, 2017 and 2016, the consolidated statements of income include compensation-related expenses of $125 and $760 for the Director’s services as CEO of this purchased entity.
From time to time, the Company makes charitable contributions to a foundation which certain members of the board of directors of the Company and Bank, and whom are also related to the Company’s principal shareholders, serve as trustees of the foundation. The Company paid $900 annually to the foundation during 2018, 2017 and 2016.
The Bank leases certain storage and office space from entities owned by the Company’s principal shareholders. Amounts paid under such leases totaled $62, $45 and $32 for 2018, 2017 and 2016, respectively.
The Bank provides monthly data processing and programming services to entities controlled by the Company’s principal shareholders. Aggregate fees received amounted to $105, $98 and $158 during 2018, 2017 and 2016, respectively.</t>
  </si>
  <si>
    <t>Commitments and Contingencies</t>
  </si>
  <si>
    <t>Note 17—Commitments and Contingencies
Legal Proceedings
The Company and its subsidiaries may be subject to legal actions and claims arising from contracts or other matters from time to time in the ordinary course of business. Management is not aware of any pending or threatened litigation where the ultimate disposition or resolution could have a material adverse effect on its financial position, results of operations or liquidity.
Lease Commitments
The Company leases its corporate headquarters and branch offices through noncancelable operating leases with terms that range from years 2019 to 2029, with certain renewal options thereafter. Rent expense was $4,401, $3,544 and $2,770 for the year ended December 31, 2018, 2017 and 2016, respectively.
At December 31, 2018, the minimum annual rental payments under noncancelable operating leases were as follows:
2019
$
4,171
2020
4,015
2021
3,387
2022
2,605
2023
2,356
Thereafter
9,479
$
26,013
Financial Instruments with Off-Balance Sheet Risk
The Bank is a party to financial instruments with off-balance risk in the normal course of business to meet the financial needs of its customers. These financial instruments include commitments to extend credit and standby letters of credit which are not reflected in the consolidated financial statements.
Unfunded Commitments to Extend Credit
A commitment to extend credit, such as a loan commitment, credit line and overdraft protection, is a legally binding agreement to lend funds to a customer, usually at a stated interest rate and for a specific purpose. Such commitments have fixed expiration dates and generally require a fee. The extension of a commitment gives rise to credit risk. The actual liquidity requirements or credit risk that the Bank will experience is expected to be lower than the contractual amount of commitments to extend credit because a significant portion of those commitments are expected to expire without being drawn upon. Certain commitments are subject to loan agreements containing covenants regarding the financial performance of the customer that must be met before the Bank is required to fund the commitment. The Bank uses the same credit policies in making commitments to extend credit as it does in making loans.
The commitments outstanding to make loans include primarily residential real estate loans that are made for a period of 90 days or less. At December 31, 2018, outstanding commitments to make loans consisted of fixed rate loans of $5,603 with interest rates ranging from 4.25% to 7.50% and maturities of 20 and 30 years and variable rate loans of $236,206 with varying interest rates (ranging from 3.875% to 7.875% at December 31, 2018) and maturities ranging from 2 to 30 years.
Standby Letters of Credit
Standby letters of credit are issued on behalf of customers in connection with construction contracts between the customers and third parties. Under standby letters of credit, the Bank assures that the third parties will receive specified funds if customers fail to meet their contractual obligations. The credit risk to the Bank arises from its obligation to make payment in the event of a customer’s contractual default. The maximum amount of potential future payments guaranteed by the Bank is limited to the contractual amount of these letters. Collateral may be obtained at exercise of the commitment. The credit risk involved in issuing letters of credit is essentially the same as that involved in extending loans to customers.
The following is a summary of the total amount of unfunded commitments to extend credit and standby letters of credit outstanding at December 31, 2018 and 2017:
2018
2017
Commitments to make loans
$
241,809
$
268,401
Unused lines of credit
160,803
157,234
Standby letters of credit
70
70</t>
  </si>
  <si>
    <t>Regulatory Capital Requirements</t>
  </si>
  <si>
    <t>Note 18—Regulatory Capital Requirements
The Bank is subject to the capital adequacy requirements of the OCC. The Company, as a thrift holding company, is subject to the capital adequacy requirements of the Federal Reserve. Capital adequacy guidelines and prompt corrective action regulations involve quantitative measures of assets, liabilities, and certain off‑balance sheet items calculated under regulatory accounting practices. Capital amounts and classifications are also subject to qualitative judgments by regulators about components, risk weightings, and other factors, and the regulators can lower classifications in certain cases. Prompt corrective action provisions are not applicable to thrift holding companies. Failure to meet minimum capital requirements can initiate regulatory action that could have a direct material effect on the consolidated financial statements.
Prompt corrective action regulations provide five classifications, including well capitalized, adequately capitalized, undercapitalized, significantly undercapitalized, and critically undercapitalized, although these terms are not used to represent overall financial condition. The minimum requirements, excluding significantly undercapitalized and critically undercapitalized categories, are as follows:
Capital
Tier 1
Weighted
Capital to
Common
Assets
Average
Tier 1
Total
Tier 1
Assets
(CET1)
Well Capitalized
10.0
%
8.0
%
5.0
%
6.5
%
Adequately Capitalized
8.0
%
6.0
%
4.0
%
4.5
%
Undercapitalized
6.0
%
4.0
%
3.0
%
3.0
%
The final rules implementing Basel III became effective on January 1, 2015 with full compliance with all requirements being phased in over a multi‑year schedule, and fully phased in on January 1, 2019. Under the Basel III rules, the Company must hold a capital conservation buffer over the adequately capitalized risk‑based capital ratios. The capital conservation buffer was required to be phased in from 0.0% for 2015 to 2.50% on January 1, 2019. As of December 31, 2018, the capital conservation buffer was 1.875%. The net unrealized gain or loss on investment securities is not included in regulatory capital. Management believes that at December 31, 2018, the Company and the Bank meet all regulatory capital requirements to which they are subject.
At December 31, 2018, the most recent regulatory notifications categorized the Bank as well capitalized. There have been no conditions or events since these notifications that management believes would have changed the Bank’s category.
At December 31, 2018 and 2017, the Bank exceeded all capital requirements to be categorized as well capitalized and the Company exceeded the capital adequacy requirements as presented below. The Company and the Bank’s actual and minimum required capital amounts and ratios, with such regulatory minimums not including the capital conservation buffer, at December 31, 2018 and 2017 are as follows:
For Capital
Adequacy
To be Well
Actual
Purposes
Capitalized
Amount
Ratio
Amount
Ratio
Amount
Ratio
December 31, 2018
Total adjusted capital to risk-weighted assets
Consolidated
$
421,495
21.98
%
$
153,426
8.00
%
N/A
N/A
Bank
324,905
16.94
153,403
8.00
$
191,754
10.00
%
Tier 1 (core) capital to risk-weighted assets
Consolidated
334,616
17.45
115,069
6.00
N/A
N/A
Bank
303,055
15.80
115,052
6.00
153,403
8.00
Common Tier 1 (CET1)
Consolidated
334,616
17.45
86,302
4.50
N/A
N/A
Bank
303,055
15.80
86,289
4.50
124,640
6.50
Tier 1 (core) capital to adjusted tangible assets
Consolidated
334,616
10.42
128,431
4.00
N/A
N/A
Bank
303,055
9.44
128,430
4.00
160,538
5.00
For Capital
Adequacy
To be Well
Actual
Purposes
Capitalized
Amount
Ratio
Amount
Ratio
Amount
Ratio
December 31, 2017
Total adjusted capital to risk-weighted assets
Consolidated
$
365,078
20.28
%
$
140,447
8.00
%
N/A
N/A
Bank
259,165
14.76
140,447
8.00
$
175,559
10.00
%
Tier 1 (core) capital to risk-weighted assets
Consolidated
272,732
15.53
105,336
6.00
N/A
N/A
Bank
240,708
13.71
105,336
6.00
140,447
8.00
Common Tier 1 (CET1)
Consolidated
272,732
15.53
79,002
4.50
N/A
N/A
Bank
240,708
13.71
79,002
4.50
114,114
6.50
Tier 1 (core) capital to adjusted tangible assets
Consolidated
272,732
9.83
110,949
4.00
N/A
N/A
Bank
240,708
8.68
110,949
4.00
138,687
5.00
Dividend Restrictions
As noted above, banking regulations require the Bank to maintain certain capital levels and may limit the dividends paid by the bank to the holding company or by the holding company to its shareholders. The Company’s principal source of funds for dividend payments is dividends received from the Bank and banking regulations limit the dividends that may be paid. Also, pursuant to the terms of the subordinated note agreements, the Company may pay dividends if it is “well capitalized” as defined by regulatory guidelines. At December 31, 2018, $174 million of consolidated retained earnings were available to pay dividends to the Company’s shareholders.
The Qualified Thrift Lender (“QTL”) test requires that a minimum of 65% of assets be maintained in housing‑related finance and other specified areas. If the QTL test is not met, limits are placed on growth, branching, new investments, FHLB Advances and dividends, or the Bank must convert to a commercial bank charter. Management believes that the QTL test has been met.</t>
  </si>
  <si>
    <t>Condensed Financial Information of Sterling Bancorp (Parent Only)</t>
  </si>
  <si>
    <t>Note 19—Condensed Financial Information of Sterling Bancorp (Parent Only)
Financial statements of Sterling Bancorp (“Parent company”) are shown below. The Parent company has no significant operating activities.
CONDENSED BALANCE SHEETS
December 31,
2018
2017
ASSETS
Cash held at Bank
$
97,315
$
97,464
Investment in subsidiaries
303,496
241,273
Other assets
272
447
Total assets
$
401,083
$
339,184
LIABILITIES AND SHAREHOLDERS’ EQUITY
Liabilities:
Subordinated notes, net
$
65,029
$
64,889
Other liabilities
997
997
Total liabilities
66,026
65,886
Total shareholders’ equity
335,057
273,298
Total liabilities and shareholders’ equity
$
401,083
$
339,184
CONDENSED STATEMENTS OF COMPREHENSIVE INCOME
Year Ended December 31,
2018
2017
2016
Expenses:
Interest expense
$
4,689
$
4,070
$
1,978
Other
961
305
84
Total expenses
5,650
4,375
2,062
Loss before income tax and equity in subsidiaries income
(5,650)
(4,375)
(2,062)
Income tax benefit
1,186
1,513
722
Loss before equity in subsidiaries income
(4,464)
(2,862)
(1,340)
Equity in subsidiaries income
67,932
40,839
34,574
Net income
$
63,468
$
37,977
$
33,234
Other comprehensive income
Equity in other comprehensive income (loss) of subsidiaries
113
(104)
627
Total comprehensive income
$
63,581
$
37,873
$
33,861
CONDENSED STATEMENTS OF CASH FLOWS
Year Ended December 31,
2018
2017
2016
Cash flows from operating activities
Net income
$
63,468
$
37,977
$
33,234
Adjustments to reconcile net income to net cash used in operating activities:
Equity in subsidiaries income
(67,932)
(40,839)
(34,574)
Other
140
131
68
Changes in operating assets and liabilities:
Change in other assets
175
275
(682)
Change in other liabilities
—
260
737
Net cash used in operating activities
(4,149)
(2,196)
(1,217)
Cash flows from investing activities
Capital contributed to subsidiary (Bank)
—
(22,000)
(33,250)
Dividends received from subsidiaries
6,119
12,635
10,067
Net cash provided by (used in) investing activities
6,119
(9,365)
(23,183)
Cash flows from financing activities
Proceeds from issuance of subordinated notes
—
15,611
50,000
Payment of debt issuance costs
—
(191)
(729)
Proceeds from issuance of shares of common stock, net of offering costs
—
85,490
—
Dividends paid to shareholders
(2,119)
(9,635)
(8,567)
Net cash provided by (used in) financing activities
(2,119)
91,275
40,704
Net increase (decrease) in cash
(149)
79,714
16,304
Cash held at Bank, beginning of year
97,464
17,750
1,446
Cash held at Bank, end of year
$
97,315
$
97,464
$
17,750
Supplemental cash flows information:
Cash paid for:
Interest
$
4,550
$
4,025
$
1,750
Income taxes
—
—
—
Dividends
The Parent received cash dividends from its subsidiaries of $6,119, $12,635 and $10,067 during the year ended December 31, 2018, and 2017 and 2016, respectively.</t>
  </si>
  <si>
    <t>Summary of Quarterly Results of Operations (Unaudited)</t>
  </si>
  <si>
    <t>Note 20—Summary of Quarterly Results of Operations (Unaudited)
The following is a summary of the unaudited quarterly results of operations for the year ended December 31, 2018 and 2017:
2018
First
Second
Third
Fourth
Quarter
Quarter
Quarter
Quarter
Interest income (1)
$
37,333
$
39,541
$
41,896
$
43,001
Interest expense
8,594
9,684
11,098
12,295
Net interest income
28,739
29,857
30,798
30,706
Provision for loan losses
641
1,120
423
1,045
Non-interest income (1)
5,493
6,297
4,233
6,014
Non-interest expense
11,503
12,621
12,531
13,681
Income before income taxes
22,088
22,413
22,077
21,994
Income tax expense
6,339
6,431
6,336
5,998
Net income
$
15,749
$
15,982
$
15,741
$
15,996
Income per share, basic and diluted
$
0.30
$
0.30
$
0.30
$
0.30
2017
First
Second
Third
Fourth
Quarter
Quarter
Quarter
Quarter
Interest income (1)
$
27,503
$
29,088
$
32,930
$
35,315
Interest expense
5,272
5,555
6,786
7,822
Net interest income
22,231
23,533
26,144
27,493
Provision for loan losses
600
600
900
600
Non-interest income (1)
5,226
1,530
5,504
2,248
Non-interest expense
9,092
9,391
10,335
11,943
Income before income taxes
17,765
15,072
20,413
17,198
Income tax expense (2)
7,349
6,134
8,321
10,667
Net income
$
10,416
$
8,938
$
12,092
$
6,531
Income per share, basic and diluted
$
0.23
$
0.20
$
0.27
$
0.13
(1)
In the second quarter of 2018, the Company corrected the classification of commitment fees, net of direct loan origination costs, earned on construction loans and other lines of credit to commercial customers in its consolidated statements of income to the financial statement caption, interest and fees on loans, which were previously reported in service charges and fees. As a result, certain prior period interest income and non-interest income amounts have been adjusted from the amounts previously reported to correct the classification error. The amount of the adjustment was a decrease to non-interest income and an increase to interest income of $360, $502, $648, $578, and $544 for the first quarter of 2017, second quarter of 2017, third quarter of 2017, fourth quarter of 2017 and the first quarter of 2018, respectively.
(2)
The fourth quarter of 2017 income tax expense includes the deferred income tax expense of $3.3 million recorded on the enactment of the Tax Cuts and Jobs Act.</t>
  </si>
  <si>
    <t>Subsequent Events</t>
  </si>
  <si>
    <t>Note 21—Subsequent Events
Stock Repurchase Program
On December 24, 2018, the board of directors approved the repurchase of up to $50 million of the Company’s outstanding shares of common stock. The stock repurchase program permits the Company to acquire shares of common stock from time to time in the open market or in privately negotiated transactions. The Company received regulatory approval of the stock repurchase program on January 28, 2019. Under the stock repurchase program, the Company is not obligated to repurchase shares of its common stock, and there is no assurance that it will do so. Any shares repurchased under this program will be canceled and returned to authorized but unissued status.
Subsequent to December 31, 2018, the Company repurchased and canceled 1,104,060 shares of common stock for $10,462, including commission and fees.
Stock-based Compensation
On March 1, 2019, the board of directors approved the issuance of options to purchase 84,891 shares of common stock with an exercise price of $10.12 to certain key employees. The options vest in installment of 50% in each of the third and fourth year after the date of a grant and have a maximum term of ten years. Also, the board of directors approved the issuance of 71,147 restricted stock awards to certain key employees. The restricted stock awards vest in installments of 50% in each of the third and fourth year after the date of grant.
Sale of Mortgage Loans
The Bank has identified a portfolio of residential real estate loans of approximately $49 million which we intend to sell in the first quarter of 2019.</t>
  </si>
  <si>
    <t>Summary of Significant Accounting Policies (Policies)</t>
  </si>
  <si>
    <t>Principles of Consolidation</t>
  </si>
  <si>
    <t>Principles of Consolidation
The accompanying consolidated financial statements have been prepared in conformity with U.S. GAAP. The consolidated financial statements include the results of the Company and its wholly-owned subsidiary, and an entity under common control that was merged with the Company in April 2017 (Note 1). All significant intercompany accounts and transactions have been eliminated in consolidation.</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Due to the inherent uncertainty involved in making estimates, actual results reported in the future periods may be based upon amounts that could differ from those estimates.</t>
  </si>
  <si>
    <t>Fair Value Measurements</t>
  </si>
  <si>
    <t>Fair Value Measurements
The Bank utilizes fair value measurements to record fair value adjustments to certain assets and liabilities and to determine its fair value disclosures. The determination of fair values of financial instruments often requires the use of estimates. In cases where quoted market values in an active market are not readily available, the Bank uses present value techniques and other valuation methods, as disclosed in Note 14, to estimate the fair value of its financial instruments. These valuation methods require considerable judgment and the resulting estimates of fair value can be significantly affected by the assumptions made and methods used.
Investments securities available for sale are recorded at fair value on a recurring basis. Additionally, from time to time, the Bank may be required to record other assets and liabilities on a nonrecurring basis, such as impaired loans, other real estate owned, nonmarketable equity securities and certain other assets and liabilities. These nonrecurring fair value adjustments generally involve write-downs of individual assets or application of lower of amortized cost or fair value accounting.</t>
  </si>
  <si>
    <t>Cash and Due From Banks</t>
  </si>
  <si>
    <t>Cash and Due From Banks
For the purposes of the accompanying consolidated statements of cash flows, cash includes cash and time deposits, and other deposits held with other banks with original maturities of three months or less. Cash on hand or on deposit with the Federal Reserve at December 31, 2018 and 2017 of $26,791 and $23,113, respectively, was required to be held to meet certain regulatory reserve and clearing requirements.
The Company presents the cash flows from customer loans, deposit transactions and short‑term borrowings on a net basis in its consolidated statements of cash flows.</t>
  </si>
  <si>
    <t>Interest-bearing Deposits with Other Banks</t>
  </si>
  <si>
    <t>Interest-bearing Deposits with Other Banks
Interest-bearing deposits with other banks, consisting of certificates of deposit, have maturities greater than three months and are carried at cost.</t>
  </si>
  <si>
    <t>Concentration of Credit Risk</t>
  </si>
  <si>
    <t>Concentration of Credit Risk
The loan portfolio consists primarily of residential real estate loans which are collateralized by real estate. At December 31, 2018 and 2017, residential real estate loans accounted for 84% and 82%, respectively, of the loan portfolio. In addition, most of these residential loans and other commercial loans have been made to individuals and businesses in the state of California which are dependent on the area economy for their livelihoods and servicing of their loan obligation. At December 31, 2018 and 2017, approximately 94% and 95%, respectively, of the loan portfolio was originated in California.</t>
  </si>
  <si>
    <t>Investment Securities
Investment securities includes debt securities and equity securities.
Debt Securities
Debt securities are classified as either available for sale or held to maturity. Management determines the classification of the debt securities when they are purchased.
Debt securities available for sale are stated at fair value, with unrealized gains and losses excluded from income and shown as a separate component of shareholders’ equity in accumulated other comprehensive income (loss), net of tax. Held to maturity securities are carried at amortized cost when management has the positive intent and ability to hold them to maturity. The amortized cost of debt securities classified as held to maturity or available for sale is adjusted for amortization of premiums (noncallable) and accretion of discounts over the contractual life of the investment security using the effective interest method or, in the case of asset‑backed securities, over the estimated life of the investment security using the effective yield method.
Interest income includes amortization or accretion of purchase premium or discount. Gains and losses on sales are recorded on the settlement date and determined using the specific identification method.
Management evaluates debt securities for other‑than‑temporary impairment at least on a quarterly basis and more frequently when economic or market conditions warrant such an evaluation. In determining other-than-temporary impairment for debt securities,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 decline is other‑than‑temporary involves a high degree of subjectivity and judgment and is based on the information available to management at a point in time. A charge is recognized against income for all or a portion of the impairment if the loss is determined to be other than temporary.
If the Bank intends to sell the debt security or it is more likely than not that the Bank will be required to sell the debt security prior to the recovery of its amortized cost basis, the debt security is written down to fair value, and the full amount of any impairment charge is recorded as a loss in the consolidated statements of income. If the Bank does not intend to sell the debt security and it is more likely than not that the Bank will not be required to sell the debt security prior to recovery of its amortized cost basis, only the current period credit loss of any impairment of a debt security is recognized in the consolidated statements of income, with the remaining impairment recorded in other comprehensive income (loss).
Equity Securities
Beginning January 1, 2018, equity securities with readily determinable fair values are stated at fair value with unrealized and realized gains and losses reported in income. Those equity securities without readily determinable fair values are recorded at cost, less any impairments, adjusted for subsequent observable price changes in orderly transactions for an identical or similar investment of the same issuer. Any changes in the carrying value of the equity investments are recognized in income.
Management performs a qualitative assessment each reporting period to identify impairment of equity securities without readily determinable fair values. When a qualitative assessment indicates that an impairment exists, Management determines the fair value of the investment and if the fair value is less than the investment's carrying value, an impairment charge is recorded equal to the difference between the fair value and the carrying amount of the investment in income.
Prior to January 1, 2018, equity securities were classified as available for sale and stated at fair value with unrealized gains and losses reported as a separate component of accumulated other comprehensive income (loss), net of tax. A decline in value of an equity security that was considered other than temporary was recorded in income.</t>
  </si>
  <si>
    <t>Mortgage Loans Held for Sale</t>
  </si>
  <si>
    <t>Mortgage Loans Held for Sale
Residential real estate loans originated or purchased and intended for sale in the secondary market are carried at the lower of amortized cost or fair value on an individual loan basis as determined by outstanding commitments from investors. Net unrealized losses, if any, are recorded as a valuation allowance and charged to income in the consolidated statements of income. Residential real estate loans originated as held for investment are periodically sold generally with servicing retained in order to manage liquidity, interest rate or concentration risk. Loans that are transferred into loans held for sale from loans held for investment, due to a change in intent, are recorded at the lower of amortized cost or fair value.
When loans originally classified as held for sale or as held for investment are reclassified due to a change in intent or ability to hold, cash flows associated with the loans are classified in the consolidated statements of cash flows as operating or investing, as appropriate, in accordance with the initial classification of the loans.
Residential real estate loans held for sale are generally sold with servicing rights retained. Upon the sale of an originated loan, the mortgage servicing right asset is established and recorded at its estimated fair value, and a corresponding gain is recognized in gain on sale of mortgage loans held for sale or gain on sale of portfolio loans. Gains and losses on sales of residential real estate loans are based on the difference between the selling price and the carrying value of the related loans sold.</t>
  </si>
  <si>
    <t>Loans
Loans that management has the intent and ability to hold for the foreseeable future or until maturity or payoff are stated at the principal balance outstanding, net of unearned income, including unamortized loan fees and costs on originated loans, and allowances for loan losses. Loan origination fees, net of certain direct loan origination costs, are deferred and amortized over the contractual lives of the respective loans as a yield adjustment using the effective interest method. Other credit-related fees are recognized as fee income, as a component of noninterest income.
Interest income on loans is accrued as earned using the interest method over the term of the loan. The accrual of interest income is discontinued at the time the loan is 90 days past due or earlier if conditions warrant (i.e. nonaccrual loan), unless the loan is secured and in the process of collection. In all cases, loans are placed on nonaccrual status at an earlier date if collection of principal or interest is considered doubtful. When a loan is placed on nonaccrual status, interest accrued and unpaid during prior periods is reversed. Any payments on nonaccrual loans are applied first to outstanding loan principal amounts and then to the recovery of the charged off loan amounts. Any excess is treated as a recovery of interest and fees. Loans are returned to accrual status after all principal and interest amounts contractually due are made and future payments are reasonably assured.
A loan is considered impaired when, based on current information and events, it is probable that Bank will be unable to collect all amounts due according to the contractual terms of the loan agreement. Loans, for which the terms have been modified, and for which the borrower is experiencing financial difficulties, are considered troubled debt restructurings, as defined below, and classified as impaired.
Factors considered by management in determining if a loan is impaired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circumstances surrounding the loan and the borrower, including the length of the delay, the reasons for the delay, the borrower’s prior payment record, and the amount of the shortfall in relation to the principal and interest owed.
Construction loans, commercial real estate loans and commercial lines of credit are individually evaluated for impairment. If a loan is impaired, a portion of the allowance for loan losses is allocated so that the loan is reported, net, at the present value of estimated future cash flows using the loan’s existing rate or at the fair value of collateral if repayment is expected solely from the collateral or operations of collateral. Large groups of smaller balance homogeneous loans, such as other consumer and residential real estate loans, are collectively evaluated for impairment, and accordingly, are not separately identified for impairment disclosures.</t>
  </si>
  <si>
    <t>Troubled Debt Restructurings</t>
  </si>
  <si>
    <t>Troubled Debt Restructurings
The Bank periodically grants concessions to its customers in an attempt to protect as much of its investment as possible and minimize risk of loss. Loans which have been modified resulting in a concession, and where the borrower is experiencing financial difficulties, are considered troubled debt restructurings. To determine whether a borrower is experiencing financial difficulty, an evaluation is performed of the probability that the borrower will be in payment default on any of its debt in the foreseeable future without the modification. This evaluation is performed as part of the credit underwriting process.
Troubled debt restructurings are separately identified for impairment disclosures and are measured at the present value of estimated future cash flows using the loan’s effective rate at inception. If a troubled debt restructuring is considered a collateral dependent loan, the loan is reported, net, at the fair value of the collateral. For loans that are considered troubled debt restructurings that subsequently go into default, the Company determines the amount of the allowance for loan losses in accordance with the accounting policy for the allowance for loan losses on loans individually identified as impaired.</t>
  </si>
  <si>
    <t>Allowance for Loan Losses</t>
  </si>
  <si>
    <t>Allowance for Loan Losses
The allowance for loan losses is a valuation allowance for probable incurred credit losses, increased or decreased by the provision for loan losses and decreased by charge offs less recoveries. Loan losses are charged against the allowance for loan losses when a loan is considered partially or fully uncollectible, or has such little value that continuance as an asset is not warranted. Subsequent recoveries, if any, are credited to the allowance for loan losses. Management estimates the allowance for loan losses balance using past loan loss experience, the nature and volume of the portfolio, information about specific borrower situations and estimated collateral values, economic conditions, and other factors. Allocations of the allowance for loan losses may be made for specific loans, but the entire allowance for loan losses is available for any loan that, in management’s judgment, should be charged off.
The allowance for loan losses consists of specific and general components. The specific component relates to loans that are individually classified as impaired. The general component covers all other loans and is based on historical loss experience adjusted for general economic conditions and other qualitative factors by portfolio segment. The historical loss experience is determined by portfolio segment, discussed below, and is based on the actual loss history experienced over the most recent three-year period. This actual loss experience is supplemented with economic and other factors based on the risks present for each portfolio segment. These economic and other risk factors include consideration of the following: levels of and trends in delinquencies and impaired loans; levels of and trends in charge offs and recoveries; trends in portfolio volume; effects of any changes in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A)
B)
C)
D)
E)</t>
  </si>
  <si>
    <t>Mortgage Servicing Rights, net
Servicing assets (i.e. mortgage servicing rights) are recognized separately when residential real estate loans are sold with servicing rights retained by the Bank. Mortgage servicing rights are initially recorded at fair value, which is determined based on an internal valuation model that calculates the present value of estimated future net servicing income. The servicing assets are subsequently measured using the amortization method which requires servicing assets to be amortized into non-interest income in the consolidated statements of income in proportion to, and over the period of, the estimated future net servicing income of the underlying loans. Servicing fee income is recorded for fees earned for servicing loans. The fees are based on a contractual percentage of the outstanding principal, or a fixed amount per loan and are recognized as income when earned. The Bank also records late fees and ancillary fees related to loan servicing which were not material for the periods presented.
On a quarterly basis, servicing assets are evaluated for impairment based upon the fair value of the mortgage servicing rights as compared to its carrying amount. Impairment is determined by stratifying rights into groupings based on predominant risk characteristics, such as interest rate, loan type, and investor type. If the carrying amount of an individual grouping exceeds fair value, impairment is recorded on that grouping so that the servicing asset is carried at fair value. Impairment is recognized through a valuation allowance for an individual grouping. If it is later determined that all or a portion of the impairment no longer exists for a particular grouping, a reduction of the valuation allowance may be recorded as an increase to income. The fair values of servicing assets are subject to significant fluctuations due to changes in estimated and actual prepayment speeds and default rates and losses.</t>
  </si>
  <si>
    <t>Transfers of Financial Assets</t>
  </si>
  <si>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Federal Home Loan Bank Stock</t>
  </si>
  <si>
    <t>Federal Home Loan Bank Stock
The Bank is a member of the FHLB system. Members are required to own a certain amount of stock based on the level of FHLB borrowings and other factors, and may invest additional amounts. The FHLB stock is carried at cost, classified as a restricted security, and periodically evaluated for impairment based on ultimate recovery of par value. The FHLB stock does not have a readily determinable fair value and no quoted market value as the ownership is restricted to member institutions. Also, the FHLB stock is pledged as collateral on FHLB borrowings. Cash and stock dividends are reported as income in interest and dividends on investment securities and restricted stock in the consolidated statements of income. Cash dividends received amounted to $1,149, $815 and $730 for the year ended December 31, 2018, 2017 and 2016, respectively.</t>
  </si>
  <si>
    <t>Cash Surrender Value of Bank-Owned Life Insurance</t>
  </si>
  <si>
    <t>Cash Surrender Value of Bank‑Owned Life Insurance
The Bank has purchased life insurance policies on certain officers and employees; in addition, the Bank still owns policies on retired and former employees. Cash surrender value of bank‑owned life insurance is recorded at the amount that can be realized under the insurance contract at the balance sheet date, which is the cash surrender value adjusted for other charges or other amounts due that are probable at settlement.</t>
  </si>
  <si>
    <t>Long-Lived Assets</t>
  </si>
  <si>
    <t>Long‑Lived Assets
Long‑lived assets, such as leasehold improvements and equipment, and definite‑lived intangible assets, are reviewed for impairment whenever events or changes in circumstances indicate that the carrying amount of an asset may not be recoverable. If circumstances require long‑lived assets or asset groups to be tested for possible impairment, the Company compares the undiscounted cash flows expected to be generated by that asset or asset group to its carrying amount. If the carrying amount of the long‑lived asset or asset group is not recoverable on an undiscounted cash flow basis, an impairment charge is recognized to the extent that the carrying amount exceeds its fair value. Fair value is determined through various valuation techniques, such as discounted cash flow models and third‑party independent appraisals.
Definite‑lived intangible assets, consisting of customer‑related intangibles, are amortized on a straight‑line basis over their estimated useful lives of ten years. At December 31, 2018 and 2017, customer‑related intangibles totaled $4,500, less accumulated amortization of $4,050, and $3,600, respectively. Amortization expense related to the customer‑related intangibles was $450 for the years ended December 31, 2018, 2017 and 2016. Remaining future annual amortization is $450 for the year 2019.</t>
  </si>
  <si>
    <t>Revenue from Contracts with Customers</t>
  </si>
  <si>
    <t>Revenue from Contracts with Customers (effective January 1, 2018)
On January 1, 2018, the Company adopted Accounting Standards Update ("ASU") 2014-09, Revenue from Contracts with Customers and all subsequent amendments to the ASU (collectively, "ASC 606" ) , which establishes principles for reporting information about the nature, amount, timing and uncertainty of revenue and cash flows arising from an entity's contracts to provide goods or services to its customers. The core principle of ASC 606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adopted ASC 606 using the modified retrospective method applied to all contracts not completed as of the adoption date. The adoption of ASC 606 did not result in a change in the accounting for any of the in-scope revenue streams; as such no cumulative effect adjustment was recorded at adoption. The majority of the Company's revenues are from interest income and other sources, including loans and investment securities, as well as fees related to mortgage servicing activities, which are not within the scope of ASC 606 and are instead subject to other accounting guidance. The Company's services that are within the scope of ASC 606 are recorded within non-interest income which includes investment management and advisory fees, service charges on deposit accounts, interchange income and other service charges and fees. Descriptions of these activities that are within the scope of ASC 606, which are presented in the consolidated statements of income as components of non-interest income, are as follows:
Service charges on deposit accounts: The Bank earns fees from its deposit customers for transaction-based, account maintenance and overdraft services. Transaction-based fees, which include services such as ATM use fees, stop payment charges, statement rendering, and ACH fees, are recognized at the time the transaction is executed as that is the point in time the Bank fulfills the customer's request. Account maintenance fees, which relate primarily to monthly maintenance, are earned over the course of a month, representing the period over which the Bank satisfies the performance obligations. Overdraft fees are recognized at the point in time that the overdraft occurs. Service charges on deposit accounts are withdrawn from the customer's account balance.
Investment management and advisory fees: The Bank enters into contracts with certain customers to provide asset management services that will continue indefinitely unless terminated in writing by either party to the contract. The Bank receives a quarterly management fee, payable in advance, based on the customer's assets held under management at the beginning of the period. These fees are earned over time as the Bank provides the contracted services and are assessed based on a tiered rate applied to the market value of assets held under management. The Bank does not earn performance-based incentives.
Interchange fees: The Bank earns interchange fees from debit cardholder transactions conducted through the MasterCard payment network. Interchange fees from cardholder transactions represent a percentage of the underlying transaction value and are recognized daily, concurrently with the transaction processing services provided to the cardholder. Such interchange activity is shown on a net basis through non-interest income, other income.
Other service charges and fees : Other charges and fees includes revenue generated from wire transfers, lockboxes, and bank issuance of checks. Such fees are recognized at the point in time the customer requests the service and the service has been rendered.
The following table presents sources of non-interest income for the year ended December 31, 2018, 2017 and 2016 that are within the scope of ASC 606:
Year Ended December 31,
2018
2017
2016
Non-Interest Income:
Service charges on deposit accounts*
$
230
$
175
$
67
Investment management and advisory fees
2,035
2,338
3,209
Interchange fees*
109
117
97
Other service charges and fees*
48
31
105
Not within the scope of ASC 606
19,615
11,847
10,750
Total non-interest income
$
22,037
$
14,508
$
14,228
* Included in service charges and fees in the consolidated statements of income .
Contract Balances
The Bank's noninterest revenue streams are largely based on transactional activity or month-end revenue accruals such as investment management and advisory fees based on the customer's assets held under management at the beginning of the period. Consideration is often received immediately or shortly thereafter, and the Bank satisfies its performance obligation and recognizes revenue over time. At December 31, 2018, the Bank had a contract asset balance of $29, which was recorded in other assets in the consolidated balance sheets.</t>
  </si>
  <si>
    <t>Stock-based compensation
Compensation cost is recognized for stock options and restricted stock awards issued to employees and non-employee members of the Company's board of directors, based on the fair value of these awards at the date of grant. The fair value of stock options is estimated using a Black-Scholes option pricing model and the fair value of restricted stock awards is based on the market price of the Company's common stock at the date of grant reduced by the present value of dividends per share expected to be paid during the period the shares are not vested.
Compensation cost is recorded over the required service period, generally defined as the vesting period. For awards with graded vesting, compensation cost is recorded on a straight-line basis over the requisite service period of the entire award. The Company's accounting policy is to record forfeitures in the period that they occur.</t>
  </si>
  <si>
    <t>Comprehensive Income</t>
  </si>
  <si>
    <t>Comprehensive Income
Comprehensive income consists of net income and other comprehensive income (loss). Other comprehensive income (loss) includes unrealized gains and losses on debt securities available for sale, net of income taxes, which is also recognized as a separate component of shareholders’ equity. The Company releases the income tax effects on unrealized gains and losses on debt securities available for sale that are reported in other comprehensive income (loss) on a security‑by‑security basis when debt securities are sold.
In February 2018, the Financial Accounting Standards Board (“FASB”) issued ASU 2018‑02, Reclassification of Certain Tax Effects from Accumulated Other Comprehensive Income, to address certain tax rate changes that affect deferred taxes originally recorded in other comprehensive income (loss) related to the Tax Cuts and Jobs Act (H.R.1) (“Tax Act”). This guidance is effective for fiscal years beginning after December 15, 2018, with early application permitted in periods where financial statements have not been issued. The guidance gives entities the option to reclassify the stranded tax effects resulting from the tax law and tax rate changes under the Tax Act from accumulated other comprehensive income (loss) to retained earnings.
The Company early adopted the guidance in 2017. The Company has elected to reclassify, to retained earnings in the consolidated statements of changes in shareholders’ equity, the stranded tax effect, which includes the effect of the change in the newly enacted federal corporate tax rate of 21% and the historical tax rate, from accumulated other comprehensive income (loss). The reclassification from accumulated other comprehensive loss to retained earnings amounted to $28 as shown in the consolidated statements of changes in shareholders’ equity.</t>
  </si>
  <si>
    <t>Loan Commitments and Related Financial Instruments</t>
  </si>
  <si>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Assets Held under Administration and Investment Management and Advisory Fees</t>
  </si>
  <si>
    <t>Assets Held under Administration and Investment Management and Advisory Fees
The Company does not include assets held in fiduciary or agency capacities in the consolidated balance sheets as such assets held under administration are not assets of the Company. Fees from asset management activities are recorded on an accrual basis over the period in which the service is provided. Fees, as set forth in the underlying customer contract, are a function of the market value of assets administrated and managed.</t>
  </si>
  <si>
    <t>Income Taxes
Income taxes are provid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rates expected to apply to taxable income in the years in which those temporary differences are expected to be recovered or settled. The effect on deferred taxes of a change in tax rates is recognized in income in the period the change occurs. Deferred tax assets are reduced, through a valuation allowance, if necessary, by the amount of such benefits that are not expected to be realized based on current available evidence.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t>
  </si>
  <si>
    <t>Income per Share, Basic and Diluted</t>
  </si>
  <si>
    <t>Income per Share, Basic and Diluted
Basic income per share represents net income divided by the weighted average number of common shares outstanding during the period. Diluted income per share represents net income divided by the weighted average number of common shares outstanding during the period, plus the effect of outstanding potential dilutive common shares.</t>
  </si>
  <si>
    <t>Summary of Significant Accounting Policies (Tables)</t>
  </si>
  <si>
    <t>Schedule of non-interest income within the scope of ASC 606</t>
  </si>
  <si>
    <t>Year Ended December 31,
2018
2017
2016
Non-Interest Income:
Service charges on deposit accounts*
$
230
$
175
$
67
Investment management and advisory fees
2,035
2,338
3,209
Interchange fees*
109
117
97
Other service charges and fees*
48
31
105
Not within the scope of ASC 606
19,615
11,847
10,750
Total non-interest income
$
22,037
$
14,508
$
14,228
* Included in service charges and fees in the consolidated statements of income .</t>
  </si>
  <si>
    <t>Investment Securities (Tables)</t>
  </si>
  <si>
    <t>Schedule of amortized cost and fair value of debt securities available for sale</t>
  </si>
  <si>
    <t>December 31, 2018
Amortized
Gross
Fair
Cost
Gain
Loss
Value
Available for sale:
U.S. Treasury securities
$
142,905
$
9
$
(56)
$
142,858
Collateralized mortgage obligations
1,554
46
—
1,600
Collateralized debt obligations
308
—
(11)
297
Total
$
144,767
$
55
$
(67)
$
144,755
December 31, 2017
Amortized
Gross
Fair
Cost
Gain
Loss
Value
Available for sale:
U.S. Treasury securities
$
120,216
$
—
$
(174)
$
120,042
Collateralized mortgage obligations
1,953
55
—
2,008
Collateralized debt obligations
606
—
(35)
571
Total
$
122,775
$
55
$
(209)
$
122,621</t>
  </si>
  <si>
    <t>Schedule of information pertaining to sales of debt securities available for sale</t>
  </si>
  <si>
    <t>2018
2017
2016
Proceeds
$
14,964
$
$
596
Gross realized gains
$
89
$
162
$
—
Gross realized losses
(3)
(43)
(898)
Total net realized gains (losses)
$
86
$
$
(898)</t>
  </si>
  <si>
    <t>Schedule of amortized cost and fair value of debt securities available for sale, shown by contractual maturity</t>
  </si>
  <si>
    <t>The amortized cost and fair value of debt securities available for sale issued by U.S. Treasury at December 31, 2018 are shown by contractual maturity.
Amortized
Fair
Cost
Value
U.S. Treasury securities
Due less than one year
$
142,905
$
142,858
Collateralized mortgage obligations
1,554
1,600
Collateralized debt obligations
308
297
Total
$
144,767
$
144,755</t>
  </si>
  <si>
    <t>Schedule of debt securities available for sale, at fair value, continuous unrealized losses position</t>
  </si>
  <si>
    <t>December 31, 2018
Less than 12 Months
12 Months or More
Total
Fair
Unrealized
Fair
Unrealized
Fair
Unrealized
Value
Losses
Value
Losses
Value
Losses
U.S. Treasury securities
$
113,219
$
(56)
$
—
$
—
$
113,219
$
(56)
Collateralized debt obligations
—
—
297
(11)
297
(11)
Total
$
113,219
$
(56)
$
297
$
(11)
$
113,516
$
(67)
December 31, 2017
Less than 12 Months
12 Months or More
Total
Fair
Unrealized
Fair
Unrealized
Fair
Unrealized
Value
Losses
Value
Losses
Value
Losses
U.S. Treasury securities
$
120,042
$
(174)
$
—
$
—
$
120,042
$
(174)
Collateralized debt obligations
—
—
571
(35)
571
(35)
Total
$
120,042
$
(174)
$
571
$
(35)
$
120,613
$
(209)</t>
  </si>
  <si>
    <t>Schedule of cumulative credit losses taken on collateralized debt obligation</t>
  </si>
  <si>
    <t>2018
2017
2016
Beginning balance, January 1,
$
—
$
—
$
2,507
Reduction for previous credit losses realized on securities sold during the year
—
—
(2,507)
Ending balance, December 31,
$
—
$
—
$
—</t>
  </si>
  <si>
    <t>Schedule of equity securities with readily determinable fair values</t>
  </si>
  <si>
    <t>Year Ended
December 31, 2018
Net losses recorded during the year on equity securities
$
87
Less: net losses recorded during the period on equity securities sold during the year
—
Unrealized losses recorded during the year on equity securities held at the reporting date
$
87</t>
  </si>
  <si>
    <t>Loans (Tables)</t>
  </si>
  <si>
    <t>Schedule of major categories of loans</t>
  </si>
  <si>
    <t>December 31,
2018
2017
Construction loans
$
176,605
$
192,319
Residential real estate loans
2,452,441
2,132,641
Commercial real estate loans
250,955
247,076
Commercial and industrial loans, lines of credit
37,776
40,749
Other consumer loans
26
29
Total loans
2,917,803
2,612,814
Less: allowance for loan losses
(21,850)
(18,457)
Loans, net
$
2,895,953
$
2,594,357</t>
  </si>
  <si>
    <t>Summary of activity in allowance for loan losses and recorded investment by portfolio segment</t>
  </si>
  <si>
    <t>The table presents the activity in the allowance for loan losses by portfolio segment for the year ending December 31, 2018, 2017 and 2016:
Commercial
Residential
Commercial
Lines of
Other
December 31, 2018
Construction
Real Estate
Real Estate
Credit
Consumer
Unallocated
Total
Allowance for loan losses:
Beginning balance
$
2,218
$
12,279
$
2,040
$
469
$
1
$
1,450
$
18,457
Provision for loan losses
1,040
1,533
398
589
—
(331)
3,229
Charge offs
—
(4)
—
—
—
—
(4)
Recoveries
15
18
135
—
—
—
168
Total ending balance
$
3,273
$
13,826
$
2,573
$
1,058
$
1
$
1,119
$
21,850
Commercial
Residential
Commercial
Lines of
Other
December 31, 2017
Construction
Real Estate
Real Estate
Credit
Consumer
Unallocated
Total
Allowance for loan losses:
Beginning balance
$
679
$
11,863
$
915
$
373
$
2
$
990
$
14,822
Provision for loan losses
1,432
174
556
96
(18)
460
2,700
Charge offs
—
(19)
—
—
—
—
(19)
Recoveries
107
261
569
—
17
—
954
Total ending balance
$
2,218
$
12,279
$
2,040
$
469
$
1
$
1,450
$
18,457
Commercial
Residential
Commercial
Lines of
Other
December 31, 2016
Construction
Real Estate
Real Estate
Credit
Consumer
Unallocated
Total
Allowance for loan losses:
Beginning balance
$
317
$
8,192
$
1,530
$
392
$
2
$
551
$
10,984
Provision for loan losses
52
3,578
(2,768)
(19)
(2)
439
1,280
Charge offs
—
(24)
—
—
—
—
(24)
Recoveries
310
117
2,153
—
2
—
2,582
Total ending balance
$
679
$
11,863
$
915
$
373
$
2
$
990
$
14,822
The following tables present the balance in the allowance for loan losses and the recorded investment by portfolio segment and based on impairment method as of December 31, 2018 and 2017:
Commercial
Residential
Commercial
Lines of
Other
December 31, 2018
Construction
Real Estate
Real Estate
Credit
Consumer
Unallocated
Total
Allowance for loan losses:
Ending allowance balance attributable to loans:
Individually evaluated for impairment
$
78
$
46
$
30
$
195
$
—
$
—
$
349
Collectively evaluated for impairment
3,195
13,780
2,543
863
1
1,119
21,501
Total ending allowance balance
$
3,273
$
13,826
$
2,573
$
1,058
$
1
$
1,119
$
21,850
Loans:
Loans individually evaluated for impairment
$
7,412
$
228
$
3,779
$
416
$
—
$
—
$
11,835
Loans collectively evaluated for impairment
169,193
2,452,213
247,176
37,360
26
—
2,905,968
Total ending loans balance
$
176,605
$
2,452,441
$
250,955
$
37,776
$
26
$
—
$
2,917,803
Commercial
Residential
Commercial
Lines of
Other
December 31, 2017
Construction
Real Estate
Real Estate
Credit
Consumer
Unallocated
Total
Allowance for loan losses:
Ending allowance balance attributable to loans:
Individually evaluated for impairment
$
—
$
37
$
19
$
98
$
—
$
—
$
154
Collectively evaluated for impairment
2,218
12,242
2,021
371
1
1,450
18,303
Total ending allowance balance
$
2,218
$
12,279
$
2,040
$
469
$
1
$
1,450
$
18,457
Loans:
Loans individually evaluated for impairment
$
—
$
122
$
2,804
$
343
$
—
$
—
$
3,269
Loans collectively evaluated for impairment
192,319
2,132,519
244,272
40,406
29
—
2,609,545
Total ending loans balance
$
192,319
$
2,132,641
$
247,076
$
40,749
$
29
$
—
$
2,612,814</t>
  </si>
  <si>
    <t>Summary of information related to impaired loans by class of loans</t>
  </si>
  <si>
    <t>At December 31, 2018
Year Ended December 31, 2018
Unpaid
Average
Interest
Cash Basis
Principal
Recorded
Allowance for
Recorded
Income
Interest
Balance
Investment
Loan Losses
Investment
Recognized
Recognized
With no related allowance for loan losses recorded:
Construction
$
4,751
$
4,751
$
—
$
3,563
$
301
$
230
Commercial real estate:
Retail
1,370
1,174
—
1,210
64
58
Multifamily
1,088
1,083
—
812
37
33
Subtotal
7,209
7,008
—
5,585
402
321
With an allowance for loan losses recorded:
Residential real estate, first mortgage
254
228
46
148
5
4
Construction
2,661
2,661
78
1,996
163
144
Commercial real estate, offices
1,530
1,522
30
1,538
88
80
Commercial lines of credit:
Private banking
316
316
95
330
19
16
C&amp;I lending
100
100
100
75
5
4
Subtotal
4,861
4,827
349
4,087
280
248
Total
$
12,070
$
11,835
$
349
$
9,672
$
682
$
569
At December 31, 2017
Year Ended December 31, 2017
Unpaid
Average
Interest
Cash Basis
Principal
Recorded
Allowance for
Recorded
Income
Interest
Balance
Investment
Loan Losses
Investment
Recognized
Recognized
With no related allowance for loan losses recorded:
Commercial real estate, retail
$
1,431
$
1,247
$
—
$
1,281
$
75
$
75
Commercial lines of credit, private banking
147
147
—
150
8
8
Subtotal
1,578
1,394
—
1,431
83
83
With an allowance for loan losses recorded:
Residential real estate, first mortgage
122
122
37
121
6
8
Commercial real estate, offices
1,567
1,557
19
1,573
80
79
Commercial lines of credit, private banking
196
196
98
206
14
14
Subtotal
1,885
1,875
154
1,900
100
101
Total
$
3,463
$
3,269
$
154
$
3,331
$
183
$
184
At December 31, 2016
Year Ended December 31, 2016
Unpaid
Average
Interest
Cash Basis
Principal
Recorded
Allowance for
Recorded
Income
Interest
Balance
Investment
Loan Losses
Investment
Recognized
Recognized
With no related allowance for loan losses recorded:
Commercial real estate:
Retail
$
1,491
$
1,316
$
—
$
1,347
$
69
$
64
Other
476
39
—
67
—
—
Commercial lines of credit, private banking
154
154
—
157
6
5
Subtotal
2,121
1,509
—
1,571
75
69
With an allowance for loan losses recorded:
Residential real estate, first mortgage
72
72
21
73
3
3
Commercial real estate, offices
1,606
1,595
61
1,610
73
67
Commercial lines of credit, private banking
215
215
107
223
19
18
Subtotal
1,893
1,882
189
1,906
95
88
Total
$
4,014
$
3,391
$
189
$
3,477
$
170
$
157</t>
  </si>
  <si>
    <t>Schedule of recorded investment in nonaccrual and loans past due over 90 days still on accrual by class of loans and aging of the recorded investment in past due loans</t>
  </si>
  <si>
    <t>The following tables present the recorded investment in nonaccrual and loans past due over 90 days still on accrual by class of loans as of December 31, 2018 and 2017:
2018
2017
Loans Past
Loans Past
Due Over 90
Due Over 90
Days Still
Days Still
Nonaccrual
Accruing
Nonaccrual
Accruing
Residential real estate:
Residential first mortgage
$
4,360
$
80
$
573
$
131
Commercial real estate:
Retail
60
—
79
—
Total
$
4,420
$
80
$
652
$
131
The following tables present the aging of the recorded investment in past due loans as of December 31, 2018 and 2017 by class of loans:
30 ‑ 59
60 ‑ 89
Greater than
Days
Days
89 Days
Total
Loans Not
December 31, 2018
Past Due
Past Due
Past Due
Past Due
Past Due
Total
Construction
$
1,971
$
—
$
—
$
1,971
$
174,634
$
176,605
Residential real estate:
Residential first mortgage
3,110
1,257
4,440
8,807
2,421,190
2,429,997
Residential second mortgage
377
295
—
672
21,772
22,444
Commercial real estate:
Retail
—
—
60
60
9,957
10,017
Multifamily
—
—
—
—
64,638
64,638
Offices
—
—
—
—
27,670
27,670
Hotel/SROs
—
—
—
—
101,414
101,414
Industrial
—
—
—
—
14,756
14,756
Other
—
—
—
—
32,460
32,460
Commercial lines of credit:
Private banking
176
—
—
176
15,762
15,938
C&amp;I lending
—
—
—
—
21,838
21,838
Other consumer loans
—
—
—
—
26
26
Total
$
5,634
$
1,552
$
4,500
$
11,686
$
2,906,117
$
2,917,803
30 ‑ 59
60 ‑ 89
Greater than
Days
Days
89 Days
Total
Loans Not
December 31, 2017
Past Due
Past Due
Past Due
Past Due
Past Due
Total
Construction
$
—
$
—
$
—
$
—
$
192,319
$
192,319
Residential real estate:
Residential first mortgage
8,902
392
704
9,998
2,105,142
2,115,140
Residential second mortgage
107
—
—
107
17,394
17,501
Commercial real estate:
Retail
—
—
79
79
10,530
10,609
Multifamily
—
—
—
—
59,582
59,582
Offices
—
—
—
—
26,571
26,571
Hotel/SROs
—
—
—
—
103,195
103,195
Industrial
—
—
—
—
15,907
15,907
Other
—
—
—
—
31,212
31,212
Commercial lines of credit:
Private banking
—
—
—
—
22,898
22,898
C&amp;I lending
—
—
—
—
17,851
17,851
Other consumer loans
—
—
—
—
29
29
Total
$
9,009
$
392
$
783
$
10,184
$
2,602,630
$
2,612,814</t>
  </si>
  <si>
    <t>Schedule of risk rating of loans by class of loans</t>
  </si>
  <si>
    <t>Special
December 31, 2018
Pass
Mention
Substandard
Doubtful
Total
Construction
$
158,489
$
8,733
$
9,383
$
—
$
176,605
Residential real estate:
Residential first mortgage
2,425,584
—
4,193
220
2,429,997
Residential second mortgage
22,444
—
—
—
22,444
Commercial real estate:
Retail
8,843
—
1,174
—
10,017
Multifamily
63,555
—
1,083
—
64,638
Offices
27,670
—
—
—
27,670
Hotel/SROs
101,414
—
—
—
101,414
Industrial
14,756
—
—
—
14,756
Other
31,451
—
1,009
—
32,460
Commercial lines of credit:
Private banking
15,762
—
176
—
15,938
C&amp;I lending
17,785
—
4,053
—
21,838
Other consumer loans
26
—
—
—
26
Total
$
2,887,779
$
8,733
$
21,071
$
220
$
2,917,803
Special
December 31, 2017
Pass
Mention
Substandard
Doubtful
Total
Construction
$
177,241
$
11,670
$
3,408
$
—
$
192,319
Residential real estate:
Residential first mortgage
2,114,511
—
109
520
2,115,140
Residential second mortgage
17,501
—
—
—
17,501
Commercial real estate:
Retail
9,363
1,167
79
—
10,609
Multifamily
58,472
1,110
—
—
59,582
Offices
26,571
—
—
—
26,571
Hotel/SROs
103,195
—
—
—
103,195
Industrial
15,907
—
—
—
15,907
Other
25,808
4,733
671
—
31,212
Commercial lines of credit:
Private banking
22,702
—
196
—
22,898
C&amp;I lending
17,851
—
—
—
17,851
Other consumer loans
29
—
—
—
29
Total
$
2,589,151
$
18,680
$
4,463
$
520
$
2,612,814</t>
  </si>
  <si>
    <t>Leasehold Improvements and Equipment, net (Tables)</t>
  </si>
  <si>
    <t>Schedule of leasehold improvements and equipment, net</t>
  </si>
  <si>
    <t>Estimated
Useful
Life
(in years)
2018
2017
Leasehold improvements
*
$
10,315
$
8,290
Furniture and equipment
3 ‑ 7
13,256
11,436
Total
23,571
19,726
Less: accumulated depreciation and amortization
(14,082)
(12,683)
Leasehold improvements and equipment, net
$
9,489
$
7,043
* Amortized over the shorter of the lease term or estimated useful life</t>
  </si>
  <si>
    <t>Mortgage Servicing Rights, net (Tables)</t>
  </si>
  <si>
    <t>Schedule of principal balance of mortgage loans serviced for others</t>
  </si>
  <si>
    <t>2018
2017
Residential real estate mortgage loan portfolios serviced for:
FNMA
$
85,364
$
73,039
FHLB
92,229
92,697
Private investors
713,095
442,984</t>
  </si>
  <si>
    <t>Schedule of activity for mortgage servicing rights and related valuation allowance</t>
  </si>
  <si>
    <t>2018
2017
2016
Mortgage servicing rights:
Beginning of year
$
6,706
$
4,454
$
1,371
Additions
6,052
3,689
3,766
Amortization
(2,025)
(1,437)
(683)
End of year
10,733
6,706
4,454
Valuation allowance at beginning of year
210
40
98
Additions (recoveries)
(110)
170
(58)
Valuation allowance at end of year
100
210
40
Mortgage servicing rights, net
$
10,633
$
6,496
$
4,414</t>
  </si>
  <si>
    <t>Deposits (Tables)</t>
  </si>
  <si>
    <t>Schedule of maturities of time deposits, including brokered deposits</t>
  </si>
  <si>
    <t>At December 31, 2018, the scheduled maturities of time deposits, including brokered deposits, were as follows:
2019
$
473,900
2020
294,601
2021
117,995
2022
6,244
2023
1,539
$
894,279</t>
  </si>
  <si>
    <t>Federal Home Loan Bank Borrowings (Tables)</t>
  </si>
  <si>
    <t>Schedule of Federal Home Loan Bank (FHLB) borrowings</t>
  </si>
  <si>
    <t>2018
Interest Rates
2017
Interest Rates
Short-term fixed rate advances
$
103,000
2.60%
$
148,000
1.47% - 1.56%
Long-term fixed rate advances
190,000
0.98% - 1.18%
190,000
0.98% - 1.18%
Total FHLB advances
$
293,000
$
338,000</t>
  </si>
  <si>
    <t>Schedule of contractual annual maturities of FHLB advances</t>
  </si>
  <si>
    <t>The contractual annual maturities of FHLB advances at December 31, 2018 are as follows:
2019
$
114,000
2020
11,000
2021
11,000
2022
—
2023
—
Thereafter
157,000
$
293,000</t>
  </si>
  <si>
    <t>Subordinated Notes, net (Tables)</t>
  </si>
  <si>
    <t>Schedule of subordinated notes</t>
  </si>
  <si>
    <t>December 31,
2018
2017
7.0% fixed to floating rate subordinated notes
$
65,000
$
65,000
Unamortized note premium
533
588
Unamortized debt issuance costs
(504)
(699)
Total
$
65,029
$
64,889</t>
  </si>
  <si>
    <t>Stock-based Compensation (Tables)</t>
  </si>
  <si>
    <t>Schedule of assumptions used to estimate grant date fair value of stock option awards using Black-Scholes option pricing model</t>
  </si>
  <si>
    <t>Exercise price of options
$
13.73
Risk-free interest rate
2.80
%
Expected term (in years)
6.75
Expected stock price volatility
23.70
%
Dividend yield
.29
%</t>
  </si>
  <si>
    <t>Summary of the company's stock option activity</t>
  </si>
  <si>
    <t>Weighted
Weighted
Average
Average
Remaining
Aggregate
Number
Exercise
Contractual
Intrinsic
of Options
Price
Term
Value
(Years)
Outstanding at January 1, 2018
—
$
—
—
$
—
Granted
92,625
13.73
Exercised
—
—
Forfeited/expired
—
—
Outstanding at December 31, 2018
92,625
$
13.73
9.22
$
—</t>
  </si>
  <si>
    <t>Income Per Share (Tables)</t>
  </si>
  <si>
    <t>Schedule of computation of income per share, basic and diluted</t>
  </si>
  <si>
    <t>Year Ended
December 31,
2018
2017
2016
Numerator:
Net income
$
63,468
$
37,977
$
33,234
Denominator:
Weighted average common shares outstanding, basic
52,963,308
46,219,367
45,271,000
Weighted average effect of potentially dilutive common shares:
Stock options
—
—
—
Restricted stock
2,259
—
—
Weighted average common shares outstanding, diluted
52,965,567
46,219,367
45,271,000
Income per share:
Basic
$
1.20
$
0.82
$
0.73
Diluted
$
1.20
$
0.82
$
0.73</t>
  </si>
  <si>
    <t>Fair Values of Financial Instruments (Tables)</t>
  </si>
  <si>
    <t>Schedule of assets measured at fair value on a recurring basis categorized by level of inputs</t>
  </si>
  <si>
    <t>Fair Value Measurements at
December 31, 2018
Quoted Prices
in Active
Significant
Markets for
Other
Significant
Identical
Observable
Unobservable
Assets
Inputs
Inputs
Total
(Level 1)
(Level 2)
(Level 3)
Financial Assets
Available for sale debt securities:
U.S. Treasury securities
$
142,858
$
142,858
$
—
$
—
Collateralized mortgage obligations
1,600
—
1,600
—
Collateralized debt obligations
297
—
—
297
Equity securities
3,895
3,895
—
—
Fair Value Measurements at
December 31, 2017
Quoted Prices
in Active
Significant
Markets for
Other
Significant
Identical
Observable
Unobservable
Assets
Inputs
Inputs
Total
(Level 1)
(Level 2)
(Level 3)
Financial Assets
Available for sale debt securities:
U.S. Treasury securities
$
120,042
$
120,042
$
—
$
—
Collateralized mortgage obligations
2,008
—
2,008
—
Collateralized debt obligations
571
—
—
571
Equity securities
4,227
3,981
—
246

* The Company has elected to account for its investment in a thinly traded, restricted stock with a carrying value of $246 using the measurement alternative for equity securities without a readily determinable fair value therefore, the investment is excluded from the fair value measurement disclosures at December 31, 2018.</t>
  </si>
  <si>
    <t>Summary of reconciliation for all assets measured at fair value on a recurring basis using significant unobservable inputs</t>
  </si>
  <si>
    <t>Fair Value Measurements Using Significant
Unobservable Inputs (Level 3)
Investment Securities
2018
2017
Collateralized
Collateralized
Debt
Equity
Debt
Equity
Obligations
Securities
Obligations
Securities
Balance of recurring Level 3 assets at beginning of period
$
571
$
—
$
585
$
529
Total gains or losses (realized/unrealized):
Included in income-realized
—
—
—
—
Included in other comprehensive income (loss)
24
—
(10)
—
Principal maturities/settlements
(298)
—
(4)
(283)
Sales
—
—
—
—
Transfers in and/or out of Level 3
—
—
—
—
Balance of recurring Level 3 assets at end of period
$
297
$
—
$
571
$
246</t>
  </si>
  <si>
    <t>Schedule of quantitative information about recurring Level 3 fair value measurements</t>
  </si>
  <si>
    <t>Valuation
Fair Value
Technique
Unobservable Inputs
2018
Collateralized debt obligations
$
297
Discounted cash flow
Collateral default rate
%
Recovery probability
%
2017
Collateralized debt obligations
$
571
Discounted cash flow
Collateral default rate
%
Recovery probability
15
%</t>
  </si>
  <si>
    <t>Schedule of assets measured at fair value on a nonrecurring basis categorized by level of inputs</t>
  </si>
  <si>
    <t>Fair Value Measurements at December 31, 2018
Quoted Prices
in Active
Significant
Markets for
Other
Significant
Identical
Observable
Unobservable
Fair
Assets
Inputs
Inputs
Value
(Level 1)
(Level 2)
(Level 3)
Impaired loans:
Construction
$
2,583
$
—
$
—
$
2,583
Residential real estate
108
—
—
108
Mortgage servicing rights
1,858
—
—
1,858
Fair Value Measurements at December 31, 2017
Quoted Prices in
Significant
Active Markets
Other
Significant
for Identical
Observable
Unobservable
Assets
Inputs
Inputs
Fair Value
(Level 1)
(Level 2)
(Level 3)
Mortgage servicing rights
$
1,930
$
—
$
—
$
1,930</t>
  </si>
  <si>
    <t>Schedule of quantitative information about nonrecurring Level 3 fair value measurements</t>
  </si>
  <si>
    <t>Quantitative Information about Level 3 Fair Value Measurements at December 31, 2018
Range
Fair Value
Valuation Technique
Unobservable Inputs
(Weighted Average)
Impaired loans:
Construction
$
Sales comparison approach
Management discount for property type and recent market volatility
10
%
Residential real estate
108
Sales comparison approach
Management discount for property type and recent market volatility
%
Mortgage servicing rights
Discounted cash flow
Discount rate
9.5% - 12.0
%
Prepayment speed
7.0% - 33.6
%
Weighted average default rate
%
Quantitative Information about Level 3 Fair Value Measurements at December 31, 2017
Range
(Weighted
Fair Value
Valuation Technique
Unobservable Inputs
Average)
Mortgage servicing rights
$
1,930
Discounted cash flow
Discount rate
9.5% - 12.0
%
Prepayment speed
7.2% - 46.2
%
Weighted average default rate
0.1% - 0.3
%</t>
  </si>
  <si>
    <t>Schedule of carrying amounts and estimated fair values of financial instruments not carried at fair value</t>
  </si>
  <si>
    <t>Fair Value Measurements at December 31, 2018
Carrying
Fair
Amount
Value
Level 1
Level 2
Level 3
Financial Assets
Cash and due from banks
$
52,526
$
52,526
$
52,526
$
—
$
—
Interest-bearing deposits with other banks
1,100
1,100
1,100
—
—
Mortgage loans held for sale
1,248
1,261
—
1,261
—
Loans, net
2,893,262
2,987,419
—
—
2,987,419
Financial Liabilities
Time deposits
894,279
890,020
—
890,020
—
Federal Home Loan Bank borrowings
293,000
285,265
—
285,265
—
Subordinated notes, net
65,029
65,650
—
65,650
—
Fair Value Measurements at December 31, 2017
Carrying
Fair
Amount
Value
Level 1
Level 2
Level 3
Financial Assets
Cash and due from banks
$
40,147
$
40,147
$
40,147
$
—
$
—
Mortgage loans held for sale
112,866
115,619
—
115,619
—
Loans, net
2,594,357
2,635,986
—
—
2,635,986
Financial Liabilities
Time deposits
663,472
660,380
—
660,380
—
Federal Home Loan Bank borrowings
338,000
330,004
—
330,004
—
Subordinated notes, net
64,889
67,485
—
67,485
—</t>
  </si>
  <si>
    <t>Income Taxes (Tables)</t>
  </si>
  <si>
    <t>Schedule of components of the income tax expense</t>
  </si>
  <si>
    <t>2018
2017
2016
Current:
Federal
$
16,435
$
22,804
$
19,131
State
7,979
6,973
5,125
Total current expense
24,414
29,777
24,256
Deferred:
Federal
478
2,835
(936)
State
212
(141)
(105)
Total deferred expense (benefit)
690
2,694
(1,041)
Total income tax expense
$
25,104
$
32,471
$
23,215</t>
  </si>
  <si>
    <t>Schedule of reconciliation of the U.S. federal statutory tax rate to effective tax rate</t>
  </si>
  <si>
    <t>The Company has implemented the new corporate tax rate, as discussed below, as of January 1, 2018. The reconciliation of the U.S. federal statutory tax rate to the Company's effective tax rate is as follows:
2018
2017
2016
U.S. federal statutory rate
21.0
%
35.0
%
35.0
%
Effect of:
State taxes, net of federal benefit
7.1
%
6.3
%
5.8
%
Change in tax laws
—
%
4.7
%
—
%
Loss incurred by pass-through entity
—
%
0.3
%
0.7
%
Income on cash surrender value of bank-owned life insurance
(0.2)
%
(0.3)
%
(0.4)
%
Other, net
0.4
%
0.1
%
—
%
Effective tax rate
28.3
%
46.1
%
41.1
%</t>
  </si>
  <si>
    <t>Schedule of components of deferred tax assets and liabilities</t>
  </si>
  <si>
    <t>2018
2017
Deferred tax assets:
Allowance for loan losses
$
6,113
$
5,188
Mark-to-market adjustments on mortgage loans held for sale
3
774
Supplemental retirement benefit plan
811
746
Deferred loan fee income
342
719
State franchise tax
1,416
1,234
Compensation plans
775
225
Other
265
168
Total deferred tax assets
9,725
9,054
Deferred tax liabilities:
FHLB stock dividends
(121)
(122)
Mortgage servicing rights
(2,975)
(1,825)
Other
(507)
(260)
Total deferred tax liabilities
(3,603)
(2,207)
Deferred tax asset, net
$
6,122
$
6,847</t>
  </si>
  <si>
    <t>Commitments and Contingencies (Tables)</t>
  </si>
  <si>
    <t>Schedule of minimum annual rental payments under noncancelable operating leases</t>
  </si>
  <si>
    <t>2019
$
4,171
2020
4,015
2021
3,387
2022
2,605
2023
2,356
Thereafter
9,479
$
26,013</t>
  </si>
  <si>
    <t>Summary of total amount of unfunded commitments to extend credit and standby letters of credit outstanding</t>
  </si>
  <si>
    <t>2018
2017
Commitments to make loans
$
241,809
$
268,401
Unused lines of credit
160,803
157,234
Standby letters of credit
70
70</t>
  </si>
  <si>
    <t>Regulatory Capital Requirements (Tables)</t>
  </si>
  <si>
    <t>Schedule of minimum requirements under prompt corrective action regulations classifications</t>
  </si>
  <si>
    <t>Capital
Tier 1
Weighted
Capital to
Common
Assets
Average
Tier 1
Total
Tier 1
Assets
(CET1)
Well Capitalized
10.0
%
8.0
%
5.0
%
6.5
%
Adequately Capitalized
8.0
%
6.0
%
4.0
%
4.5
%
Undercapitalized
6.0
%
4.0
%
3.0
%
3.0
%</t>
  </si>
  <si>
    <t>Schedule of actual and minimum required capital amounts and ratios</t>
  </si>
  <si>
    <t>For Capital
Adequacy
To be Well
Actual
Purposes
Capitalized
Amount
Ratio
Amount
Ratio
Amount
Ratio
December 31, 2018
Total adjusted capital to risk-weighted assets
Consolidated
$
421,495
21.98
%
$
153,426
8.00
%
N/A
N/A
Bank
324,905
16.94
153,403
8.00
$
191,754
10.00
%
Tier 1 (core) capital to risk-weighted assets
Consolidated
334,616
17.45
115,069
6.00
N/A
N/A
Bank
303,055
15.80
115,052
6.00
153,403
8.00
Common Tier 1 (CET1)
Consolidated
334,616
17.45
86,302
4.50
N/A
N/A
Bank
303,055
15.80
86,289
4.50
124,640
6.50
Tier 1 (core) capital to adjusted tangible assets
Consolidated
334,616
10.42
128,431
4.00
N/A
N/A
Bank
303,055
9.44
128,430
4.00
160,538
5.00
For Capital
Adequacy
To be Well
Actual
Purposes
Capitalized
Amount
Ratio
Amount
Ratio
Amount
Ratio
December 31, 2017
Total adjusted capital to risk-weighted assets
Consolidated
$
365,078
20.28
%
$
140,447
8.00
%
N/A
N/A
Bank
259,165
14.76
140,447
8.00
$
175,559
10.00
%
Tier 1 (core) capital to risk-weighted assets
Consolidated
272,732
15.53
105,336
6.00
N/A
N/A
Bank
240,708
13.71
105,336
6.00
140,447
8.00
Common Tier 1 (CET1)
Consolidated
272,732
15.53
79,002
4.50
N/A
N/A
Bank
240,708
13.71
79,002
4.50
114,114
6.50
Tier 1 (core) capital to adjusted tangible assets
Consolidated
272,732
9.83
110,949
4.00
N/A
N/A
Bank
240,708
8.68
110,949
4.00
138,687
5.00</t>
  </si>
  <si>
    <t>Condensed Financial Information of Sterling Bancorp (Parent Only) (Tables)</t>
  </si>
  <si>
    <t>Schedule of Financial statements of Sterling Bancorp</t>
  </si>
  <si>
    <t>CONDENSED BALANCE SHEETS
December 31,
2018
2017
ASSETS
Cash held at Bank
$
97,315
$
97,464
Investment in subsidiaries
303,496
241,273
Other assets
272
447
Total assets
$
401,083
$
339,184
LIABILITIES AND SHAREHOLDERS’ EQUITY
Liabilities:
Subordinated notes, net
$
65,029
$
64,889
Other liabilities
997
997
Total liabilities
66,026
65,886
Total shareholders’ equity
335,057
273,298
Total liabilities and shareholders’ equity
$
401,083
$
339,184
CONDENSED STATEMENTS OF COMPREHENSIVE INCOME
Year Ended December 31,
2018
2017
2016
Expenses:
Interest expense
$
4,689
$
4,070
$
1,978
Other
961
305
84
Total expenses
5,650
4,375
2,062
Loss before income tax and equity in subsidiaries income
(5,650)
(4,375)
(2,062)
Income tax benefit
1,186
1,513
722
Loss before equity in subsidiaries income
(4,464)
(2,862)
(1,340)
Equity in subsidiaries income
67,932
40,839
34,574
Net income
$
63,468
$
37,977
$
33,234
Other comprehensive income
Equity in other comprehensive income (loss) of subsidiaries
113
(104)
627
Total comprehensive income
$
63,581
$
37,873
$
33,861
CONDENSED STATEMENTS OF CASH FLOWS
Year Ended December 31,
2018
2017
2016
Cash flows from operating activities
Net income
$
63,468
$
37,977
$
33,234
Adjustments to reconcile net income to net cash used in operating activities:
Equity in subsidiaries income
(67,932)
(40,839)
(34,574)
Other
140
131
68
Changes in operating assets and liabilities:
Change in other assets
175
275
(682)
Change in other liabilities
—
260
737
Net cash used in operating activities
(4,149)
(2,196)
(1,217)
Cash flows from investing activities
Capital contributed to subsidiary (Bank)
—
(22,000)
(33,250)
Dividends received from subsidiaries
6,119
12,635
10,067
Net cash provided by (used in) investing activities
6,119
(9,365)
(23,183)
Cash flows from financing activities
Proceeds from issuance of subordinated notes
—
15,611
50,000
Payment of debt issuance costs
—
(191)
(729)
Proceeds from issuance of shares of common stock, net of offering costs
—
85,490
—
Dividends paid to shareholders
(2,119)
(9,635)
(8,567)
Net cash provided by (used in) financing activities
(2,119)
91,275
40,704
Net increase (decrease) in cash
(149)
79,714
16,304
Cash held at Bank, beginning of year
97,464
17,750
1,446
Cash held at Bank, end of year
$
97,315
$
97,464
$
17,750
Supplemental cash flows information:
Cash paid for:
Interest
$
4,550
$
4,025
$
1,750
Income taxes
—
—
—</t>
  </si>
  <si>
    <t>Summary of Quarterly Results of Operations (Unaudited) (Tables)</t>
  </si>
  <si>
    <t>Schedule of unaudited quarterly results of operations</t>
  </si>
  <si>
    <t>2018
First
Second
Third
Fourth
Quarter
Quarter
Quarter
Quarter
Interest income (1)
$
37,333
$
39,541
$
41,896
$
43,001
Interest expense
8,594
9,684
11,098
12,295
Net interest income
28,739
29,857
30,798
30,706
Provision for loan losses
641
1,120
423
1,045
Non-interest income (1)
5,493
6,297
4,233
6,014
Non-interest expense
11,503
12,621
12,531
13,681
Income before income taxes
22,088
22,413
22,077
21,994
Income tax expense
6,339
6,431
6,336
5,998
Net income
$
15,749
$
15,982
$
15,741
$
15,996
Income per share, basic and diluted
$
0.30
$
0.30
$
0.30
$
0.30
2017
First
Second
Third
Fourth
Quarter
Quarter
Quarter
Quarter
Interest income (1)
$
27,503
$
29,088
$
32,930
$
35,315
Interest expense
5,272
5,555
6,786
7,822
Net interest income
22,231
23,533
26,144
27,493
Provision for loan losses
600
600
900
600
Non-interest income (1)
5,226
1,530
5,504
2,248
Non-interest expense
9,092
9,391
10,335
11,943
Income before income taxes
17,765
15,072
20,413
17,198
Income tax expense (2)
7,349
6,134
8,321
10,667
Net income
$
10,416
$
8,938
$
12,092
$
6,531
Income per share, basic and diluted
$
0.23
$
0.20
$
0.27
$
0.13
(1)
In the second quarter of 2018, the Company corrected the classification of commitment fees, net of direct loan origination costs, earned on construction loans and other lines of credit to commercial customers in its consolidated statements of income to the financial statement caption, interest and fees on loans, which were previously reported in service charges and fees. As a result, certain prior period interest income and non-interest income amounts have been adjusted from the amounts previously reported to correct the classification error. The amount of the adjustment was a decrease to non-interest income and an increase to interest income of $360, $502, $648, $578, and $544 for the first quarter of 2017, second quarter of 2017, third quarter of 2017, fourth quarter of 2017 and the first quarter of 2018, respectively.
(2)
The fourth quarter of 2017 income tax expense includes the deferred income tax expense of $3.3 million recorded on the enactment of the Tax Cuts and Jobs Act.</t>
  </si>
  <si>
    <t>Nature of Operations and Basis of Presentation (Details) $ in Thousands</t>
  </si>
  <si>
    <t>Apr. 24, 2017USD ($)</t>
  </si>
  <si>
    <t>Dec. 31, 2018USD ($)segmentitem</t>
  </si>
  <si>
    <t>Dec. 31, 2017USD ($)</t>
  </si>
  <si>
    <t>Dec. 31, 2016USD ($)</t>
  </si>
  <si>
    <t>Number of branches | item</t>
  </si>
  <si>
    <t>Number of reportable segments | segment</t>
  </si>
  <si>
    <t>Adjustments to Prior Interim Periods</t>
  </si>
  <si>
    <t>Merger</t>
  </si>
  <si>
    <t>Increase in equity after inclusion of acquiree results</t>
  </si>
  <si>
    <t>Increase in other assets after inclusion of acquiree results</t>
  </si>
  <si>
    <t>Decrease in net income after inclusion of acquiree results</t>
  </si>
  <si>
    <t>Quantum Fund, LLC</t>
  </si>
  <si>
    <t>Cash consideration</t>
  </si>
  <si>
    <t>Assets held under management</t>
  </si>
  <si>
    <t>Quantum Fund, LLC | Principal Shareholder</t>
  </si>
  <si>
    <t>Equity interest of acquired entity that is owned by the principal shareholder of the Company and Bank (as a percent)</t>
  </si>
  <si>
    <t>80.00%</t>
  </si>
  <si>
    <t>Quantum Fund, LLC | Board of directors</t>
  </si>
  <si>
    <t>Equity interest of acquired entity that is owned by a member of the board of directors of the Company and Bank (as a percent)</t>
  </si>
  <si>
    <t>20.00%</t>
  </si>
  <si>
    <t>San Francisco and Los Angeles, California</t>
  </si>
  <si>
    <t>Summary of Significant Accounting Policies - Cash and Due From Banks (Details) - USD ($) $ in Thousands</t>
  </si>
  <si>
    <t>Cash on hand or deposit held to meet regulatory reserve</t>
  </si>
  <si>
    <t>Summary of Significant Accounting Policies - Concentration of Credit Risk (Details) - Loans receivables</t>
  </si>
  <si>
    <t>Residential real estate loans</t>
  </si>
  <si>
    <t>Concentration of credit risk</t>
  </si>
  <si>
    <t>84.00%</t>
  </si>
  <si>
    <t>82.00%</t>
  </si>
  <si>
    <t>California</t>
  </si>
  <si>
    <t>94.00%</t>
  </si>
  <si>
    <t>95.00%</t>
  </si>
  <si>
    <t>Summary of Significant Accounting Policies - Federal Home Loan Bank Stock (Details) - USD ($) $ in Thousands</t>
  </si>
  <si>
    <t>Cash dividends received on investment securities</t>
  </si>
  <si>
    <t>Summary of Significant Accounting Policies - Long-Lived Assets (Details) - USD ($) $ in Thousands</t>
  </si>
  <si>
    <t>Finite-Lived Intangible Assets</t>
  </si>
  <si>
    <t>Amortization expense</t>
  </si>
  <si>
    <t>Customer-related intangibles</t>
  </si>
  <si>
    <t>Estimated useful life</t>
  </si>
  <si>
    <t>10 years</t>
  </si>
  <si>
    <t>Gross value of intangible assets</t>
  </si>
  <si>
    <t>Accumulated amortization of intangible assets</t>
  </si>
  <si>
    <t>Future annual amortization for 2019</t>
  </si>
  <si>
    <t>Summary of Significant Accounting Policies - Revenue from Contracts with Customers (Details) - USD ($) $ in Thousands</t>
  </si>
  <si>
    <t>3 Months Ended</t>
  </si>
  <si>
    <t>Sep. 30, 2018</t>
  </si>
  <si>
    <t>Mar. 31, 2018</t>
  </si>
  <si>
    <t>Sep. 30, 2017</t>
  </si>
  <si>
    <t>Jun. 30, 2017</t>
  </si>
  <si>
    <t>Mar. 31, 2017</t>
  </si>
  <si>
    <t>Non-Interest Income:</t>
  </si>
  <si>
    <t>Non - interest income not with in the scope of ASC 606</t>
  </si>
  <si>
    <t>Contract Balances</t>
  </si>
  <si>
    <t>Contract asset balance</t>
  </si>
  <si>
    <t>Service charges on deposit accounts</t>
  </si>
  <si>
    <t>Non- interest income with in the scope of ASC 606</t>
  </si>
  <si>
    <t>Interchange fees</t>
  </si>
  <si>
    <t>Other service charges and fees</t>
  </si>
  <si>
    <t>Summary of Significant Accounting Policies - Comprehensive Income (Loss) (Details) - USD ($) $ in Thousands</t>
  </si>
  <si>
    <t>Comprehensive Income (Loss)</t>
  </si>
  <si>
    <t>Federal statutory tax rate (as a percentage)</t>
  </si>
  <si>
    <t>21.00%</t>
  </si>
  <si>
    <t>35.00%</t>
  </si>
  <si>
    <t>Reclassification of certain income tax effects</t>
  </si>
  <si>
    <t>Accumulated Other Comprehensive Loss | ASU 2018-02 | Early adoption</t>
  </si>
  <si>
    <t>Retained Earnings | ASU 2018-02 | Early adoption</t>
  </si>
  <si>
    <t>Summary of Significant Accounting Policies - Recently Issued Accounting Guidance (Details) - ASU 2016-02 - Adjustments to Prior Interim Periods $ in Millions</t>
  </si>
  <si>
    <t>Jan. 01, 2019USD ($)</t>
  </si>
  <si>
    <t>Recently Issued Accounting Guidance</t>
  </si>
  <si>
    <t>Operating lease, net right-of-use assets</t>
  </si>
  <si>
    <t>Operating lease, liabilities</t>
  </si>
  <si>
    <t>Investment Securities - Amortized Cost and Fair Value Corresponding Gross Unrealized Gains and Losses (Details) - USD ($) $ in Thousands</t>
  </si>
  <si>
    <t>Available for sale:</t>
  </si>
  <si>
    <t>Available for sale, Amortized Cost</t>
  </si>
  <si>
    <t>Available for sale, Gross Unrealized Gain</t>
  </si>
  <si>
    <t>Available for sale, Gross Unrealized Loss</t>
  </si>
  <si>
    <t>Investment securities available for sale, at fair value</t>
  </si>
  <si>
    <t>Carrying value of debt securities held of any single issuer in excess of 10% of shareholders' equity</t>
  </si>
  <si>
    <t>Threshold percentage of total shareholders' equity above which securities of any single issuer exceed</t>
  </si>
  <si>
    <t>10.00%</t>
  </si>
  <si>
    <t>Proceeds</t>
  </si>
  <si>
    <t>Gross realized gains</t>
  </si>
  <si>
    <t>Gross realized losses</t>
  </si>
  <si>
    <t>Total net realized gains (losses)</t>
  </si>
  <si>
    <t>Income tax expense (benefit) on net realized gains and losses</t>
  </si>
  <si>
    <t>U.S. Treasury securities</t>
  </si>
  <si>
    <t>Collateralized mortgage obligations</t>
  </si>
  <si>
    <t>Collateralized debt obligations</t>
  </si>
  <si>
    <t>Investment Securities - Amortized Cost and Fair Value By Contractual Maturity (Details) - USD ($) $ in Thousands</t>
  </si>
  <si>
    <t>Available for sale, Fair Value</t>
  </si>
  <si>
    <t>Due less than one year</t>
  </si>
  <si>
    <t>Investment Securities - Aggregated by Major Security Type and Length of Time in a Continuous Unrealized Loss Position (Details) $ in Thousands</t>
  </si>
  <si>
    <t>Dec. 31, 2018USD ($)security</t>
  </si>
  <si>
    <t>Fair Value</t>
  </si>
  <si>
    <t>Less than 12 Months, Fair value</t>
  </si>
  <si>
    <t>12 Months or More, Fair Value</t>
  </si>
  <si>
    <t>Available for sale, Continuous unrealized loss position, Fair Value</t>
  </si>
  <si>
    <t>Unrealized Losses</t>
  </si>
  <si>
    <t>Less than 12 Months, Unrealized Losses</t>
  </si>
  <si>
    <t>12 Months or More, Unrealized Losses</t>
  </si>
  <si>
    <t>Available for sale, Continuous unrealized loss position, Unrealized Losses</t>
  </si>
  <si>
    <t>Number of debt securities in portfolio | security</t>
  </si>
  <si>
    <t>Number of debt securities in an unrealized loss position | security</t>
  </si>
  <si>
    <t>Other than temporary impairments</t>
  </si>
  <si>
    <t>Cumulative credit losses taken on collateralized debt obligations, beginning balance</t>
  </si>
  <si>
    <t>Reduction for previous credit losses realized on securities sold during the year</t>
  </si>
  <si>
    <t>Investment Securities - Equity Securities (Details) - USD ($) $ in Thousands</t>
  </si>
  <si>
    <t>Jan. 01, 2018</t>
  </si>
  <si>
    <t>Equity Securities</t>
  </si>
  <si>
    <t>Fair value of equity securities</t>
  </si>
  <si>
    <t>Equity securities with readily determinable fair values</t>
  </si>
  <si>
    <t>Net losses recorded during the period on equity securities</t>
  </si>
  <si>
    <t>Unrealized losses recorded during the period on equity securities held at the reporting date</t>
  </si>
  <si>
    <t>Level 3</t>
  </si>
  <si>
    <t>Investment in equity securities without readily determinable fair value</t>
  </si>
  <si>
    <t>Retained Earnings | ASU 2016-01</t>
  </si>
  <si>
    <t>Cumulative effect adjustment, reclassification of unrealized losses on equity securities (Note 3)</t>
  </si>
  <si>
    <t>Accumulated Other Comprehensive Loss | ASU 2016-01</t>
  </si>
  <si>
    <t>Loans - Major Categories of Loans (Details) - USD ($) $ in Thousands</t>
  </si>
  <si>
    <t>Dec. 31, 2015</t>
  </si>
  <si>
    <t>Major categories of loans</t>
  </si>
  <si>
    <t>Total Loans</t>
  </si>
  <si>
    <t>Less: allowance for loan losses</t>
  </si>
  <si>
    <t>Loans, net</t>
  </si>
  <si>
    <t>Deferred loan origination fees and costs</t>
  </si>
  <si>
    <t>Carrying value of loans pledged as collateral on FHLB borrowings</t>
  </si>
  <si>
    <t>Construction loans</t>
  </si>
  <si>
    <t>Real Estate loans | Residential</t>
  </si>
  <si>
    <t>Real Estate loans | Commercial</t>
  </si>
  <si>
    <t>Commercial and industrial loans, lines of credit</t>
  </si>
  <si>
    <t>Other consumer loans | Consumer</t>
  </si>
  <si>
    <t>Loans - Activity in the Allowance For Loan Losses by Portfolio Segment (Details) - USD ($) $ in Thousands</t>
  </si>
  <si>
    <t>Beginning balance</t>
  </si>
  <si>
    <t>Charge offs</t>
  </si>
  <si>
    <t>Recoveries</t>
  </si>
  <si>
    <t>Total ending balance</t>
  </si>
  <si>
    <t>Unallocated</t>
  </si>
  <si>
    <t>Loans - Activity in the Allowance For Loan Losses by Portfolio Segment And Based On Impairment Method (Details) - USD ($) $ in Thousands</t>
  </si>
  <si>
    <t>Ending allowance balance attributable to loans:</t>
  </si>
  <si>
    <t>Individually evaluated for impairment</t>
  </si>
  <si>
    <t>Collectively evaluated for impairment</t>
  </si>
  <si>
    <t>Total ending allowance balance</t>
  </si>
  <si>
    <t>Loans:</t>
  </si>
  <si>
    <t>Loans individually evaluated for impairment</t>
  </si>
  <si>
    <t>Loans collectively evaluated for impairment</t>
  </si>
  <si>
    <t>Loans - Impaired Loans by Class of Loans (Details) - USD ($) $ in Thousands</t>
  </si>
  <si>
    <t>Impaired loans by class of loans</t>
  </si>
  <si>
    <t>Unpaid principal balance, with no related allowance for loan losses recorded</t>
  </si>
  <si>
    <t>Unpaid principal balance, with an allowance for loan losses recorded</t>
  </si>
  <si>
    <t>Total Unpaid Principal Balance</t>
  </si>
  <si>
    <t>Recorded investment, with no related allowance for loan losses recorded</t>
  </si>
  <si>
    <t>Recorded investment, with an allowance for loan losses recorded</t>
  </si>
  <si>
    <t>Total Recorded Investment</t>
  </si>
  <si>
    <t>Average recorded investment, with no related allowance for loan losses recorded</t>
  </si>
  <si>
    <t>Average recorded investment, with an allowance for loan losses recorded</t>
  </si>
  <si>
    <t>Total Average Recorded Investment</t>
  </si>
  <si>
    <t>Interest Income Recognized, with no related allowance for loan losses recorded</t>
  </si>
  <si>
    <t>Interest Income Recognized, with an allowance for loan losses recorded</t>
  </si>
  <si>
    <t>Total Interest Income Recognized</t>
  </si>
  <si>
    <t>Cash Basis Interest Recognized, with no related allowance for loan losses recorded</t>
  </si>
  <si>
    <t>Cash Basis Interest Recognized, with an allowance for loan losses recorded</t>
  </si>
  <si>
    <t>Total Cash Basis Interest Recognized</t>
  </si>
  <si>
    <t>Real estate loan, First mortgage | Residential</t>
  </si>
  <si>
    <t>Real estate loan, Retail | Commercial</t>
  </si>
  <si>
    <t>Real estate loan, Multifamily | Commercial</t>
  </si>
  <si>
    <t>Real estate loan, Offices | Commercial</t>
  </si>
  <si>
    <t>Real estate loan, Other | Commercial</t>
  </si>
  <si>
    <t>Private banking</t>
  </si>
  <si>
    <t>C&amp;I lending</t>
  </si>
  <si>
    <t>Loans - Investment in Nonaccrual and Loans Past Due Still Accruing by Class of Loans (Details) - USD ($) $ in Thousands</t>
  </si>
  <si>
    <t>Investment in nonaccrual and loans past due still accruing by class of loans</t>
  </si>
  <si>
    <t>Nonaccrual</t>
  </si>
  <si>
    <t>Loans Past Due Over 90 Days Still Accruing</t>
  </si>
  <si>
    <t>Total Past Due</t>
  </si>
  <si>
    <t>Loans Not Past Due</t>
  </si>
  <si>
    <t>30 - 59 Days Past Due</t>
  </si>
  <si>
    <t>60 - 89 Days Past Due</t>
  </si>
  <si>
    <t>Greater than 89 Days Past Due</t>
  </si>
  <si>
    <t>Construction loans | 30 - 59 Days Past Due</t>
  </si>
  <si>
    <t>Real estate loan, First mortgage | Residential | 30 - 59 Days Past Due</t>
  </si>
  <si>
    <t>Real estate loan, First mortgage | Residential | 60 - 89 Days Past Due</t>
  </si>
  <si>
    <t>Real estate loan, First mortgage | Residential | Greater than 89 Days Past Due</t>
  </si>
  <si>
    <t>Real estate loan, Second mortgage | Residential</t>
  </si>
  <si>
    <t>Real estate loan, Second mortgage | Residential | 30 - 59 Days Past Due</t>
  </si>
  <si>
    <t>Real estate loan, Second mortgage | Residential | 60 - 89 Days Past Due</t>
  </si>
  <si>
    <t>Real estate loan, Retail | Commercial | Greater than 89 Days Past Due</t>
  </si>
  <si>
    <t>Real estate loan, Hotel/SROs | Commercial</t>
  </si>
  <si>
    <t>Real estate loan, Industrial | Commercial</t>
  </si>
  <si>
    <t>Private banking | 30 - 59 Days Past Due</t>
  </si>
  <si>
    <t>Loans - Troubled Debt Restructurings (Details) $ in Thousands</t>
  </si>
  <si>
    <t>Dec. 31, 2018USD ($)loan</t>
  </si>
  <si>
    <t>Loans classified as troubled debt restructurings</t>
  </si>
  <si>
    <t>Allowance for outstanding loan losses classified as troubled debt restructurings</t>
  </si>
  <si>
    <t>Number of TDRs subsequently defaulted | loan</t>
  </si>
  <si>
    <t>Commitment to lend funds</t>
  </si>
  <si>
    <t>Loans - Risk Rating of Loans by Class of Loans (Details) - USD ($) $ in Thousands</t>
  </si>
  <si>
    <t>Recorded investment in loans</t>
  </si>
  <si>
    <t>Portfolio loans sold during the period</t>
  </si>
  <si>
    <t>Pass</t>
  </si>
  <si>
    <t>Special Mention</t>
  </si>
  <si>
    <t>Substandard</t>
  </si>
  <si>
    <t>Doubtful</t>
  </si>
  <si>
    <t>Construction loans | Pass</t>
  </si>
  <si>
    <t>Construction loans | Special Mention</t>
  </si>
  <si>
    <t>Construction loans | Substandard</t>
  </si>
  <si>
    <t>Real estate loan, First mortgage | Pass | Residential</t>
  </si>
  <si>
    <t>Real estate loan, First mortgage | Substandard | Residential</t>
  </si>
  <si>
    <t>Real estate loan, First mortgage | Doubtful | Residential</t>
  </si>
  <si>
    <t>Real estate loan, Second mortgage | Pass | Residential</t>
  </si>
  <si>
    <t>Real estate loan, Retail | Pass | Commercial</t>
  </si>
  <si>
    <t>Real estate loan, Retail | Special Mention | Commercial</t>
  </si>
  <si>
    <t>Real estate loan, Retail | Substandard | Commercial</t>
  </si>
  <si>
    <t>Real estate loan, Multifamily | Pass | Commercial</t>
  </si>
  <si>
    <t>Real estate loan, Multifamily | Special Mention | Commercial</t>
  </si>
  <si>
    <t>Real estate loan, Multifamily | Substandard | Commercial</t>
  </si>
  <si>
    <t>Real estate loan, Hotel/SROs | Pass | Commercial</t>
  </si>
  <si>
    <t>Real estate loan, Offices | Pass | Commercial</t>
  </si>
  <si>
    <t>Real estate loan, Industrial | Pass | Commercial</t>
  </si>
  <si>
    <t>Real estate loan, Other | Pass | Commercial</t>
  </si>
  <si>
    <t>Real estate loan, Other | Special Mention | Commercial</t>
  </si>
  <si>
    <t>Real estate loan, Other | Substandard | Commercial</t>
  </si>
  <si>
    <t>Private banking | Pass</t>
  </si>
  <si>
    <t>Private banking | Substandard</t>
  </si>
  <si>
    <t>C&amp;I lending | Pass</t>
  </si>
  <si>
    <t>C&amp;I lending | Substandard</t>
  </si>
  <si>
    <t>Other consumer loans | Pass | Consumer</t>
  </si>
  <si>
    <t>Leasehold Improvements and Equipment, net (Details) - USD ($) $ in Thousands</t>
  </si>
  <si>
    <t>Leasehold improvements</t>
  </si>
  <si>
    <t>Less: accumulated depreciation and amortization</t>
  </si>
  <si>
    <t>Depreciation and amortization</t>
  </si>
  <si>
    <t>Furniture and equipment</t>
  </si>
  <si>
    <t>Minimum | Furniture and equipment</t>
  </si>
  <si>
    <t>Estimated Useful Life (in years)</t>
  </si>
  <si>
    <t>P3Y</t>
  </si>
  <si>
    <t>Maximum | Furniture and equipment</t>
  </si>
  <si>
    <t>P7Y</t>
  </si>
  <si>
    <t>Mortgage Servicing Rights, net - Principle Balance by Category (Details) - USD ($) $ in Thousands</t>
  </si>
  <si>
    <t>Custodial escrow balances maintained on serviced loans</t>
  </si>
  <si>
    <t>FNMA</t>
  </si>
  <si>
    <t>Principal balance of mortgage loan portfolios</t>
  </si>
  <si>
    <t>FHLB</t>
  </si>
  <si>
    <t>Private investors</t>
  </si>
  <si>
    <t>Mortgage Servicing Rights, net - Activity and Related Valuation Allowance (Details) - USD ($) $ in Thousands</t>
  </si>
  <si>
    <t>Mortgage servicing rights activity</t>
  </si>
  <si>
    <t>Mortgage servicing rights Beginning of period</t>
  </si>
  <si>
    <t>Additions</t>
  </si>
  <si>
    <t>Amortization</t>
  </si>
  <si>
    <t>Mortgage servicing rights End of period</t>
  </si>
  <si>
    <t>Valuation allowance at beginning of period</t>
  </si>
  <si>
    <t>Additions (recoveries)</t>
  </si>
  <si>
    <t>Valuation allowance at end of period</t>
  </si>
  <si>
    <t>Servicing fee income (expense), net of amortization of servicing rights and changes in the valuation allowance</t>
  </si>
  <si>
    <t>Mortgage Servicing Rights, net - Valuation techniques (Details) - USD ($) $ in Thousands</t>
  </si>
  <si>
    <t>Fair value of mortgage servicing rights</t>
  </si>
  <si>
    <t>Weighted average default rate</t>
  </si>
  <si>
    <t>0.20%</t>
  </si>
  <si>
    <t>Minimum</t>
  </si>
  <si>
    <t>Discount rate range</t>
  </si>
  <si>
    <t>9.50%</t>
  </si>
  <si>
    <t>Prepayment speed range</t>
  </si>
  <si>
    <t>6.80%</t>
  </si>
  <si>
    <t>Maximum</t>
  </si>
  <si>
    <t>12.00%</t>
  </si>
  <si>
    <t>33.60%</t>
  </si>
  <si>
    <t>36.00%</t>
  </si>
  <si>
    <t>Deposits - Time deposits (Details) - USD ($) $ in Thousands</t>
  </si>
  <si>
    <t>Interest-bearing time deposits</t>
  </si>
  <si>
    <t>Brokered time deposits</t>
  </si>
  <si>
    <t>Time deposits that meet or exceed the FDIC insurance limit of $250</t>
  </si>
  <si>
    <t>Deposits - Scheduled maturities of time deposits (Details) $ in Thousands</t>
  </si>
  <si>
    <t>Dec. 31, 2018USD ($)</t>
  </si>
  <si>
    <t>Scheduled maturities of time deposits</t>
  </si>
  <si>
    <t>2019</t>
  </si>
  <si>
    <t>2020</t>
  </si>
  <si>
    <t>2021</t>
  </si>
  <si>
    <t>2022</t>
  </si>
  <si>
    <t>2023</t>
  </si>
  <si>
    <t>Federal Home Loan Bank Borrowings (Details) - USD ($) $ in Thousands</t>
  </si>
  <si>
    <t>Short-term fixed rate advances</t>
  </si>
  <si>
    <t>Long-term fixed rate advances</t>
  </si>
  <si>
    <t>Total FHLB advances</t>
  </si>
  <si>
    <t>Short term</t>
  </si>
  <si>
    <t>FHLB interest rates (as a percent)</t>
  </si>
  <si>
    <t>2.60%</t>
  </si>
  <si>
    <t>Minimum | Short term</t>
  </si>
  <si>
    <t>1.47%</t>
  </si>
  <si>
    <t>Minimum | Long term</t>
  </si>
  <si>
    <t>0.98%</t>
  </si>
  <si>
    <t>Maximum | Short term</t>
  </si>
  <si>
    <t>1.56%</t>
  </si>
  <si>
    <t>Maximum | Long term</t>
  </si>
  <si>
    <t>1.18%</t>
  </si>
  <si>
    <t>Federal Home Loan Bank Borrowings - FHLB Advances (Details) - USD ($) $ in Thousands</t>
  </si>
  <si>
    <t>Additional borrowing capacity</t>
  </si>
  <si>
    <t>Callable Option</t>
  </si>
  <si>
    <t>Callable Option September, 2021</t>
  </si>
  <si>
    <t>Callable Option October, 2021</t>
  </si>
  <si>
    <t>Federal Home Loan Bank Borrowings - Contractual annual maturities of FHLB advances (Details) - USD ($) $ in Thousands</t>
  </si>
  <si>
    <t>Contractual annual maturities of FHLB advances</t>
  </si>
  <si>
    <t>Thereafter</t>
  </si>
  <si>
    <t>Federal Home Loan Bank Borrowings - FHLB Overdraft Line of Credit (Details) - USD ($) $ in Thousands</t>
  </si>
  <si>
    <t>FHLB line of credit agreement maximum borrowing limit</t>
  </si>
  <si>
    <t>FHLB overdraft line of credit average borrowings outstanding</t>
  </si>
  <si>
    <t>FHLB overdraft line of credit</t>
  </si>
  <si>
    <t>FHLB overdraft line of credit (as percent)</t>
  </si>
  <si>
    <t>2.87%</t>
  </si>
  <si>
    <t>1.67%</t>
  </si>
  <si>
    <t>FHLB, agreement term</t>
  </si>
  <si>
    <t>1 year</t>
  </si>
  <si>
    <t>Federal Home Loan Bank Borrowings - Other Borrowings (Details) - Other Banks - USD ($) $ in Thousands</t>
  </si>
  <si>
    <t>Other Borrowings</t>
  </si>
  <si>
    <t>Maximum borrowing capacity</t>
  </si>
  <si>
    <t>Outstanding balance</t>
  </si>
  <si>
    <t>Subordinated Notes, net (Details) - USD ($) $ in Thousands</t>
  </si>
  <si>
    <t>Aug. 31, 2017</t>
  </si>
  <si>
    <t>Sep. 30, 2016</t>
  </si>
  <si>
    <t>Subordinated Notes</t>
  </si>
  <si>
    <t>Bank</t>
  </si>
  <si>
    <t>Cash proceeds contributed to the Bank</t>
  </si>
  <si>
    <t>Subordinated notes</t>
  </si>
  <si>
    <t>7.0% fixed to floating rate subordinated notes</t>
  </si>
  <si>
    <t>Unamortized note premium</t>
  </si>
  <si>
    <t>Unamortized debt issuance costs</t>
  </si>
  <si>
    <t>Interest rate (as a percent)</t>
  </si>
  <si>
    <t>7.00%</t>
  </si>
  <si>
    <t>Redemption price percentage of outstanding principal amount</t>
  </si>
  <si>
    <t>100.00%</t>
  </si>
  <si>
    <t>Subordinated notes issued April through September, 2016 | Subordinated notes</t>
  </si>
  <si>
    <t>Subordinated notes issued in August, 2017 | Subordinated notes</t>
  </si>
  <si>
    <t>LIBOR | Subordinated notes</t>
  </si>
  <si>
    <t>Variable interest rate on subordinate notes (in percent)</t>
  </si>
  <si>
    <t>5.82%</t>
  </si>
  <si>
    <t>Shareholders' Equity (Details) $ / shares in Units, $ in Thousands</t>
  </si>
  <si>
    <t>1 Months Ended</t>
  </si>
  <si>
    <t>Nov. 30, 2017USD ($)$ / sharesshares</t>
  </si>
  <si>
    <t>Dec. 31, 2018USD ($)Vote$ / sharesshares</t>
  </si>
  <si>
    <t>Dec. 31, 2016USD ($)$ / shares</t>
  </si>
  <si>
    <t>Oct. 31, 2017$ / sharesshares</t>
  </si>
  <si>
    <t>Sep. 30, 2017$ / sharesshares</t>
  </si>
  <si>
    <t>Common stock, par value (in dollars per share) | $ / shares</t>
  </si>
  <si>
    <t>Common stock, shares authorized</t>
  </si>
  <si>
    <t>Preferred stock, shares authorized</t>
  </si>
  <si>
    <t>Number of votes | Vote</t>
  </si>
  <si>
    <t>Dividends distributed | $</t>
  </si>
  <si>
    <t>Preferred stock, shares issued</t>
  </si>
  <si>
    <t>Preferred stock, shares outstanding</t>
  </si>
  <si>
    <t>Common stock | IPO</t>
  </si>
  <si>
    <t>Offering price (in dollars per share) | $ / shares</t>
  </si>
  <si>
    <t>Net proceeds from IPO | $</t>
  </si>
  <si>
    <t>Underwriting discounts and commissions | $</t>
  </si>
  <si>
    <t>Common stock, shares issued on exchange</t>
  </si>
  <si>
    <t>Common stock, voting | Common stock</t>
  </si>
  <si>
    <t>Common stock, shares exchanged at fair value</t>
  </si>
  <si>
    <t>Series A Cumulative Redeemable Preferred Shares</t>
  </si>
  <si>
    <t>Stock-based Compensation (Details) - 2017 Omnibus Equity Incentive Plan - USD ($) $ / shares in Units, $ in Thousands</t>
  </si>
  <si>
    <t>Jul. 17, 2018</t>
  </si>
  <si>
    <t>Mar. 21, 2018</t>
  </si>
  <si>
    <t>Number of shares authorized</t>
  </si>
  <si>
    <t>Stock Options</t>
  </si>
  <si>
    <t>Percentage of awards vested in each of third and fourth year</t>
  </si>
  <si>
    <t>50.00%</t>
  </si>
  <si>
    <t>Maximum term of stock awards granted</t>
  </si>
  <si>
    <t>Number of share instruments issued</t>
  </si>
  <si>
    <t>Weighted average grant-date fair value</t>
  </si>
  <si>
    <t>Fair value assumptions used in Black-Scholes option pricing model</t>
  </si>
  <si>
    <t>Exercise price of options</t>
  </si>
  <si>
    <t>Risk-free interest rate</t>
  </si>
  <si>
    <t>2.80%</t>
  </si>
  <si>
    <t>Expected term (in years)</t>
  </si>
  <si>
    <t>6 years 9 months</t>
  </si>
  <si>
    <t>Expected stock price volatility</t>
  </si>
  <si>
    <t>23.70%</t>
  </si>
  <si>
    <t>Dividend yield</t>
  </si>
  <si>
    <t>0.29%</t>
  </si>
  <si>
    <t>Number of Options</t>
  </si>
  <si>
    <t>Granted</t>
  </si>
  <si>
    <t>Outstanding at September 30, 2018</t>
  </si>
  <si>
    <t>Weighted Average Exercise Price</t>
  </si>
  <si>
    <t>Outstanding share options</t>
  </si>
  <si>
    <t>Weighted Average Remaining Contractual Term (Years)</t>
  </si>
  <si>
    <t>9 years 2 months 19 days</t>
  </si>
  <si>
    <t>Share-based compensation costs recognized</t>
  </si>
  <si>
    <t>Total unrecognized compensation cost - stock options</t>
  </si>
  <si>
    <t>Unrecognized compensation cost related to nonvested awards, expected to be recognized over a weighted-average period</t>
  </si>
  <si>
    <t>3 years 2 months 19 days</t>
  </si>
  <si>
    <t>Number of options exercisable</t>
  </si>
  <si>
    <t>Restricted Stock</t>
  </si>
  <si>
    <t>Total unrecognized compensation cost - restricted stock awards</t>
  </si>
  <si>
    <t>2 years 8 months 5 days</t>
  </si>
  <si>
    <t>Key employees Restricted Stock Awards</t>
  </si>
  <si>
    <t>Non-employee directors Restricted Stock Awards</t>
  </si>
  <si>
    <t>Income Per Share (Details) $ / shares in Units, $ in Thousands</t>
  </si>
  <si>
    <t>Sep. 30, 2018USD ($)</t>
  </si>
  <si>
    <t>Jun. 30, 2018USD ($)</t>
  </si>
  <si>
    <t>Mar. 31, 2018USD ($)</t>
  </si>
  <si>
    <t>Sep. 30, 2017USD ($)</t>
  </si>
  <si>
    <t>Jun. 30, 2017USD ($)</t>
  </si>
  <si>
    <t>Mar. 31, 2017USD ($)</t>
  </si>
  <si>
    <t>Dec. 31, 2018USD ($)$ / sharesshares</t>
  </si>
  <si>
    <t>Dec. 31, 2016USD ($)$ / sharesshares</t>
  </si>
  <si>
    <t>Numerator:</t>
  </si>
  <si>
    <t>Net income | $</t>
  </si>
  <si>
    <t>Denominator:</t>
  </si>
  <si>
    <t>Weighted average effect of potentially dilutive common shares:</t>
  </si>
  <si>
    <t>Weighted Average Number of Shares Outstanding, Diluted</t>
  </si>
  <si>
    <t>Income per share:</t>
  </si>
  <si>
    <t>Basic (in dollars per share) | $ / shares</t>
  </si>
  <si>
    <t>Diluted (in dollars per share) | $ / shares</t>
  </si>
  <si>
    <t>Number of dilutive securities outstanding (in shares)</t>
  </si>
  <si>
    <t>Stock split ratio</t>
  </si>
  <si>
    <t>Common stock | Restricted Stock</t>
  </si>
  <si>
    <t>Incremental shares from share-based compensation</t>
  </si>
  <si>
    <t>Common stock | Stock Options</t>
  </si>
  <si>
    <t>Potentially dilutive securities excluded from diluted per share calculation</t>
  </si>
  <si>
    <t>Employee Benefit Plans (Details) - USD ($) $ in Thousands</t>
  </si>
  <si>
    <t>Maximum percentage of eligible annual compensation that the employee can contribute under the plan</t>
  </si>
  <si>
    <t>Maximum amount of eligible annual compensation that the employee can contribute under the plan</t>
  </si>
  <si>
    <t>Employer matching contribution, as a percent of employee's contribution</t>
  </si>
  <si>
    <t>Percentage of employee's compensation that is matched by employer</t>
  </si>
  <si>
    <t>3.00%</t>
  </si>
  <si>
    <t>Maximum percentage of additional contribution in-excess of employee match</t>
  </si>
  <si>
    <t>1.00%</t>
  </si>
  <si>
    <t>Amount of contributions to the plan</t>
  </si>
  <si>
    <t>Supplemental Retirement Benefit Plan</t>
  </si>
  <si>
    <t>Retirement obligation liability</t>
  </si>
  <si>
    <t>Retirement benefit plan expense, net of forfeitures</t>
  </si>
  <si>
    <t>Retirement benefit plan, benefit payments</t>
  </si>
  <si>
    <t>Spilt Dollar Life Insurance Agreement</t>
  </si>
  <si>
    <t>Postretirement benefit estimated present value</t>
  </si>
  <si>
    <t>Fair Values of Financial Instruments - Assets measured at fair value on a recurring basis (Details) - USD ($) $ in Thousands</t>
  </si>
  <si>
    <t>Available for sale debt securities:</t>
  </si>
  <si>
    <t>Available for sale debt securities, at fair value</t>
  </si>
  <si>
    <t>Equity securities</t>
  </si>
  <si>
    <t>Fair value of transfers between Levels</t>
  </si>
  <si>
    <t>Transfers between Level 1 to Level 2 of fair value hierarchy, assets</t>
  </si>
  <si>
    <t>Transfers between Level 2 to Level 1 of fair value hierarchy, assets</t>
  </si>
  <si>
    <t>U.S. Treasury securities | Recurring</t>
  </si>
  <si>
    <t>U.S. Treasury securities | Level 1 | Recurring</t>
  </si>
  <si>
    <t>Collateralized mortgage obligations | Recurring</t>
  </si>
  <si>
    <t>Collateralized mortgage obligations | Level 2 | Recurring</t>
  </si>
  <si>
    <t>Collateralized debt obligations | Recurring</t>
  </si>
  <si>
    <t>Collateralized debt obligations | Level 3 | Recurring</t>
  </si>
  <si>
    <t>Equity securities | Recurring</t>
  </si>
  <si>
    <t>Equity securities | Level 1 | Recurring</t>
  </si>
  <si>
    <t>Equity securities | Level 3 | Recurring</t>
  </si>
  <si>
    <t>Fair Values of Financial Instruments - Reconciliation and income statement classification using Level 3 inputs (Details) - Recurring - Level 3 - USD ($) $ in Thousands</t>
  </si>
  <si>
    <t>Reconciliation and income statement classification of gains and losses for all assets measured at fair value on a recurring basis using significant unobservable inputs (Level 3)</t>
  </si>
  <si>
    <t>Balance of recurring Level 3 assets at January 1</t>
  </si>
  <si>
    <t>Included in other comprehensive income (loss)</t>
  </si>
  <si>
    <t>Principal maturities/settlements</t>
  </si>
  <si>
    <t>Balance of recurring Level 3 assets at end of period</t>
  </si>
  <si>
    <t>Investment income</t>
  </si>
  <si>
    <t>Unrealized losses on investments</t>
  </si>
  <si>
    <t>Dividend income</t>
  </si>
  <si>
    <t>Fair Values of Financial Instruments - Quantitative information about recurring Level 3 fair value measurements (Details) $ in Thousands</t>
  </si>
  <si>
    <t>Dec. 31, 2018USD ($)item</t>
  </si>
  <si>
    <t>Dec. 31, 2017USD ($)item</t>
  </si>
  <si>
    <t>Unobservable inputs</t>
  </si>
  <si>
    <t>Collateralized debt obligations | Level 3 | Recurring | Discounted cash flow</t>
  </si>
  <si>
    <t>Collateralized debt obligations | Level 3 | Recurring | Discounted cash flow | Collateral default rate</t>
  </si>
  <si>
    <t>Debt securities measurement input | item</t>
  </si>
  <si>
    <t>Collateralized debt obligations | Level 3 | Recurring | Discounted cash flow | Recovery probability</t>
  </si>
  <si>
    <t>Fair Values of Financial Instruments - Carrying amounts and estimated fair values of financial instruments not carried at fair value (Details)</t>
  </si>
  <si>
    <t>Financial Assets</t>
  </si>
  <si>
    <t>Nonrecurring | Level 3 | Weighted average default rate</t>
  </si>
  <si>
    <t>Fair Value, Balance Sheet Grouping, Financial Statement Captions [Line Items]</t>
  </si>
  <si>
    <t>Assets measured at fair value, measurement input | item</t>
  </si>
  <si>
    <t>Nonrecurring | Maximum | Level 3 | Prepayment speed</t>
  </si>
  <si>
    <t>Nonrecurring | Maximum | Level 3 | Weighted average default rate</t>
  </si>
  <si>
    <t>Nonrecurring | Maximum | Level 3 | Discounted cash flow | Prepayment speed</t>
  </si>
  <si>
    <t>Nonrecurring | Minimum | Level 3 | Prepayment speed</t>
  </si>
  <si>
    <t>Nonrecurring | Minimum | Level 3 | Weighted average default rate</t>
  </si>
  <si>
    <t>Nonrecurring | Minimum | Level 3 | Discounted cash flow | Prepayment speed</t>
  </si>
  <si>
    <t>Nonrecurring | Impaired loans, construction</t>
  </si>
  <si>
    <t>Assets measured at fair value on a non-recurring basis</t>
  </si>
  <si>
    <t>Nonrecurring | Impaired loans, construction | Level 3</t>
  </si>
  <si>
    <t>Nonrecurring | Impaired loans, construction | Level 3 | Sales comparison approach</t>
  </si>
  <si>
    <t>Nonrecurring | Impaired loans, construction | Level 3 | Sales comparison approach | Management discount for property type and recent market volatility</t>
  </si>
  <si>
    <t>Nonrecurring | Residential real estate</t>
  </si>
  <si>
    <t>Nonrecurring | Residential real estate | Level 3</t>
  </si>
  <si>
    <t>Nonrecurring | Residential real estate | Level 3 | Sales comparison approach</t>
  </si>
  <si>
    <t>Nonrecurring | Residential real estate | Level 3 | Sales comparison approach | Management discount for property type and recent market volatility</t>
  </si>
  <si>
    <t>Nonrecurring | Mortgage servicing rights</t>
  </si>
  <si>
    <t>Nonrecurring | Mortgage servicing rights | Level 3</t>
  </si>
  <si>
    <t>Nonrecurring | Mortgage servicing rights | Level 3 | Discounted cash flow</t>
  </si>
  <si>
    <t>Nonrecurring | Mortgage servicing rights | Maximum | Level 3 | Discount rate</t>
  </si>
  <si>
    <t>Nonrecurring | Mortgage servicing rights | Maximum | Level 3 | Discounted cash flow | Discount rate</t>
  </si>
  <si>
    <t>Nonrecurring | Mortgage servicing rights | Minimum | Level 3 | Discount rate</t>
  </si>
  <si>
    <t>Nonrecurring | Mortgage servicing rights | Minimum | Level 3 | Discounted cash flow | Discount rate</t>
  </si>
  <si>
    <t>Carrying value per balance sheet</t>
  </si>
  <si>
    <t>Financial Liabilities</t>
  </si>
  <si>
    <t>Time deposits</t>
  </si>
  <si>
    <t>Estimated fair value</t>
  </si>
  <si>
    <t>Estimated fair value | Level 1</t>
  </si>
  <si>
    <t>Estimated fair value | Level 2</t>
  </si>
  <si>
    <t>Estimated fair value | Level 3</t>
  </si>
  <si>
    <t>Income Taxes - Components of Income Tax Expense (Details) - USD ($) $ in Thousands</t>
  </si>
  <si>
    <t>Current:</t>
  </si>
  <si>
    <t>Federal</t>
  </si>
  <si>
    <t>State</t>
  </si>
  <si>
    <t>Total current expense</t>
  </si>
  <si>
    <t>Deferred:</t>
  </si>
  <si>
    <t>Total deferred expense (benefit)</t>
  </si>
  <si>
    <t>Total income tax expense</t>
  </si>
  <si>
    <t>Income Taxes - Reconciliation of income tax rate (Details)</t>
  </si>
  <si>
    <t>Reconciliation of U.S. federal statutory tax rate and effective income tax rate</t>
  </si>
  <si>
    <t>U.S. federal statutory rate (as a percentage)</t>
  </si>
  <si>
    <t>Effect of:</t>
  </si>
  <si>
    <t>State taxes, net of federal benefit (as a percentage)</t>
  </si>
  <si>
    <t>7.10%</t>
  </si>
  <si>
    <t>6.30%</t>
  </si>
  <si>
    <t>5.80%</t>
  </si>
  <si>
    <t>Change in tax laws (as a percentage)</t>
  </si>
  <si>
    <t>4.70%</t>
  </si>
  <si>
    <t>Loss incurred by pass-through entity (as a percentage)</t>
  </si>
  <si>
    <t>0.30%</t>
  </si>
  <si>
    <t>0.70%</t>
  </si>
  <si>
    <t>Income on cash surrender value of bank-owned life insurance (as a percentage)</t>
  </si>
  <si>
    <t>(0.20%)</t>
  </si>
  <si>
    <t>(0.30%)</t>
  </si>
  <si>
    <t>(0.40%)</t>
  </si>
  <si>
    <t>Other, net (as a percentage)</t>
  </si>
  <si>
    <t>0.40%</t>
  </si>
  <si>
    <t>0.10%</t>
  </si>
  <si>
    <t>Effective tax rate (as a percentage)</t>
  </si>
  <si>
    <t>28.30%</t>
  </si>
  <si>
    <t>46.10%</t>
  </si>
  <si>
    <t>41.10%</t>
  </si>
  <si>
    <t>Income Taxes - Components of Deferred Tax Assets and Liabilities (Details) - USD ($) $ in Thousands</t>
  </si>
  <si>
    <t>Deferred tax assets:</t>
  </si>
  <si>
    <t>Mark-to-market adjustments on mortgage loans held for sale</t>
  </si>
  <si>
    <t>Supplemental retirement benefit plan</t>
  </si>
  <si>
    <t>Deferred loan fee income</t>
  </si>
  <si>
    <t>State franchise tax</t>
  </si>
  <si>
    <t>Compensation plans</t>
  </si>
  <si>
    <t>Total deferred tax assets</t>
  </si>
  <si>
    <t>Deferred tax liabilities:</t>
  </si>
  <si>
    <t>FHLB stock dividends</t>
  </si>
  <si>
    <t>Mortgage servicing rights</t>
  </si>
  <si>
    <t>Total deferred tax liabilities</t>
  </si>
  <si>
    <t>Income Taxes - Tax Cut and Jobs Act (Details) - USD ($) $ in Thousands</t>
  </si>
  <si>
    <t>Deferred income tax expense due to effect of the Tax Act</t>
  </si>
  <si>
    <t>Unrecognized tax benefits</t>
  </si>
  <si>
    <t>Related Party Transactions (Details) - USD ($) $ in Thousands</t>
  </si>
  <si>
    <t>Apr. 24, 2017</t>
  </si>
  <si>
    <t>Charitable donation to foundation | Board of directors</t>
  </si>
  <si>
    <t>Related party transactions</t>
  </si>
  <si>
    <t>Amount of related party transaction, expense</t>
  </si>
  <si>
    <t>Lease of storage and office space | Principal Shareholder</t>
  </si>
  <si>
    <t>Data processing and programming services provided | Principal Shareholder</t>
  </si>
  <si>
    <t>Amount of related party transaction, revenue</t>
  </si>
  <si>
    <t>Quantum Fund, LLC | Business acquired, owned by principal shareholder and board member | Board of directors</t>
  </si>
  <si>
    <t>Compensation related expenses to related party</t>
  </si>
  <si>
    <t>Quantum Fund, LLC | Business acquired, owned by principal shareholder and board member | Principal Shareholder</t>
  </si>
  <si>
    <t>Commitments and Contingencies - Lease Commitments (Details) - USD ($) $ in Thousands</t>
  </si>
  <si>
    <t>Rent expense</t>
  </si>
  <si>
    <t>Minimum annual rental payments under noncancelable operating leases</t>
  </si>
  <si>
    <t>Commitments and Contingencies - Unfunded Commitments to Extend Credit and Standby Letters of Credit (Details) - USD ($) $ in Thousands</t>
  </si>
  <si>
    <t>Commitment to make loans</t>
  </si>
  <si>
    <t>Face amount</t>
  </si>
  <si>
    <t>Unused lines of credit</t>
  </si>
  <si>
    <t>Standby letters of credit</t>
  </si>
  <si>
    <t>Real Estate loans | Residential | Unfunded Commitments to Extend Credit</t>
  </si>
  <si>
    <t>Outstanding commitments regarding fixed rate loans</t>
  </si>
  <si>
    <t>Outstanding commitments with varying interest rates</t>
  </si>
  <si>
    <t>Real Estate loans | Residential | Minimum | Unfunded Commitments to Extend Credit</t>
  </si>
  <si>
    <t>Fixed interest rate (as a percent)</t>
  </si>
  <si>
    <t>4.25%</t>
  </si>
  <si>
    <t>Maturity period</t>
  </si>
  <si>
    <t>20 years</t>
  </si>
  <si>
    <t>Variable interest rate (as a percentage)</t>
  </si>
  <si>
    <t>3.875%</t>
  </si>
  <si>
    <t>Maturity period for variable interest loans</t>
  </si>
  <si>
    <t>2 years</t>
  </si>
  <si>
    <t>Real Estate loans | Residential | Maximum | Unfunded Commitments to Extend Credit</t>
  </si>
  <si>
    <t>7.50%</t>
  </si>
  <si>
    <t>30 years</t>
  </si>
  <si>
    <t>7.875%</t>
  </si>
  <si>
    <t>Regulatory Capital Requirements - Capital adequacy requirements (Details)</t>
  </si>
  <si>
    <t>Jan. 01, 2019</t>
  </si>
  <si>
    <t>Capital conservation buffer (as a percent)</t>
  </si>
  <si>
    <t>2.50%</t>
  </si>
  <si>
    <t>1.875%</t>
  </si>
  <si>
    <t>0.00%</t>
  </si>
  <si>
    <t>Total Capital Weighted Assets</t>
  </si>
  <si>
    <t>Well Capitalized (as a percent)</t>
  </si>
  <si>
    <t>Adequately Capitalized (as a percent)</t>
  </si>
  <si>
    <t>8.00%</t>
  </si>
  <si>
    <t>Undercapitalized (as a percent)</t>
  </si>
  <si>
    <t>6.00%</t>
  </si>
  <si>
    <t>Tier 1 Capital Weighted Assets</t>
  </si>
  <si>
    <t>4.00%</t>
  </si>
  <si>
    <t>Tier 1 Capital to Average Assets</t>
  </si>
  <si>
    <t>5.00%</t>
  </si>
  <si>
    <t>Common Tier 1 (CET1)</t>
  </si>
  <si>
    <t>6.50%</t>
  </si>
  <si>
    <t>4.50%</t>
  </si>
  <si>
    <t>Regulatory Capital Requirements - Actual and minimum required capital amounts and ratios and Dividend Restrictions (Details) - USD ($) $ in Thousands</t>
  </si>
  <si>
    <t>Total adjusted capital to risk-weighted assets, Amount</t>
  </si>
  <si>
    <t>Actual</t>
  </si>
  <si>
    <t>For Capital Adequacy Purposes</t>
  </si>
  <si>
    <t>Total adjusted capital to risk-weighted assets, Ratio</t>
  </si>
  <si>
    <t>Actual (as a percent)</t>
  </si>
  <si>
    <t>21.98%</t>
  </si>
  <si>
    <t>20.28%</t>
  </si>
  <si>
    <t>For Capital Adequacy Purposes (as a percent)</t>
  </si>
  <si>
    <t>To be Well Capitalized (as a percent)</t>
  </si>
  <si>
    <t>Tier 1 (core) capital to risk-weighted assets, Amount</t>
  </si>
  <si>
    <t>Tier 1 (core) capital to risk-weighted assets, Ratio</t>
  </si>
  <si>
    <t>17.45%</t>
  </si>
  <si>
    <t>15.53%</t>
  </si>
  <si>
    <t>Common Tier 1 (CET1), Amount</t>
  </si>
  <si>
    <t>Common Tier 1 (CET1), Ratio</t>
  </si>
  <si>
    <t>Tier 1 (core) capital to adjusted tangible assets, Amount</t>
  </si>
  <si>
    <t>Tier 1 (core) capital to adjusted tangible assets, Ratio</t>
  </si>
  <si>
    <t>10.42%</t>
  </si>
  <si>
    <t>9.83%</t>
  </si>
  <si>
    <t>Dividend Restrictions</t>
  </si>
  <si>
    <t>Consolidated retained earnings available to pay dividends</t>
  </si>
  <si>
    <t>Minimum percentage of assets be maintained as per Qualified Thrift Lender ("QTL") test</t>
  </si>
  <si>
    <t>65.00%</t>
  </si>
  <si>
    <t>To be Well Capitalized</t>
  </si>
  <si>
    <t>16.94%</t>
  </si>
  <si>
    <t>14.76%</t>
  </si>
  <si>
    <t>15.80%</t>
  </si>
  <si>
    <t>13.71%</t>
  </si>
  <si>
    <t>9.44%</t>
  </si>
  <si>
    <t>8.68%</t>
  </si>
  <si>
    <t>Condensed Financial Information of Sterling Bancorp (Parent Only) - CONDENSED BALANCE SHEETS (Details) - USD ($) $ in Thousands</t>
  </si>
  <si>
    <t>ASSETS</t>
  </si>
  <si>
    <t>Parent company | Reportable legal entities</t>
  </si>
  <si>
    <t>Cash held at Bank</t>
  </si>
  <si>
    <t>Investment in subsidiaries</t>
  </si>
  <si>
    <t>Other liabilities</t>
  </si>
  <si>
    <t>Condensed Financial Information of Sterling Bancorp (Parent Only) - CONDENSED STATEMENTS OF COMPREHENSIVE INCOME (Details) - USD ($) $ in Thousands</t>
  </si>
  <si>
    <t>Expenses</t>
  </si>
  <si>
    <t>Income tax benefit</t>
  </si>
  <si>
    <t>Other comprehensive income</t>
  </si>
  <si>
    <t>Total expenses</t>
  </si>
  <si>
    <t>Loss before income tax and equity in subsidiaries income</t>
  </si>
  <si>
    <t>Loss before equity in subsidiaries income</t>
  </si>
  <si>
    <t>Equity in subsidiaries income</t>
  </si>
  <si>
    <t>Equity in other comprehensive income (loss) of subsidiaries</t>
  </si>
  <si>
    <t>Condensed Financial Information of Sterling Bancorp (Parent Only) - CONDENSED STATEMENTS OF CASH FLOWS (Details) - USD ($) $ in Thousands</t>
  </si>
  <si>
    <t>Cash flows from operating activities</t>
  </si>
  <si>
    <t>Change in other assets</t>
  </si>
  <si>
    <t>Cash paid for:</t>
  </si>
  <si>
    <t>Change in other liabilities</t>
  </si>
  <si>
    <t>Capital contributed to subsidiary (Bank)</t>
  </si>
  <si>
    <t>Dividends received from subsidiaries</t>
  </si>
  <si>
    <t>Summary of Quarterly Results of Operations (Unaudited) (Details) - USD ($) $ / shares in Units, $ in Thousands</t>
  </si>
  <si>
    <t>Decrease in non-interest income</t>
  </si>
  <si>
    <t>Increase in interest income</t>
  </si>
  <si>
    <t>Subsequent Events (Details) - USD ($) $ / shares in Units, $ in Thousands</t>
  </si>
  <si>
    <t>Mar. 01, 2019</t>
  </si>
  <si>
    <t>Mar. 31, 2019</t>
  </si>
  <si>
    <t>Dec. 24, 2018</t>
  </si>
  <si>
    <t>Subsequent events</t>
  </si>
  <si>
    <t>Mortgage loans intend to sell</t>
  </si>
  <si>
    <t>Stock repurchase program authorized amount</t>
  </si>
  <si>
    <t>Subsequent Events | Residential | Residential real estate</t>
  </si>
  <si>
    <t>Subsequent Events | Stock Options</t>
  </si>
  <si>
    <t>Issuance options to purchase</t>
  </si>
  <si>
    <t>Subsequent Events | Restricted Stock</t>
  </si>
  <si>
    <t>Subsequent Events | Common stock</t>
  </si>
  <si>
    <t>Shares repurchased</t>
  </si>
  <si>
    <t>Shares repurchased, valu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C14" s="5" t="n">
        <v>51979370</v>
      </c>
    </row>
    <row r="15" spans="1:4">
      <c r="A15" s="4" t="s">
        <v>26</v>
      </c>
      <c r="D15" s="6" t="n">
        <v>240.9</v>
      </c>
    </row>
    <row r="16" spans="1:4">
      <c r="A16" s="4" t="s">
        <v>27</v>
      </c>
      <c r="B16" s="4" t="s">
        <v>28</v>
      </c>
    </row>
    <row r="17" spans="1:4">
      <c r="A17" s="4" t="s">
        <v>29</v>
      </c>
      <c r="B17" s="4" t="s">
        <v>28</v>
      </c>
    </row>
    <row r="18" spans="1:4">
      <c r="A18" s="4" t="s">
        <v>30</v>
      </c>
      <c r="B18" s="4" t="s">
        <v>15</v>
      </c>
    </row>
    <row r="19" spans="1:4">
      <c r="A19" s="4" t="s">
        <v>31</v>
      </c>
      <c r="B19" s="4" t="s">
        <v>28</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43</v>
      </c>
      <c r="B1" s="2" t="s">
        <v>1044</v>
      </c>
      <c r="C1" s="2" t="s">
        <v>969</v>
      </c>
      <c r="D1" s="2" t="s">
        <v>1045</v>
      </c>
      <c r="E1" s="2" t="s">
        <v>2</v>
      </c>
      <c r="F1" s="2" t="s">
        <v>37</v>
      </c>
      <c r="G1" s="2" t="s">
        <v>81</v>
      </c>
      <c r="H1" s="2" t="s">
        <v>1046</v>
      </c>
    </row>
    <row r="2" spans="1:8">
      <c r="A2" s="3" t="s">
        <v>1047</v>
      </c>
    </row>
    <row r="3" spans="1:8">
      <c r="A3" s="4" t="s">
        <v>1048</v>
      </c>
      <c r="E3" s="7" t="n">
        <v>47868</v>
      </c>
      <c r="F3" s="7" t="n">
        <v>98315</v>
      </c>
      <c r="G3" s="7" t="n">
        <v>71817</v>
      </c>
    </row>
    <row r="4" spans="1:8">
      <c r="A4" s="4" t="s">
        <v>651</v>
      </c>
    </row>
    <row r="5" spans="1:8">
      <c r="A5" s="3" t="s">
        <v>1047</v>
      </c>
    </row>
    <row r="6" spans="1:8">
      <c r="A6" s="4" t="s">
        <v>1049</v>
      </c>
      <c r="H6" s="7" t="n">
        <v>50000</v>
      </c>
    </row>
    <row r="7" spans="1:8">
      <c r="A7" s="4" t="s">
        <v>1050</v>
      </c>
    </row>
    <row r="8" spans="1:8">
      <c r="A8" s="3" t="s">
        <v>1047</v>
      </c>
    </row>
    <row r="9" spans="1:8">
      <c r="A9" s="4" t="s">
        <v>1048</v>
      </c>
      <c r="D9" s="7" t="n">
        <v>49000</v>
      </c>
    </row>
    <row r="10" spans="1:8">
      <c r="A10" s="4" t="s">
        <v>1051</v>
      </c>
    </row>
    <row r="11" spans="1:8">
      <c r="A11" s="3" t="s">
        <v>1047</v>
      </c>
    </row>
    <row r="12" spans="1:8">
      <c r="A12" s="4" t="s">
        <v>1052</v>
      </c>
      <c r="B12" s="5" t="n">
        <v>84891</v>
      </c>
    </row>
    <row r="13" spans="1:8">
      <c r="A13" s="4" t="s">
        <v>755</v>
      </c>
      <c r="B13" s="8" t="n">
        <v>10.12</v>
      </c>
    </row>
    <row r="14" spans="1:8">
      <c r="A14" s="4" t="s">
        <v>749</v>
      </c>
      <c r="B14" s="4" t="s">
        <v>750</v>
      </c>
    </row>
    <row r="15" spans="1:8">
      <c r="A15" s="4" t="s">
        <v>751</v>
      </c>
      <c r="B15" s="4" t="s">
        <v>429</v>
      </c>
    </row>
    <row r="16" spans="1:8">
      <c r="A16" s="4" t="s">
        <v>1053</v>
      </c>
    </row>
    <row r="17" spans="1:8">
      <c r="A17" s="3" t="s">
        <v>1047</v>
      </c>
    </row>
    <row r="18" spans="1:8">
      <c r="A18" s="4" t="s">
        <v>1052</v>
      </c>
      <c r="B18" s="5" t="n">
        <v>71147</v>
      </c>
    </row>
    <row r="19" spans="1:8">
      <c r="A19" s="4" t="s">
        <v>749</v>
      </c>
      <c r="B19" s="4" t="s">
        <v>750</v>
      </c>
    </row>
    <row r="20" spans="1:8">
      <c r="A20" s="4" t="s">
        <v>1054</v>
      </c>
    </row>
    <row r="21" spans="1:8">
      <c r="A21" s="3" t="s">
        <v>1047</v>
      </c>
    </row>
    <row r="22" spans="1:8">
      <c r="A22" s="4" t="s">
        <v>1055</v>
      </c>
      <c r="C22" s="5" t="n">
        <v>1104060</v>
      </c>
    </row>
    <row r="23" spans="1:8">
      <c r="A23" s="4" t="s">
        <v>1056</v>
      </c>
      <c r="C23" s="7" t="n">
        <v>1046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52526</v>
      </c>
      <c r="C3" s="7" t="n">
        <v>40147</v>
      </c>
    </row>
    <row r="4" spans="1:3">
      <c r="A4" s="4" t="s">
        <v>40</v>
      </c>
      <c r="B4" s="5" t="n">
        <v>1100</v>
      </c>
    </row>
    <row r="5" spans="1:3">
      <c r="A5" s="4" t="s">
        <v>41</v>
      </c>
      <c r="B5" s="5" t="n">
        <v>148896</v>
      </c>
      <c r="C5" s="5" t="n">
        <v>126848</v>
      </c>
    </row>
    <row r="6" spans="1:3">
      <c r="A6" s="4" t="s">
        <v>42</v>
      </c>
      <c r="B6" s="5" t="n">
        <v>1248</v>
      </c>
      <c r="C6" s="5" t="n">
        <v>112866</v>
      </c>
    </row>
    <row r="7" spans="1:3">
      <c r="A7" s="4" t="s">
        <v>43</v>
      </c>
      <c r="B7" s="5" t="n">
        <v>2895953</v>
      </c>
      <c r="C7" s="5" t="n">
        <v>2594357</v>
      </c>
    </row>
    <row r="8" spans="1:3">
      <c r="A8" s="4" t="s">
        <v>44</v>
      </c>
      <c r="B8" s="5" t="n">
        <v>13529</v>
      </c>
      <c r="C8" s="5" t="n">
        <v>11493</v>
      </c>
    </row>
    <row r="9" spans="1:3">
      <c r="A9" s="4" t="s">
        <v>45</v>
      </c>
      <c r="B9" s="5" t="n">
        <v>10633</v>
      </c>
      <c r="C9" s="5" t="n">
        <v>6496</v>
      </c>
    </row>
    <row r="10" spans="1:3">
      <c r="A10" s="4" t="s">
        <v>46</v>
      </c>
      <c r="B10" s="5" t="n">
        <v>9489</v>
      </c>
      <c r="C10" s="5" t="n">
        <v>7043</v>
      </c>
    </row>
    <row r="11" spans="1:3">
      <c r="A11" s="4" t="s">
        <v>47</v>
      </c>
      <c r="B11" s="5" t="n">
        <v>22950</v>
      </c>
      <c r="C11" s="5" t="n">
        <v>22950</v>
      </c>
    </row>
    <row r="12" spans="1:3">
      <c r="A12" s="4" t="s">
        <v>48</v>
      </c>
      <c r="B12" s="5" t="n">
        <v>31302</v>
      </c>
      <c r="C12" s="5" t="n">
        <v>30680</v>
      </c>
    </row>
    <row r="13" spans="1:3">
      <c r="A13" s="4" t="s">
        <v>49</v>
      </c>
      <c r="B13" s="5" t="n">
        <v>6122</v>
      </c>
      <c r="C13" s="5" t="n">
        <v>6847</v>
      </c>
    </row>
    <row r="14" spans="1:3">
      <c r="A14" s="4" t="s">
        <v>50</v>
      </c>
      <c r="B14" s="5" t="n">
        <v>3026</v>
      </c>
      <c r="C14" s="5" t="n">
        <v>2231</v>
      </c>
    </row>
    <row r="15" spans="1:3">
      <c r="A15" s="4" t="s">
        <v>51</v>
      </c>
      <c r="B15" s="5" t="n">
        <v>3196774</v>
      </c>
      <c r="C15" s="5" t="n">
        <v>2961958</v>
      </c>
    </row>
    <row r="16" spans="1:3">
      <c r="A16" s="3" t="s">
        <v>52</v>
      </c>
    </row>
    <row r="17" spans="1:3">
      <c r="A17" s="4" t="s">
        <v>53</v>
      </c>
      <c r="B17" s="5" t="n">
        <v>76815</v>
      </c>
      <c r="C17" s="5" t="n">
        <v>73682</v>
      </c>
    </row>
    <row r="18" spans="1:3">
      <c r="A18" s="4" t="s">
        <v>54</v>
      </c>
      <c r="B18" s="5" t="n">
        <v>2375870</v>
      </c>
      <c r="C18" s="5" t="n">
        <v>2171428</v>
      </c>
    </row>
    <row r="19" spans="1:3">
      <c r="A19" s="4" t="s">
        <v>55</v>
      </c>
      <c r="B19" s="5" t="n">
        <v>2452685</v>
      </c>
      <c r="C19" s="5" t="n">
        <v>2245110</v>
      </c>
    </row>
    <row r="20" spans="1:3">
      <c r="A20" s="4" t="s">
        <v>56</v>
      </c>
      <c r="B20" s="5" t="n">
        <v>293000</v>
      </c>
      <c r="C20" s="5" t="n">
        <v>338000</v>
      </c>
    </row>
    <row r="21" spans="1:3">
      <c r="A21" s="4" t="s">
        <v>57</v>
      </c>
      <c r="B21" s="5" t="n">
        <v>65029</v>
      </c>
      <c r="C21" s="5" t="n">
        <v>64889</v>
      </c>
    </row>
    <row r="22" spans="1:3">
      <c r="A22" s="4" t="s">
        <v>58</v>
      </c>
      <c r="B22" s="5" t="n">
        <v>51003</v>
      </c>
      <c r="C22" s="5" t="n">
        <v>40661</v>
      </c>
    </row>
    <row r="23" spans="1:3">
      <c r="A23" s="4" t="s">
        <v>59</v>
      </c>
      <c r="B23" s="5" t="n">
        <v>2861717</v>
      </c>
      <c r="C23" s="5" t="n">
        <v>2688660</v>
      </c>
    </row>
    <row r="24" spans="1:3">
      <c r="A24" s="4" t="s">
        <v>60</v>
      </c>
      <c r="B24" s="4" t="s">
        <v>61</v>
      </c>
      <c r="C24" s="4" t="s">
        <v>61</v>
      </c>
    </row>
    <row r="25" spans="1:3">
      <c r="A25" s="3" t="s">
        <v>62</v>
      </c>
    </row>
    <row r="26" spans="1:3">
      <c r="A26" s="4" t="s">
        <v>63</v>
      </c>
      <c r="B26" s="4" t="s">
        <v>61</v>
      </c>
      <c r="C26" s="4" t="s">
        <v>61</v>
      </c>
    </row>
    <row r="27" spans="1:3">
      <c r="A27" s="4" t="s">
        <v>64</v>
      </c>
      <c r="B27" s="5" t="n">
        <v>12713</v>
      </c>
      <c r="C27" s="5" t="n">
        <v>12416</v>
      </c>
    </row>
    <row r="28" spans="1:3">
      <c r="A28" s="4" t="s">
        <v>65</v>
      </c>
      <c r="B28" s="5" t="n">
        <v>211115</v>
      </c>
      <c r="C28" s="5" t="n">
        <v>149816</v>
      </c>
    </row>
    <row r="29" spans="1:3">
      <c r="A29" s="4" t="s">
        <v>66</v>
      </c>
      <c r="B29" s="5" t="n">
        <v>-9</v>
      </c>
      <c r="C29" s="5" t="n">
        <v>-172</v>
      </c>
    </row>
    <row r="30" spans="1:3">
      <c r="A30" s="4" t="s">
        <v>67</v>
      </c>
      <c r="B30" s="5" t="n">
        <v>335057</v>
      </c>
      <c r="C30" s="5" t="n">
        <v>273298</v>
      </c>
    </row>
    <row r="31" spans="1:3">
      <c r="A31" s="4" t="s">
        <v>68</v>
      </c>
      <c r="B31" s="5" t="n">
        <v>3196774</v>
      </c>
      <c r="C31" s="5" t="n">
        <v>2961958</v>
      </c>
    </row>
    <row r="32" spans="1:3">
      <c r="A32" s="4" t="s">
        <v>69</v>
      </c>
    </row>
    <row r="33" spans="1:3">
      <c r="A33" s="3" t="s">
        <v>62</v>
      </c>
    </row>
    <row r="34" spans="1:3">
      <c r="A34" s="4" t="s">
        <v>70</v>
      </c>
      <c r="B34" s="7" t="n">
        <v>111238</v>
      </c>
      <c r="C34" s="7" t="n">
        <v>1112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7</v>
      </c>
    </row>
    <row r="2" spans="1:3">
      <c r="A2" s="4" t="s">
        <v>72</v>
      </c>
      <c r="B2" s="7" t="n">
        <v>21850</v>
      </c>
      <c r="C2" s="7" t="n">
        <v>18457</v>
      </c>
    </row>
    <row r="3" spans="1:3">
      <c r="A3" s="4" t="s">
        <v>73</v>
      </c>
      <c r="B3" s="5" t="n">
        <v>10000000</v>
      </c>
      <c r="C3" s="5" t="n">
        <v>10000000</v>
      </c>
    </row>
    <row r="4" spans="1:3">
      <c r="A4" s="4" t="s">
        <v>74</v>
      </c>
      <c r="B4" s="5" t="n">
        <v>0</v>
      </c>
      <c r="C4" s="5" t="n">
        <v>0</v>
      </c>
    </row>
    <row r="5" spans="1:3">
      <c r="A5" s="4" t="s">
        <v>75</v>
      </c>
      <c r="B5" s="5" t="n">
        <v>0</v>
      </c>
      <c r="C5" s="5" t="n">
        <v>0</v>
      </c>
    </row>
    <row r="6" spans="1:3">
      <c r="A6" s="4" t="s">
        <v>69</v>
      </c>
    </row>
    <row r="7" spans="1:3">
      <c r="A7" s="4" t="s">
        <v>76</v>
      </c>
      <c r="B7" s="7" t="n">
        <v>0</v>
      </c>
      <c r="C7" s="7" t="n">
        <v>0</v>
      </c>
    </row>
    <row r="8" spans="1:3">
      <c r="A8" s="4" t="s">
        <v>77</v>
      </c>
      <c r="B8" s="5" t="n">
        <v>500000000</v>
      </c>
      <c r="C8" s="5" t="n">
        <v>500000000</v>
      </c>
    </row>
    <row r="9" spans="1:3">
      <c r="A9" s="4" t="s">
        <v>78</v>
      </c>
      <c r="B9" s="5" t="n">
        <v>53012283</v>
      </c>
      <c r="C9" s="5" t="n">
        <v>52963308</v>
      </c>
    </row>
    <row r="10" spans="1:3">
      <c r="A10" s="4" t="s">
        <v>79</v>
      </c>
      <c r="B10" s="5" t="n">
        <v>53012283</v>
      </c>
      <c r="C10" s="5" t="n">
        <v>529633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7"/>
    <col customWidth="1" max="2" min="2" width="80"/>
  </cols>
  <sheetData>
    <row r="1" spans="1:2">
      <c r="A1" s="1" t="s">
        <v>258</v>
      </c>
      <c r="B1" s="2" t="s">
        <v>1</v>
      </c>
    </row>
    <row r="2" spans="1:2">
      <c r="B2" s="2" t="s">
        <v>2</v>
      </c>
    </row>
    <row r="3" spans="1:2">
      <c r="A3" s="3" t="s">
        <v>218</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20</v>
      </c>
      <c r="B10" s="4" t="s">
        <v>271</v>
      </c>
    </row>
    <row r="11" spans="1:2">
      <c r="A11" s="4" t="s">
        <v>272</v>
      </c>
      <c r="B11" s="4" t="s">
        <v>273</v>
      </c>
    </row>
    <row r="12" spans="1:2">
      <c r="A12" s="4" t="s">
        <v>222</v>
      </c>
      <c r="B12" s="4" t="s">
        <v>274</v>
      </c>
    </row>
    <row r="13" spans="1:2">
      <c r="A13" s="4" t="s">
        <v>275</v>
      </c>
      <c r="B13" s="4" t="s">
        <v>276</v>
      </c>
    </row>
    <row r="14" spans="1:2">
      <c r="A14" s="4" t="s">
        <v>277</v>
      </c>
      <c r="B14" s="4" t="s">
        <v>278</v>
      </c>
    </row>
    <row r="15" spans="1:2">
      <c r="A15" s="4" t="s">
        <v>226</v>
      </c>
      <c r="B15" s="4" t="s">
        <v>279</v>
      </c>
    </row>
    <row r="16" spans="1:2">
      <c r="A16" s="4" t="s">
        <v>280</v>
      </c>
      <c r="B16" s="4" t="s">
        <v>281</v>
      </c>
    </row>
    <row r="17" spans="1:2">
      <c r="A17" s="4" t="s">
        <v>282</v>
      </c>
      <c r="B17" s="4" t="s">
        <v>283</v>
      </c>
    </row>
    <row r="18" spans="1:2">
      <c r="A18" s="4" t="s">
        <v>284</v>
      </c>
      <c r="B18" s="4" t="s">
        <v>285</v>
      </c>
    </row>
    <row r="19" spans="1:2">
      <c r="A19" s="4" t="s">
        <v>286</v>
      </c>
      <c r="B19" s="4" t="s">
        <v>287</v>
      </c>
    </row>
    <row r="20" spans="1:2">
      <c r="A20" s="4" t="s">
        <v>288</v>
      </c>
      <c r="B20" s="4" t="s">
        <v>289</v>
      </c>
    </row>
    <row r="21" spans="1:2">
      <c r="A21" s="4" t="s">
        <v>156</v>
      </c>
      <c r="B21" s="4" t="s">
        <v>290</v>
      </c>
    </row>
    <row r="22" spans="1:2">
      <c r="A22" s="4" t="s">
        <v>291</v>
      </c>
      <c r="B22" s="4" t="s">
        <v>292</v>
      </c>
    </row>
    <row r="23" spans="1:2">
      <c r="A23" s="4" t="s">
        <v>293</v>
      </c>
      <c r="B23" s="4" t="s">
        <v>294</v>
      </c>
    </row>
    <row r="24" spans="1:2">
      <c r="A24" s="4" t="s">
        <v>295</v>
      </c>
      <c r="B24" s="4" t="s">
        <v>296</v>
      </c>
    </row>
    <row r="25" spans="1:2">
      <c r="A25" s="4" t="s">
        <v>244</v>
      </c>
      <c r="B25" s="4" t="s">
        <v>297</v>
      </c>
    </row>
    <row r="26" spans="1:2">
      <c r="A26" s="4" t="s">
        <v>298</v>
      </c>
      <c r="B26"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0</v>
      </c>
      <c r="B1" s="2" t="s">
        <v>1</v>
      </c>
    </row>
    <row r="2" spans="1:2">
      <c r="B2" s="2" t="s">
        <v>2</v>
      </c>
    </row>
    <row r="3" spans="1:2">
      <c r="A3" s="3" t="s">
        <v>218</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0</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2</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2</v>
      </c>
    </row>
    <row r="3" spans="1:2">
      <c r="A3" s="3" t="s">
        <v>224</v>
      </c>
    </row>
    <row r="4" spans="1:2">
      <c r="A4" s="4" t="s">
        <v>328</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26</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5</v>
      </c>
      <c r="B1" s="2" t="s">
        <v>1</v>
      </c>
    </row>
    <row r="2" spans="1:2">
      <c r="B2" s="2" t="s">
        <v>2</v>
      </c>
    </row>
    <row r="3" spans="1:2">
      <c r="A3" s="3" t="s">
        <v>228</v>
      </c>
    </row>
    <row r="4" spans="1:2">
      <c r="A4" s="4" t="s">
        <v>336</v>
      </c>
      <c r="B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38</v>
      </c>
      <c r="B1" s="2" t="s">
        <v>1</v>
      </c>
    </row>
    <row r="2" spans="1:2">
      <c r="B2" s="2" t="s">
        <v>2</v>
      </c>
    </row>
    <row r="3" spans="1:2">
      <c r="A3" s="3" t="s">
        <v>230</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3</v>
      </c>
      <c r="B1" s="2" t="s">
        <v>1</v>
      </c>
    </row>
    <row r="2" spans="1:2">
      <c r="B2" s="2" t="s">
        <v>2</v>
      </c>
    </row>
    <row r="3" spans="1:2">
      <c r="A3" s="3" t="s">
        <v>232</v>
      </c>
    </row>
    <row r="4" spans="1:2">
      <c r="A4" s="4" t="s">
        <v>344</v>
      </c>
      <c r="B4"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0</v>
      </c>
      <c r="B1" s="2" t="s">
        <v>1</v>
      </c>
    </row>
    <row r="2" spans="1:4">
      <c r="B2" s="2" t="s">
        <v>2</v>
      </c>
      <c r="C2" s="2" t="s">
        <v>37</v>
      </c>
      <c r="D2" s="2" t="s">
        <v>81</v>
      </c>
    </row>
    <row r="3" spans="1:4">
      <c r="A3" s="3" t="s">
        <v>82</v>
      </c>
    </row>
    <row r="4" spans="1:4">
      <c r="A4" s="4" t="s">
        <v>83</v>
      </c>
      <c r="B4" s="7" t="n">
        <v>157499</v>
      </c>
      <c r="C4" s="7" t="n">
        <v>122789</v>
      </c>
      <c r="D4" s="7" t="n">
        <v>90719</v>
      </c>
    </row>
    <row r="5" spans="1:4">
      <c r="A5" s="4" t="s">
        <v>84</v>
      </c>
      <c r="B5" s="5" t="n">
        <v>3679</v>
      </c>
      <c r="C5" s="5" t="n">
        <v>1890</v>
      </c>
      <c r="D5" s="5" t="n">
        <v>1180</v>
      </c>
    </row>
    <row r="6" spans="1:4">
      <c r="A6" s="4" t="s">
        <v>85</v>
      </c>
      <c r="B6" s="5" t="n">
        <v>593</v>
      </c>
      <c r="C6" s="5" t="n">
        <v>157</v>
      </c>
      <c r="D6" s="5" t="n">
        <v>57</v>
      </c>
    </row>
    <row r="7" spans="1:4">
      <c r="A7" s="4" t="s">
        <v>86</v>
      </c>
      <c r="B7" s="5" t="n">
        <v>161771</v>
      </c>
      <c r="C7" s="5" t="n">
        <v>124836</v>
      </c>
      <c r="D7" s="5" t="n">
        <v>91956</v>
      </c>
    </row>
    <row r="8" spans="1:4">
      <c r="A8" s="3" t="s">
        <v>87</v>
      </c>
    </row>
    <row r="9" spans="1:4">
      <c r="A9" s="4" t="s">
        <v>88</v>
      </c>
      <c r="B9" s="5" t="n">
        <v>32031</v>
      </c>
      <c r="C9" s="5" t="n">
        <v>17570</v>
      </c>
      <c r="D9" s="5" t="n">
        <v>11428</v>
      </c>
    </row>
    <row r="10" spans="1:4">
      <c r="A10" s="4" t="s">
        <v>89</v>
      </c>
      <c r="B10" s="5" t="n">
        <v>4951</v>
      </c>
      <c r="C10" s="5" t="n">
        <v>3795</v>
      </c>
      <c r="D10" s="5" t="n">
        <v>2439</v>
      </c>
    </row>
    <row r="11" spans="1:4">
      <c r="A11" s="4" t="s">
        <v>90</v>
      </c>
      <c r="B11" s="5" t="n">
        <v>4689</v>
      </c>
      <c r="C11" s="5" t="n">
        <v>4070</v>
      </c>
      <c r="D11" s="5" t="n">
        <v>1978</v>
      </c>
    </row>
    <row r="12" spans="1:4">
      <c r="A12" s="4" t="s">
        <v>91</v>
      </c>
      <c r="B12" s="5" t="n">
        <v>41671</v>
      </c>
      <c r="C12" s="5" t="n">
        <v>25435</v>
      </c>
      <c r="D12" s="5" t="n">
        <v>15845</v>
      </c>
    </row>
    <row r="13" spans="1:4">
      <c r="A13" s="4" t="s">
        <v>92</v>
      </c>
      <c r="B13" s="5" t="n">
        <v>120100</v>
      </c>
      <c r="C13" s="5" t="n">
        <v>99401</v>
      </c>
      <c r="D13" s="5" t="n">
        <v>76111</v>
      </c>
    </row>
    <row r="14" spans="1:4">
      <c r="A14" s="4" t="s">
        <v>93</v>
      </c>
      <c r="B14" s="5" t="n">
        <v>3229</v>
      </c>
      <c r="C14" s="5" t="n">
        <v>2700</v>
      </c>
      <c r="D14" s="5" t="n">
        <v>1280</v>
      </c>
    </row>
    <row r="15" spans="1:4">
      <c r="A15" s="4" t="s">
        <v>94</v>
      </c>
      <c r="B15" s="5" t="n">
        <v>116871</v>
      </c>
      <c r="C15" s="5" t="n">
        <v>96701</v>
      </c>
      <c r="D15" s="5" t="n">
        <v>74831</v>
      </c>
    </row>
    <row r="16" spans="1:4">
      <c r="A16" s="3" t="s">
        <v>95</v>
      </c>
    </row>
    <row r="17" spans="1:4">
      <c r="A17" s="4" t="s">
        <v>96</v>
      </c>
      <c r="B17" s="5" t="n">
        <v>86</v>
      </c>
      <c r="C17" s="5" t="n">
        <v>119</v>
      </c>
      <c r="D17" s="5" t="n">
        <v>-898</v>
      </c>
    </row>
    <row r="18" spans="1:4">
      <c r="A18" s="4" t="s">
        <v>97</v>
      </c>
      <c r="B18" s="5" t="n">
        <v>240</v>
      </c>
      <c r="C18" s="5" t="n">
        <v>-381</v>
      </c>
      <c r="D18" s="5" t="n">
        <v>1541</v>
      </c>
    </row>
    <row r="19" spans="1:4">
      <c r="A19" s="4" t="s">
        <v>98</v>
      </c>
      <c r="B19" s="5" t="n">
        <v>16433</v>
      </c>
      <c r="C19" s="5" t="n">
        <v>10062</v>
      </c>
      <c r="D19" s="5" t="n">
        <v>8016</v>
      </c>
    </row>
    <row r="20" spans="1:4">
      <c r="A20" s="4" t="s">
        <v>99</v>
      </c>
      <c r="B20" s="5" t="n">
        <v>-87</v>
      </c>
    </row>
    <row r="21" spans="1:4">
      <c r="A21" s="4" t="s">
        <v>100</v>
      </c>
      <c r="B21" s="5" t="n">
        <v>1193</v>
      </c>
      <c r="C21" s="5" t="n">
        <v>1175</v>
      </c>
      <c r="D21" s="5" t="n">
        <v>1166</v>
      </c>
    </row>
    <row r="22" spans="1:4">
      <c r="A22" s="4" t="s">
        <v>101</v>
      </c>
      <c r="B22" s="5" t="n">
        <v>1758</v>
      </c>
      <c r="C22" s="5" t="n">
        <v>942</v>
      </c>
      <c r="D22" s="5" t="n">
        <v>1006</v>
      </c>
    </row>
    <row r="23" spans="1:4">
      <c r="A23" s="4" t="s">
        <v>102</v>
      </c>
      <c r="B23" s="5" t="n">
        <v>22037</v>
      </c>
      <c r="C23" s="5" t="n">
        <v>14508</v>
      </c>
      <c r="D23" s="5" t="n">
        <v>14228</v>
      </c>
    </row>
    <row r="24" spans="1:4">
      <c r="A24" s="3" t="s">
        <v>103</v>
      </c>
    </row>
    <row r="25" spans="1:4">
      <c r="A25" s="4" t="s">
        <v>104</v>
      </c>
      <c r="B25" s="5" t="n">
        <v>28438</v>
      </c>
      <c r="C25" s="5" t="n">
        <v>23778</v>
      </c>
      <c r="D25" s="5" t="n">
        <v>17812</v>
      </c>
    </row>
    <row r="26" spans="1:4">
      <c r="A26" s="4" t="s">
        <v>105</v>
      </c>
      <c r="B26" s="5" t="n">
        <v>7250</v>
      </c>
      <c r="C26" s="5" t="n">
        <v>5986</v>
      </c>
      <c r="D26" s="5" t="n">
        <v>4891</v>
      </c>
    </row>
    <row r="27" spans="1:4">
      <c r="A27" s="4" t="s">
        <v>106</v>
      </c>
      <c r="B27" s="5" t="n">
        <v>3118</v>
      </c>
      <c r="C27" s="5" t="n">
        <v>1673</v>
      </c>
      <c r="D27" s="5" t="n">
        <v>1466</v>
      </c>
    </row>
    <row r="28" spans="1:4">
      <c r="A28" s="4" t="s">
        <v>107</v>
      </c>
      <c r="B28" s="5" t="n">
        <v>1640</v>
      </c>
      <c r="C28" s="5" t="n">
        <v>1025</v>
      </c>
      <c r="D28" s="5" t="n">
        <v>1449</v>
      </c>
    </row>
    <row r="29" spans="1:4">
      <c r="A29" s="4" t="s">
        <v>108</v>
      </c>
      <c r="B29" s="5" t="n">
        <v>1447</v>
      </c>
      <c r="C29" s="5" t="n">
        <v>1296</v>
      </c>
      <c r="D29" s="5" t="n">
        <v>990</v>
      </c>
    </row>
    <row r="30" spans="1:4">
      <c r="A30" s="4" t="s">
        <v>109</v>
      </c>
      <c r="B30" s="5" t="n">
        <v>1223</v>
      </c>
      <c r="C30" s="5" t="n">
        <v>1059</v>
      </c>
      <c r="D30" s="5" t="n">
        <v>986</v>
      </c>
    </row>
    <row r="31" spans="1:4">
      <c r="A31" s="4" t="s">
        <v>110</v>
      </c>
      <c r="B31" s="5" t="n">
        <v>7220</v>
      </c>
      <c r="C31" s="5" t="n">
        <v>5944</v>
      </c>
      <c r="D31" s="5" t="n">
        <v>5016</v>
      </c>
    </row>
    <row r="32" spans="1:4">
      <c r="A32" s="4" t="s">
        <v>111</v>
      </c>
      <c r="B32" s="5" t="n">
        <v>50336</v>
      </c>
      <c r="C32" s="5" t="n">
        <v>40761</v>
      </c>
      <c r="D32" s="5" t="n">
        <v>32610</v>
      </c>
    </row>
    <row r="33" spans="1:4">
      <c r="A33" s="4" t="s">
        <v>112</v>
      </c>
      <c r="B33" s="5" t="n">
        <v>88572</v>
      </c>
      <c r="C33" s="5" t="n">
        <v>70448</v>
      </c>
      <c r="D33" s="5" t="n">
        <v>56449</v>
      </c>
    </row>
    <row r="34" spans="1:4">
      <c r="A34" s="4" t="s">
        <v>113</v>
      </c>
      <c r="B34" s="5" t="n">
        <v>25104</v>
      </c>
      <c r="C34" s="5" t="n">
        <v>32471</v>
      </c>
      <c r="D34" s="5" t="n">
        <v>23215</v>
      </c>
    </row>
    <row r="35" spans="1:4">
      <c r="A35" s="4" t="s">
        <v>114</v>
      </c>
      <c r="B35" s="7" t="n">
        <v>63468</v>
      </c>
      <c r="C35" s="7" t="n">
        <v>37977</v>
      </c>
      <c r="D35" s="7" t="n">
        <v>33234</v>
      </c>
    </row>
    <row r="36" spans="1:4">
      <c r="A36" s="4" t="s">
        <v>115</v>
      </c>
      <c r="B36" s="8" t="n">
        <v>1.2</v>
      </c>
      <c r="C36" s="8" t="n">
        <v>0.82</v>
      </c>
      <c r="D36" s="8" t="n">
        <v>0.73</v>
      </c>
    </row>
    <row r="37" spans="1:4">
      <c r="A37" s="3" t="s">
        <v>116</v>
      </c>
    </row>
    <row r="38" spans="1:4">
      <c r="A38" s="4" t="s">
        <v>117</v>
      </c>
      <c r="B38" s="5" t="n">
        <v>52963308</v>
      </c>
      <c r="C38" s="5" t="n">
        <v>46219367</v>
      </c>
      <c r="D38" s="5" t="n">
        <v>45271000</v>
      </c>
    </row>
    <row r="39" spans="1:4">
      <c r="A39" s="4" t="s">
        <v>118</v>
      </c>
      <c r="B39" s="5" t="n">
        <v>52965567</v>
      </c>
      <c r="C39" s="5" t="n">
        <v>46219367</v>
      </c>
      <c r="D39" s="5" t="n">
        <v>45271000</v>
      </c>
    </row>
    <row r="40" spans="1:4">
      <c r="A40" s="4" t="s">
        <v>119</v>
      </c>
    </row>
    <row r="41" spans="1:4">
      <c r="A41" s="3" t="s">
        <v>95</v>
      </c>
    </row>
    <row r="42" spans="1:4">
      <c r="A42" s="4" t="s">
        <v>95</v>
      </c>
      <c r="B42" s="7" t="n">
        <v>379</v>
      </c>
      <c r="C42" s="7" t="n">
        <v>253</v>
      </c>
      <c r="D42" s="7" t="n">
        <v>188</v>
      </c>
    </row>
    <row r="43" spans="1:4">
      <c r="A43" s="4" t="s">
        <v>120</v>
      </c>
    </row>
    <row r="44" spans="1:4">
      <c r="A44" s="3" t="s">
        <v>95</v>
      </c>
    </row>
    <row r="45" spans="1:4">
      <c r="A45" s="4" t="s">
        <v>95</v>
      </c>
      <c r="B45" s="7" t="n">
        <v>2035</v>
      </c>
      <c r="C45" s="7" t="n">
        <v>2338</v>
      </c>
      <c r="D45" s="7" t="n">
        <v>32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36</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1</v>
      </c>
      <c r="B1" s="2" t="s">
        <v>1</v>
      </c>
    </row>
    <row r="2" spans="1:2">
      <c r="B2" s="2" t="s">
        <v>2</v>
      </c>
    </row>
    <row r="3" spans="1:2">
      <c r="A3" s="3" t="s">
        <v>238</v>
      </c>
    </row>
    <row r="4" spans="1:2">
      <c r="A4" s="4" t="s">
        <v>352</v>
      </c>
      <c r="B4"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42</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44</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48</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50</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84</v>
      </c>
      <c r="B1" s="2" t="s">
        <v>1</v>
      </c>
    </row>
    <row r="2" spans="1:2">
      <c r="B2" s="2" t="s">
        <v>2</v>
      </c>
    </row>
    <row r="3" spans="1:2">
      <c r="A3" s="3" t="s">
        <v>252</v>
      </c>
    </row>
    <row r="4" spans="1:2">
      <c r="A4" s="4" t="s">
        <v>385</v>
      </c>
      <c r="B4" s="4" t="s">
        <v>3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7</v>
      </c>
      <c r="B1" s="2" t="s">
        <v>1</v>
      </c>
    </row>
    <row r="2" spans="1:2">
      <c r="B2" s="2" t="s">
        <v>2</v>
      </c>
    </row>
    <row r="3" spans="1:2">
      <c r="A3" s="3" t="s">
        <v>254</v>
      </c>
    </row>
    <row r="4" spans="1:2">
      <c r="A4" s="4" t="s">
        <v>388</v>
      </c>
      <c r="B4" s="4" t="s">
        <v>3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s>
  <sheetData>
    <row r="1" spans="1:5">
      <c r="A1" s="1" t="s">
        <v>390</v>
      </c>
      <c r="B1" s="2" t="s">
        <v>391</v>
      </c>
      <c r="C1" s="2" t="s">
        <v>392</v>
      </c>
      <c r="D1" s="2" t="s">
        <v>393</v>
      </c>
      <c r="E1" s="2" t="s">
        <v>394</v>
      </c>
    </row>
    <row r="2" spans="1:5">
      <c r="A2" s="3" t="s">
        <v>216</v>
      </c>
    </row>
    <row r="3" spans="1:5">
      <c r="A3" s="4" t="s">
        <v>395</v>
      </c>
      <c r="C3" s="5" t="n">
        <v>29</v>
      </c>
    </row>
    <row r="4" spans="1:5">
      <c r="A4" s="4" t="s">
        <v>396</v>
      </c>
      <c r="C4" s="5" t="n">
        <v>1</v>
      </c>
    </row>
    <row r="5" spans="1:5">
      <c r="A5" s="3" t="s">
        <v>397</v>
      </c>
    </row>
    <row r="6" spans="1:5">
      <c r="A6" s="4" t="s">
        <v>83</v>
      </c>
      <c r="C6" s="7" t="n">
        <v>157499</v>
      </c>
      <c r="D6" s="7" t="n">
        <v>122789</v>
      </c>
      <c r="E6" s="7" t="n">
        <v>90719</v>
      </c>
    </row>
    <row r="7" spans="1:5">
      <c r="A7" s="3" t="s">
        <v>398</v>
      </c>
    </row>
    <row r="8" spans="1:5">
      <c r="A8" s="4" t="s">
        <v>399</v>
      </c>
      <c r="E8" s="5" t="n">
        <v>2000</v>
      </c>
    </row>
    <row r="9" spans="1:5">
      <c r="A9" s="4" t="s">
        <v>400</v>
      </c>
      <c r="E9" s="5" t="n">
        <v>2000</v>
      </c>
    </row>
    <row r="10" spans="1:5">
      <c r="A10" s="4" t="s">
        <v>401</v>
      </c>
      <c r="E10" s="5" t="n">
        <v>-1200</v>
      </c>
    </row>
    <row r="11" spans="1:5">
      <c r="A11" s="4" t="s">
        <v>402</v>
      </c>
    </row>
    <row r="12" spans="1:5">
      <c r="A12" s="3" t="s">
        <v>398</v>
      </c>
    </row>
    <row r="13" spans="1:5">
      <c r="A13" s="4" t="s">
        <v>403</v>
      </c>
      <c r="B13" s="7" t="n">
        <v>2900</v>
      </c>
    </row>
    <row r="14" spans="1:5">
      <c r="A14" s="4" t="s">
        <v>404</v>
      </c>
      <c r="B14" s="7" t="n">
        <v>425000</v>
      </c>
    </row>
    <row r="15" spans="1:5">
      <c r="A15" s="4" t="s">
        <v>405</v>
      </c>
    </row>
    <row r="16" spans="1:5">
      <c r="A16" s="3" t="s">
        <v>398</v>
      </c>
    </row>
    <row r="17" spans="1:5">
      <c r="A17" s="4" t="s">
        <v>406</v>
      </c>
      <c r="B17" s="4" t="s">
        <v>407</v>
      </c>
    </row>
    <row r="18" spans="1:5">
      <c r="A18" s="4" t="s">
        <v>408</v>
      </c>
    </row>
    <row r="19" spans="1:5">
      <c r="A19" s="3" t="s">
        <v>398</v>
      </c>
    </row>
    <row r="20" spans="1:5">
      <c r="A20" s="4" t="s">
        <v>409</v>
      </c>
      <c r="B20" s="4" t="s">
        <v>410</v>
      </c>
    </row>
    <row r="21" spans="1:5">
      <c r="A21" s="4" t="s">
        <v>397</v>
      </c>
    </row>
    <row r="22" spans="1:5">
      <c r="A22" s="3" t="s">
        <v>397</v>
      </c>
    </row>
    <row r="23" spans="1:5">
      <c r="A23" s="4" t="s">
        <v>119</v>
      </c>
      <c r="D23" s="5" t="n">
        <v>2088</v>
      </c>
      <c r="E23" s="5" t="n">
        <v>1153</v>
      </c>
    </row>
    <row r="24" spans="1:5">
      <c r="A24" s="4" t="s">
        <v>83</v>
      </c>
      <c r="D24" s="7" t="n">
        <v>2088</v>
      </c>
      <c r="E24" s="7" t="n">
        <v>1153</v>
      </c>
    </row>
    <row r="25" spans="1:5">
      <c r="A25" s="4" t="s">
        <v>411</v>
      </c>
    </row>
    <row r="26" spans="1:5">
      <c r="A26" s="3" t="s">
        <v>216</v>
      </c>
    </row>
    <row r="27" spans="1:5">
      <c r="A27" s="4" t="s">
        <v>395</v>
      </c>
      <c r="C27" s="5" t="n">
        <v>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7</v>
      </c>
    </row>
    <row r="2" spans="1:3">
      <c r="A2" s="3" t="s">
        <v>218</v>
      </c>
    </row>
    <row r="3" spans="1:3">
      <c r="A3" s="4" t="s">
        <v>413</v>
      </c>
      <c r="B3" s="7" t="n">
        <v>26791</v>
      </c>
      <c r="C3" s="7" t="n">
        <v>231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7</v>
      </c>
      <c r="D2" s="2" t="s">
        <v>81</v>
      </c>
    </row>
    <row r="3" spans="1:4">
      <c r="A3" s="3" t="s">
        <v>122</v>
      </c>
    </row>
    <row r="4" spans="1:4">
      <c r="A4" s="4" t="s">
        <v>114</v>
      </c>
      <c r="B4" s="7" t="n">
        <v>63468</v>
      </c>
      <c r="C4" s="7" t="n">
        <v>37977</v>
      </c>
      <c r="D4" s="7" t="n">
        <v>33234</v>
      </c>
    </row>
    <row r="5" spans="1:4">
      <c r="A5" s="3" t="s">
        <v>123</v>
      </c>
    </row>
    <row r="6" spans="1:4">
      <c r="A6" s="4" t="s">
        <v>124</v>
      </c>
      <c r="B6" s="5" t="n">
        <v>181</v>
      </c>
      <c r="C6" s="5" t="n">
        <v>-26</v>
      </c>
      <c r="D6" s="5" t="n">
        <v>43</v>
      </c>
    </row>
    <row r="7" spans="1:4">
      <c r="A7" s="4" t="s">
        <v>125</v>
      </c>
      <c r="B7" s="5" t="n">
        <v>-68</v>
      </c>
      <c r="C7" s="5" t="n">
        <v>-78</v>
      </c>
      <c r="D7" s="5" t="n">
        <v>584</v>
      </c>
    </row>
    <row r="8" spans="1:4">
      <c r="A8" s="4" t="s">
        <v>126</v>
      </c>
      <c r="B8" s="5" t="n">
        <v>113</v>
      </c>
      <c r="C8" s="5" t="n">
        <v>-104</v>
      </c>
      <c r="D8" s="5" t="n">
        <v>627</v>
      </c>
    </row>
    <row r="9" spans="1:4">
      <c r="A9" s="4" t="s">
        <v>127</v>
      </c>
      <c r="B9" s="7" t="n">
        <v>63581</v>
      </c>
      <c r="C9" s="7" t="n">
        <v>37873</v>
      </c>
      <c r="D9" s="7" t="n">
        <v>3386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37</v>
      </c>
    </row>
    <row r="3" spans="1:3">
      <c r="A3" s="4" t="s">
        <v>415</v>
      </c>
    </row>
    <row r="4" spans="1:3">
      <c r="A4" s="3" t="s">
        <v>269</v>
      </c>
    </row>
    <row r="5" spans="1:3">
      <c r="A5" s="4" t="s">
        <v>416</v>
      </c>
      <c r="B5" s="4" t="s">
        <v>417</v>
      </c>
      <c r="C5" s="4" t="s">
        <v>418</v>
      </c>
    </row>
    <row r="6" spans="1:3">
      <c r="A6" s="4" t="s">
        <v>419</v>
      </c>
    </row>
    <row r="7" spans="1:3">
      <c r="A7" s="3" t="s">
        <v>269</v>
      </c>
    </row>
    <row r="8" spans="1:3">
      <c r="A8" s="4" t="s">
        <v>416</v>
      </c>
      <c r="B8" s="4" t="s">
        <v>420</v>
      </c>
      <c r="C8" s="4" t="s">
        <v>42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7</v>
      </c>
      <c r="D2" s="2" t="s">
        <v>81</v>
      </c>
    </row>
    <row r="3" spans="1:4">
      <c r="A3" s="3" t="s">
        <v>218</v>
      </c>
    </row>
    <row r="4" spans="1:4">
      <c r="A4" s="4" t="s">
        <v>423</v>
      </c>
      <c r="B4" s="7" t="n">
        <v>1149</v>
      </c>
      <c r="C4" s="7" t="n">
        <v>815</v>
      </c>
      <c r="D4" s="7" t="n">
        <v>73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7</v>
      </c>
      <c r="D2" s="2" t="s">
        <v>81</v>
      </c>
    </row>
    <row r="3" spans="1:4">
      <c r="A3" s="3" t="s">
        <v>425</v>
      </c>
    </row>
    <row r="4" spans="1:4">
      <c r="A4" s="4" t="s">
        <v>426</v>
      </c>
      <c r="B4" s="7" t="n">
        <v>450</v>
      </c>
      <c r="C4" s="7" t="n">
        <v>450</v>
      </c>
      <c r="D4" s="7" t="n">
        <v>450</v>
      </c>
    </row>
    <row r="5" spans="1:4">
      <c r="A5" s="4" t="s">
        <v>427</v>
      </c>
    </row>
    <row r="6" spans="1:4">
      <c r="A6" s="3" t="s">
        <v>425</v>
      </c>
    </row>
    <row r="7" spans="1:4">
      <c r="A7" s="4" t="s">
        <v>428</v>
      </c>
      <c r="B7" s="4" t="s">
        <v>429</v>
      </c>
    </row>
    <row r="8" spans="1:4">
      <c r="A8" s="4" t="s">
        <v>430</v>
      </c>
      <c r="B8" s="7" t="n">
        <v>4500</v>
      </c>
      <c r="C8" s="5" t="n">
        <v>4500</v>
      </c>
    </row>
    <row r="9" spans="1:4">
      <c r="A9" s="4" t="s">
        <v>431</v>
      </c>
      <c r="B9" s="5" t="n">
        <v>4050</v>
      </c>
      <c r="C9" s="5" t="n">
        <v>3600</v>
      </c>
    </row>
    <row r="10" spans="1:4">
      <c r="A10" s="4" t="s">
        <v>426</v>
      </c>
      <c r="B10" s="5" t="n">
        <v>450</v>
      </c>
      <c r="C10" s="7" t="n">
        <v>450</v>
      </c>
      <c r="D10" s="7" t="n">
        <v>450</v>
      </c>
    </row>
    <row r="11" spans="1:4">
      <c r="A11" s="4" t="s">
        <v>432</v>
      </c>
      <c r="B11" s="7" t="n">
        <v>45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3</v>
      </c>
      <c r="B1" s="2" t="s">
        <v>434</v>
      </c>
      <c r="J1" s="2" t="s">
        <v>1</v>
      </c>
    </row>
    <row r="2" spans="1:12">
      <c r="B2" s="2" t="s">
        <v>2</v>
      </c>
      <c r="C2" s="2" t="s">
        <v>435</v>
      </c>
      <c r="D2" s="2" t="s">
        <v>4</v>
      </c>
      <c r="E2" s="2" t="s">
        <v>436</v>
      </c>
      <c r="F2" s="2" t="s">
        <v>37</v>
      </c>
      <c r="G2" s="2" t="s">
        <v>437</v>
      </c>
      <c r="H2" s="2" t="s">
        <v>438</v>
      </c>
      <c r="I2" s="2" t="s">
        <v>439</v>
      </c>
      <c r="J2" s="2" t="s">
        <v>2</v>
      </c>
      <c r="K2" s="2" t="s">
        <v>37</v>
      </c>
      <c r="L2" s="2" t="s">
        <v>81</v>
      </c>
    </row>
    <row r="3" spans="1:12">
      <c r="A3" s="3" t="s">
        <v>440</v>
      </c>
    </row>
    <row r="4" spans="1:12">
      <c r="A4" s="4" t="s">
        <v>441</v>
      </c>
      <c r="J4" s="7" t="n">
        <v>19615</v>
      </c>
      <c r="K4" s="7" t="n">
        <v>11847</v>
      </c>
      <c r="L4" s="7" t="n">
        <v>10750</v>
      </c>
    </row>
    <row r="5" spans="1:12">
      <c r="A5" s="4" t="s">
        <v>102</v>
      </c>
      <c r="B5" s="7" t="n">
        <v>6014</v>
      </c>
      <c r="C5" s="7" t="n">
        <v>4233</v>
      </c>
      <c r="D5" s="7" t="n">
        <v>6297</v>
      </c>
      <c r="E5" s="7" t="n">
        <v>5493</v>
      </c>
      <c r="F5" s="7" t="n">
        <v>2248</v>
      </c>
      <c r="G5" s="7" t="n">
        <v>5504</v>
      </c>
      <c r="H5" s="7" t="n">
        <v>1530</v>
      </c>
      <c r="I5" s="7" t="n">
        <v>5226</v>
      </c>
      <c r="J5" s="5" t="n">
        <v>22037</v>
      </c>
      <c r="K5" s="5" t="n">
        <v>14508</v>
      </c>
      <c r="L5" s="5" t="n">
        <v>14228</v>
      </c>
    </row>
    <row r="6" spans="1:12">
      <c r="A6" s="3" t="s">
        <v>442</v>
      </c>
    </row>
    <row r="7" spans="1:12">
      <c r="A7" s="4" t="s">
        <v>443</v>
      </c>
      <c r="B7" s="7" t="n">
        <v>29</v>
      </c>
      <c r="J7" s="5" t="n">
        <v>29</v>
      </c>
    </row>
    <row r="8" spans="1:12">
      <c r="A8" s="4" t="s">
        <v>444</v>
      </c>
    </row>
    <row r="9" spans="1:12">
      <c r="A9" s="3" t="s">
        <v>440</v>
      </c>
    </row>
    <row r="10" spans="1:12">
      <c r="A10" s="4" t="s">
        <v>445</v>
      </c>
      <c r="J10" s="5" t="n">
        <v>230</v>
      </c>
      <c r="K10" s="5" t="n">
        <v>175</v>
      </c>
      <c r="L10" s="5" t="n">
        <v>67</v>
      </c>
    </row>
    <row r="11" spans="1:12">
      <c r="A11" s="4" t="s">
        <v>120</v>
      </c>
    </row>
    <row r="12" spans="1:12">
      <c r="A12" s="3" t="s">
        <v>440</v>
      </c>
    </row>
    <row r="13" spans="1:12">
      <c r="A13" s="4" t="s">
        <v>445</v>
      </c>
      <c r="J13" s="5" t="n">
        <v>2035</v>
      </c>
      <c r="K13" s="5" t="n">
        <v>2338</v>
      </c>
      <c r="L13" s="5" t="n">
        <v>3209</v>
      </c>
    </row>
    <row r="14" spans="1:12">
      <c r="A14" s="4" t="s">
        <v>446</v>
      </c>
    </row>
    <row r="15" spans="1:12">
      <c r="A15" s="3" t="s">
        <v>440</v>
      </c>
    </row>
    <row r="16" spans="1:12">
      <c r="A16" s="4" t="s">
        <v>445</v>
      </c>
      <c r="J16" s="5" t="n">
        <v>109</v>
      </c>
      <c r="K16" s="5" t="n">
        <v>117</v>
      </c>
      <c r="L16" s="5" t="n">
        <v>97</v>
      </c>
    </row>
    <row r="17" spans="1:12">
      <c r="A17" s="4" t="s">
        <v>447</v>
      </c>
    </row>
    <row r="18" spans="1:12">
      <c r="A18" s="3" t="s">
        <v>440</v>
      </c>
    </row>
    <row r="19" spans="1:12">
      <c r="A19" s="4" t="s">
        <v>445</v>
      </c>
      <c r="J19" s="7" t="n">
        <v>48</v>
      </c>
      <c r="K19" s="7" t="n">
        <v>31</v>
      </c>
      <c r="L19" s="7" t="n">
        <v>105</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7</v>
      </c>
      <c r="D2" s="2" t="s">
        <v>81</v>
      </c>
    </row>
    <row r="3" spans="1:4">
      <c r="A3" s="3" t="s">
        <v>449</v>
      </c>
    </row>
    <row r="4" spans="1:4">
      <c r="A4" s="4" t="s">
        <v>450</v>
      </c>
      <c r="B4" s="4" t="s">
        <v>451</v>
      </c>
      <c r="C4" s="4" t="s">
        <v>452</v>
      </c>
      <c r="D4" s="4" t="s">
        <v>452</v>
      </c>
    </row>
    <row r="5" spans="1:4">
      <c r="A5" s="4" t="s">
        <v>138</v>
      </c>
    </row>
    <row r="6" spans="1:4">
      <c r="A6" s="3" t="s">
        <v>449</v>
      </c>
    </row>
    <row r="7" spans="1:4">
      <c r="A7" s="4" t="s">
        <v>453</v>
      </c>
      <c r="C7" s="7" t="n">
        <v>-28</v>
      </c>
    </row>
    <row r="8" spans="1:4">
      <c r="A8" s="4" t="s">
        <v>454</v>
      </c>
    </row>
    <row r="9" spans="1:4">
      <c r="A9" s="3" t="s">
        <v>449</v>
      </c>
    </row>
    <row r="10" spans="1:4">
      <c r="A10" s="4" t="s">
        <v>453</v>
      </c>
      <c r="C10" s="5" t="n">
        <v>-28</v>
      </c>
    </row>
    <row r="11" spans="1:4">
      <c r="A11" s="4" t="s">
        <v>137</v>
      </c>
    </row>
    <row r="12" spans="1:4">
      <c r="A12" s="3" t="s">
        <v>449</v>
      </c>
    </row>
    <row r="13" spans="1:4">
      <c r="A13" s="4" t="s">
        <v>453</v>
      </c>
      <c r="C13" s="5" t="n">
        <v>28</v>
      </c>
    </row>
    <row r="14" spans="1:4">
      <c r="A14" s="4" t="s">
        <v>455</v>
      </c>
    </row>
    <row r="15" spans="1:4">
      <c r="A15" s="3" t="s">
        <v>449</v>
      </c>
    </row>
    <row r="16" spans="1:4">
      <c r="A16" s="4" t="s">
        <v>453</v>
      </c>
      <c r="C16" s="7" t="n">
        <v>2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457</v>
      </c>
    </row>
    <row r="2" spans="1:2">
      <c r="A2" s="3" t="s">
        <v>458</v>
      </c>
    </row>
    <row r="3" spans="1:2">
      <c r="A3" s="4" t="s">
        <v>459</v>
      </c>
      <c r="B3" s="6" t="n">
        <v>21.8</v>
      </c>
    </row>
    <row r="4" spans="1:2">
      <c r="A4" s="4" t="s">
        <v>460</v>
      </c>
      <c r="B4" s="6" t="n">
        <v>2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7</v>
      </c>
      <c r="D2" s="2" t="s">
        <v>81</v>
      </c>
    </row>
    <row r="3" spans="1:4">
      <c r="A3" s="3" t="s">
        <v>462</v>
      </c>
    </row>
    <row r="4" spans="1:4">
      <c r="A4" s="4" t="s">
        <v>463</v>
      </c>
      <c r="B4" s="7" t="n">
        <v>144767</v>
      </c>
      <c r="C4" s="7" t="n">
        <v>122775</v>
      </c>
    </row>
    <row r="5" spans="1:4">
      <c r="A5" s="4" t="s">
        <v>464</v>
      </c>
      <c r="B5" s="5" t="n">
        <v>55</v>
      </c>
      <c r="C5" s="5" t="n">
        <v>55</v>
      </c>
    </row>
    <row r="6" spans="1:4">
      <c r="A6" s="4" t="s">
        <v>465</v>
      </c>
      <c r="B6" s="5" t="n">
        <v>-67</v>
      </c>
      <c r="C6" s="5" t="n">
        <v>-209</v>
      </c>
    </row>
    <row r="7" spans="1:4">
      <c r="A7" s="4" t="s">
        <v>466</v>
      </c>
      <c r="B7" s="5" t="n">
        <v>144755</v>
      </c>
      <c r="C7" s="5" t="n">
        <v>122621</v>
      </c>
    </row>
    <row r="8" spans="1:4">
      <c r="A8" s="4" t="s">
        <v>467</v>
      </c>
      <c r="B8" s="7" t="n">
        <v>0</v>
      </c>
      <c r="C8" s="7" t="n">
        <v>0</v>
      </c>
    </row>
    <row r="9" spans="1:4">
      <c r="A9" s="4" t="s">
        <v>468</v>
      </c>
      <c r="B9" s="4" t="s">
        <v>469</v>
      </c>
      <c r="C9" s="4" t="s">
        <v>469</v>
      </c>
    </row>
    <row r="10" spans="1:4">
      <c r="A10" s="4" t="s">
        <v>470</v>
      </c>
      <c r="B10" s="7" t="n">
        <v>14964</v>
      </c>
      <c r="C10" s="7" t="n">
        <v>96432</v>
      </c>
      <c r="D10" s="7" t="n">
        <v>596</v>
      </c>
    </row>
    <row r="11" spans="1:4">
      <c r="A11" s="4" t="s">
        <v>471</v>
      </c>
      <c r="B11" s="5" t="n">
        <v>89</v>
      </c>
      <c r="C11" s="5" t="n">
        <v>162</v>
      </c>
    </row>
    <row r="12" spans="1:4">
      <c r="A12" s="4" t="s">
        <v>472</v>
      </c>
      <c r="B12" s="5" t="n">
        <v>-3</v>
      </c>
      <c r="C12" s="5" t="n">
        <v>-43</v>
      </c>
      <c r="D12" s="5" t="n">
        <v>-898</v>
      </c>
    </row>
    <row r="13" spans="1:4">
      <c r="A13" s="4" t="s">
        <v>473</v>
      </c>
      <c r="B13" s="5" t="n">
        <v>86</v>
      </c>
      <c r="C13" s="5" t="n">
        <v>119</v>
      </c>
      <c r="D13" s="5" t="n">
        <v>-898</v>
      </c>
    </row>
    <row r="14" spans="1:4">
      <c r="A14" s="4" t="s">
        <v>474</v>
      </c>
      <c r="B14" s="5" t="n">
        <v>18</v>
      </c>
      <c r="C14" s="5" t="n">
        <v>41</v>
      </c>
      <c r="D14" s="7" t="n">
        <v>-314</v>
      </c>
    </row>
    <row r="15" spans="1:4">
      <c r="A15" s="4" t="s">
        <v>475</v>
      </c>
    </row>
    <row r="16" spans="1:4">
      <c r="A16" s="3" t="s">
        <v>462</v>
      </c>
    </row>
    <row r="17" spans="1:4">
      <c r="A17" s="4" t="s">
        <v>463</v>
      </c>
      <c r="B17" s="5" t="n">
        <v>142905</v>
      </c>
      <c r="C17" s="5" t="n">
        <v>120216</v>
      </c>
    </row>
    <row r="18" spans="1:4">
      <c r="A18" s="4" t="s">
        <v>464</v>
      </c>
      <c r="B18" s="5" t="n">
        <v>9</v>
      </c>
    </row>
    <row r="19" spans="1:4">
      <c r="A19" s="4" t="s">
        <v>465</v>
      </c>
      <c r="B19" s="5" t="n">
        <v>-56</v>
      </c>
      <c r="C19" s="5" t="n">
        <v>-174</v>
      </c>
    </row>
    <row r="20" spans="1:4">
      <c r="A20" s="4" t="s">
        <v>466</v>
      </c>
      <c r="B20" s="5" t="n">
        <v>142858</v>
      </c>
      <c r="C20" s="5" t="n">
        <v>120042</v>
      </c>
    </row>
    <row r="21" spans="1:4">
      <c r="A21" s="4" t="s">
        <v>476</v>
      </c>
    </row>
    <row r="22" spans="1:4">
      <c r="A22" s="3" t="s">
        <v>462</v>
      </c>
    </row>
    <row r="23" spans="1:4">
      <c r="A23" s="4" t="s">
        <v>463</v>
      </c>
      <c r="B23" s="5" t="n">
        <v>1554</v>
      </c>
      <c r="C23" s="5" t="n">
        <v>1953</v>
      </c>
    </row>
    <row r="24" spans="1:4">
      <c r="A24" s="4" t="s">
        <v>464</v>
      </c>
      <c r="B24" s="5" t="n">
        <v>46</v>
      </c>
      <c r="C24" s="5" t="n">
        <v>55</v>
      </c>
    </row>
    <row r="25" spans="1:4">
      <c r="A25" s="4" t="s">
        <v>466</v>
      </c>
      <c r="B25" s="5" t="n">
        <v>1600</v>
      </c>
      <c r="C25" s="5" t="n">
        <v>2008</v>
      </c>
    </row>
    <row r="26" spans="1:4">
      <c r="A26" s="4" t="s">
        <v>477</v>
      </c>
    </row>
    <row r="27" spans="1:4">
      <c r="A27" s="3" t="s">
        <v>462</v>
      </c>
    </row>
    <row r="28" spans="1:4">
      <c r="A28" s="4" t="s">
        <v>463</v>
      </c>
      <c r="B28" s="5" t="n">
        <v>308</v>
      </c>
      <c r="C28" s="5" t="n">
        <v>606</v>
      </c>
    </row>
    <row r="29" spans="1:4">
      <c r="A29" s="4" t="s">
        <v>465</v>
      </c>
      <c r="B29" s="5" t="n">
        <v>-11</v>
      </c>
      <c r="C29" s="5" t="n">
        <v>-35</v>
      </c>
    </row>
    <row r="30" spans="1:4">
      <c r="A30" s="4" t="s">
        <v>466</v>
      </c>
      <c r="B30" s="7" t="n">
        <v>297</v>
      </c>
      <c r="C30" s="7" t="n">
        <v>57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7</v>
      </c>
    </row>
    <row r="2" spans="1:3">
      <c r="A2" s="3" t="s">
        <v>463</v>
      </c>
    </row>
    <row r="3" spans="1:3">
      <c r="A3" s="4" t="s">
        <v>463</v>
      </c>
      <c r="B3" s="7" t="n">
        <v>144767</v>
      </c>
      <c r="C3" s="7" t="n">
        <v>122775</v>
      </c>
    </row>
    <row r="4" spans="1:3">
      <c r="A4" s="3" t="s">
        <v>479</v>
      </c>
    </row>
    <row r="5" spans="1:3">
      <c r="A5" s="4" t="s">
        <v>479</v>
      </c>
      <c r="B5" s="5" t="n">
        <v>144755</v>
      </c>
      <c r="C5" s="5" t="n">
        <v>122621</v>
      </c>
    </row>
    <row r="6" spans="1:3">
      <c r="A6" s="4" t="s">
        <v>475</v>
      </c>
    </row>
    <row r="7" spans="1:3">
      <c r="A7" s="3" t="s">
        <v>463</v>
      </c>
    </row>
    <row r="8" spans="1:3">
      <c r="A8" s="4" t="s">
        <v>480</v>
      </c>
      <c r="B8" s="5" t="n">
        <v>142905</v>
      </c>
    </row>
    <row r="9" spans="1:3">
      <c r="A9" s="4" t="s">
        <v>463</v>
      </c>
      <c r="B9" s="5" t="n">
        <v>142905</v>
      </c>
      <c r="C9" s="5" t="n">
        <v>120216</v>
      </c>
    </row>
    <row r="10" spans="1:3">
      <c r="A10" s="3" t="s">
        <v>479</v>
      </c>
    </row>
    <row r="11" spans="1:3">
      <c r="A11" s="4" t="s">
        <v>480</v>
      </c>
      <c r="B11" s="5" t="n">
        <v>142858</v>
      </c>
    </row>
    <row r="12" spans="1:3">
      <c r="A12" s="4" t="s">
        <v>479</v>
      </c>
      <c r="B12" s="5" t="n">
        <v>142858</v>
      </c>
      <c r="C12" s="5" t="n">
        <v>120042</v>
      </c>
    </row>
    <row r="13" spans="1:3">
      <c r="A13" s="4" t="s">
        <v>476</v>
      </c>
    </row>
    <row r="14" spans="1:3">
      <c r="A14" s="3" t="s">
        <v>463</v>
      </c>
    </row>
    <row r="15" spans="1:3">
      <c r="A15" s="4" t="s">
        <v>463</v>
      </c>
      <c r="B15" s="5" t="n">
        <v>1554</v>
      </c>
      <c r="C15" s="5" t="n">
        <v>1953</v>
      </c>
    </row>
    <row r="16" spans="1:3">
      <c r="A16" s="3" t="s">
        <v>479</v>
      </c>
    </row>
    <row r="17" spans="1:3">
      <c r="A17" s="4" t="s">
        <v>479</v>
      </c>
      <c r="B17" s="5" t="n">
        <v>1600</v>
      </c>
      <c r="C17" s="5" t="n">
        <v>2008</v>
      </c>
    </row>
    <row r="18" spans="1:3">
      <c r="A18" s="4" t="s">
        <v>477</v>
      </c>
    </row>
    <row r="19" spans="1:3">
      <c r="A19" s="3" t="s">
        <v>463</v>
      </c>
    </row>
    <row r="20" spans="1:3">
      <c r="A20" s="4" t="s">
        <v>463</v>
      </c>
      <c r="B20" s="5" t="n">
        <v>308</v>
      </c>
      <c r="C20" s="5" t="n">
        <v>606</v>
      </c>
    </row>
    <row r="21" spans="1:3">
      <c r="A21" s="3" t="s">
        <v>479</v>
      </c>
    </row>
    <row r="22" spans="1:3">
      <c r="A22" s="4" t="s">
        <v>479</v>
      </c>
      <c r="B22" s="7" t="n">
        <v>297</v>
      </c>
      <c r="C22" s="7" t="n">
        <v>57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81</v>
      </c>
      <c r="B1" s="2" t="s">
        <v>1</v>
      </c>
    </row>
    <row r="2" spans="1:4">
      <c r="B2" s="2" t="s">
        <v>482</v>
      </c>
      <c r="C2" s="2" t="s">
        <v>394</v>
      </c>
      <c r="D2" s="2" t="s">
        <v>393</v>
      </c>
    </row>
    <row r="3" spans="1:4">
      <c r="A3" s="3" t="s">
        <v>483</v>
      </c>
    </row>
    <row r="4" spans="1:4">
      <c r="A4" s="4" t="s">
        <v>484</v>
      </c>
      <c r="B4" s="7" t="n">
        <v>113219</v>
      </c>
      <c r="D4" s="7" t="n">
        <v>120042</v>
      </c>
    </row>
    <row r="5" spans="1:4">
      <c r="A5" s="4" t="s">
        <v>485</v>
      </c>
      <c r="B5" s="5" t="n">
        <v>297</v>
      </c>
      <c r="D5" s="5" t="n">
        <v>571</v>
      </c>
    </row>
    <row r="6" spans="1:4">
      <c r="A6" s="4" t="s">
        <v>486</v>
      </c>
      <c r="B6" s="5" t="n">
        <v>113516</v>
      </c>
      <c r="D6" s="5" t="n">
        <v>120613</v>
      </c>
    </row>
    <row r="7" spans="1:4">
      <c r="A7" s="3" t="s">
        <v>487</v>
      </c>
    </row>
    <row r="8" spans="1:4">
      <c r="A8" s="4" t="s">
        <v>488</v>
      </c>
      <c r="B8" s="5" t="n">
        <v>-56</v>
      </c>
      <c r="D8" s="5" t="n">
        <v>-174</v>
      </c>
    </row>
    <row r="9" spans="1:4">
      <c r="A9" s="4" t="s">
        <v>489</v>
      </c>
      <c r="B9" s="5" t="n">
        <v>-11</v>
      </c>
      <c r="D9" s="5" t="n">
        <v>-35</v>
      </c>
    </row>
    <row r="10" spans="1:4">
      <c r="A10" s="4" t="s">
        <v>490</v>
      </c>
      <c r="B10" s="7" t="n">
        <v>-67</v>
      </c>
      <c r="D10" s="5" t="n">
        <v>-209</v>
      </c>
    </row>
    <row r="11" spans="1:4">
      <c r="A11" s="4" t="s">
        <v>491</v>
      </c>
      <c r="B11" s="5" t="n">
        <v>9</v>
      </c>
    </row>
    <row r="12" spans="1:4">
      <c r="A12" s="4" t="s">
        <v>492</v>
      </c>
      <c r="B12" s="5" t="n">
        <v>6</v>
      </c>
    </row>
    <row r="13" spans="1:4">
      <c r="A13" s="4" t="s">
        <v>475</v>
      </c>
    </row>
    <row r="14" spans="1:4">
      <c r="A14" s="3" t="s">
        <v>483</v>
      </c>
    </row>
    <row r="15" spans="1:4">
      <c r="A15" s="4" t="s">
        <v>484</v>
      </c>
      <c r="B15" s="7" t="n">
        <v>113219</v>
      </c>
      <c r="D15" s="5" t="n">
        <v>120042</v>
      </c>
    </row>
    <row r="16" spans="1:4">
      <c r="A16" s="4" t="s">
        <v>486</v>
      </c>
      <c r="B16" s="5" t="n">
        <v>113219</v>
      </c>
      <c r="D16" s="5" t="n">
        <v>120042</v>
      </c>
    </row>
    <row r="17" spans="1:4">
      <c r="A17" s="3" t="s">
        <v>487</v>
      </c>
    </row>
    <row r="18" spans="1:4">
      <c r="A18" s="4" t="s">
        <v>488</v>
      </c>
      <c r="B18" s="5" t="n">
        <v>-56</v>
      </c>
      <c r="D18" s="5" t="n">
        <v>-174</v>
      </c>
    </row>
    <row r="19" spans="1:4">
      <c r="A19" s="4" t="s">
        <v>490</v>
      </c>
      <c r="B19" s="5" t="n">
        <v>-56</v>
      </c>
      <c r="D19" s="5" t="n">
        <v>-174</v>
      </c>
    </row>
    <row r="20" spans="1:4">
      <c r="A20" s="4" t="s">
        <v>477</v>
      </c>
    </row>
    <row r="21" spans="1:4">
      <c r="A21" s="3" t="s">
        <v>483</v>
      </c>
    </row>
    <row r="22" spans="1:4">
      <c r="A22" s="4" t="s">
        <v>485</v>
      </c>
      <c r="B22" s="5" t="n">
        <v>297</v>
      </c>
      <c r="D22" s="5" t="n">
        <v>571</v>
      </c>
    </row>
    <row r="23" spans="1:4">
      <c r="A23" s="4" t="s">
        <v>486</v>
      </c>
      <c r="B23" s="5" t="n">
        <v>297</v>
      </c>
      <c r="D23" s="5" t="n">
        <v>571</v>
      </c>
    </row>
    <row r="24" spans="1:4">
      <c r="A24" s="3" t="s">
        <v>487</v>
      </c>
    </row>
    <row r="25" spans="1:4">
      <c r="A25" s="4" t="s">
        <v>489</v>
      </c>
      <c r="B25" s="5" t="n">
        <v>-11</v>
      </c>
      <c r="D25" s="5" t="n">
        <v>-35</v>
      </c>
    </row>
    <row r="26" spans="1:4">
      <c r="A26" s="4" t="s">
        <v>490</v>
      </c>
      <c r="B26" s="7" t="n">
        <v>-11</v>
      </c>
      <c r="D26" s="7" t="n">
        <v>-35</v>
      </c>
    </row>
    <row r="27" spans="1:4">
      <c r="A27" s="3" t="s">
        <v>493</v>
      </c>
    </row>
    <row r="28" spans="1:4">
      <c r="A28" s="4" t="s">
        <v>494</v>
      </c>
      <c r="C28" s="7" t="n">
        <v>2507</v>
      </c>
    </row>
    <row r="29" spans="1:4">
      <c r="A29" s="4" t="s">
        <v>495</v>
      </c>
      <c r="C29" s="7" t="n">
        <v>-250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497</v>
      </c>
      <c r="D2" s="2" t="s">
        <v>37</v>
      </c>
    </row>
    <row r="3" spans="1:4">
      <c r="A3" s="3" t="s">
        <v>498</v>
      </c>
    </row>
    <row r="4" spans="1:4">
      <c r="A4" s="4" t="s">
        <v>499</v>
      </c>
      <c r="B4" s="7" t="n">
        <v>4141</v>
      </c>
      <c r="D4" s="7" t="n">
        <v>4227</v>
      </c>
    </row>
    <row r="5" spans="1:4">
      <c r="A5" s="4" t="s">
        <v>500</v>
      </c>
      <c r="B5" s="5" t="n">
        <v>3895</v>
      </c>
      <c r="D5" s="5" t="n">
        <v>3981</v>
      </c>
    </row>
    <row r="6" spans="1:4">
      <c r="A6" s="3" t="s">
        <v>500</v>
      </c>
    </row>
    <row r="7" spans="1:4">
      <c r="A7" s="4" t="s">
        <v>501</v>
      </c>
      <c r="B7" s="5" t="n">
        <v>87</v>
      </c>
    </row>
    <row r="8" spans="1:4">
      <c r="A8" s="4" t="s">
        <v>502</v>
      </c>
      <c r="B8" s="5" t="n">
        <v>87</v>
      </c>
    </row>
    <row r="9" spans="1:4">
      <c r="A9" s="4" t="s">
        <v>503</v>
      </c>
    </row>
    <row r="10" spans="1:4">
      <c r="A10" s="3" t="s">
        <v>498</v>
      </c>
    </row>
    <row r="11" spans="1:4">
      <c r="A11" s="4" t="s">
        <v>504</v>
      </c>
      <c r="B11" s="7" t="n">
        <v>246</v>
      </c>
      <c r="D11" s="7" t="n">
        <v>246</v>
      </c>
    </row>
    <row r="12" spans="1:4">
      <c r="A12" s="4" t="s">
        <v>505</v>
      </c>
    </row>
    <row r="13" spans="1:4">
      <c r="A13" s="3" t="s">
        <v>498</v>
      </c>
    </row>
    <row r="14" spans="1:4">
      <c r="A14" s="4" t="s">
        <v>506</v>
      </c>
      <c r="C14" s="7" t="n">
        <v>-50</v>
      </c>
    </row>
    <row r="15" spans="1:4">
      <c r="A15" s="4" t="s">
        <v>507</v>
      </c>
    </row>
    <row r="16" spans="1:4">
      <c r="A16" s="3" t="s">
        <v>498</v>
      </c>
    </row>
    <row r="17" spans="1:4">
      <c r="A17" s="4" t="s">
        <v>506</v>
      </c>
      <c r="C17" s="7" t="n">
        <v>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7</v>
      </c>
      <c r="D2" s="2" t="s">
        <v>81</v>
      </c>
    </row>
    <row r="3" spans="1:4">
      <c r="A3" s="3" t="s">
        <v>122</v>
      </c>
    </row>
    <row r="4" spans="1:4">
      <c r="A4" s="4" t="s">
        <v>129</v>
      </c>
      <c r="B4" s="7" t="n">
        <v>48</v>
      </c>
      <c r="C4" s="7" t="n">
        <v>-13</v>
      </c>
      <c r="D4" s="7" t="n">
        <v>23</v>
      </c>
    </row>
    <row r="5" spans="1:4">
      <c r="A5" s="4" t="s">
        <v>130</v>
      </c>
      <c r="B5" s="5" t="n">
        <v>-86</v>
      </c>
      <c r="C5" s="5" t="n">
        <v>-119</v>
      </c>
      <c r="D5" s="5" t="n">
        <v>898</v>
      </c>
    </row>
    <row r="6" spans="1:4">
      <c r="A6" s="4" t="s">
        <v>131</v>
      </c>
      <c r="B6" s="7" t="n">
        <v>18</v>
      </c>
      <c r="C6" s="7" t="n">
        <v>41</v>
      </c>
      <c r="D6" s="7" t="n">
        <v>-31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508</v>
      </c>
      <c r="B1" s="2" t="s">
        <v>2</v>
      </c>
      <c r="C1" s="2" t="s">
        <v>37</v>
      </c>
      <c r="D1" s="2" t="s">
        <v>81</v>
      </c>
      <c r="E1" s="2" t="s">
        <v>509</v>
      </c>
    </row>
    <row r="2" spans="1:5">
      <c r="A2" s="3" t="s">
        <v>510</v>
      </c>
    </row>
    <row r="3" spans="1:5">
      <c r="A3" s="4" t="s">
        <v>511</v>
      </c>
      <c r="B3" s="7" t="n">
        <v>2917803</v>
      </c>
      <c r="C3" s="7" t="n">
        <v>2612814</v>
      </c>
    </row>
    <row r="4" spans="1:5">
      <c r="A4" s="4" t="s">
        <v>512</v>
      </c>
      <c r="B4" s="5" t="n">
        <v>-21850</v>
      </c>
      <c r="C4" s="5" t="n">
        <v>-18457</v>
      </c>
      <c r="D4" s="7" t="n">
        <v>-14822</v>
      </c>
      <c r="E4" s="7" t="n">
        <v>-10984</v>
      </c>
    </row>
    <row r="5" spans="1:5">
      <c r="A5" s="4" t="s">
        <v>513</v>
      </c>
      <c r="B5" s="5" t="n">
        <v>2895953</v>
      </c>
      <c r="C5" s="5" t="n">
        <v>2594357</v>
      </c>
    </row>
    <row r="6" spans="1:5">
      <c r="A6" s="4" t="s">
        <v>514</v>
      </c>
      <c r="B6" s="5" t="n">
        <v>1224</v>
      </c>
      <c r="C6" s="5" t="n">
        <v>2561</v>
      </c>
    </row>
    <row r="7" spans="1:5">
      <c r="A7" s="4" t="s">
        <v>515</v>
      </c>
      <c r="B7" s="5" t="n">
        <v>899000</v>
      </c>
      <c r="C7" s="5" t="n">
        <v>968000</v>
      </c>
    </row>
    <row r="8" spans="1:5">
      <c r="A8" s="4" t="s">
        <v>516</v>
      </c>
    </row>
    <row r="9" spans="1:5">
      <c r="A9" s="3" t="s">
        <v>510</v>
      </c>
    </row>
    <row r="10" spans="1:5">
      <c r="A10" s="4" t="s">
        <v>511</v>
      </c>
      <c r="B10" s="5" t="n">
        <v>176605</v>
      </c>
      <c r="C10" s="5" t="n">
        <v>192319</v>
      </c>
    </row>
    <row r="11" spans="1:5">
      <c r="A11" s="4" t="s">
        <v>512</v>
      </c>
      <c r="B11" s="5" t="n">
        <v>-3273</v>
      </c>
      <c r="C11" s="5" t="n">
        <v>-2218</v>
      </c>
      <c r="D11" s="5" t="n">
        <v>-679</v>
      </c>
      <c r="E11" s="5" t="n">
        <v>-317</v>
      </c>
    </row>
    <row r="12" spans="1:5">
      <c r="A12" s="4" t="s">
        <v>517</v>
      </c>
    </row>
    <row r="13" spans="1:5">
      <c r="A13" s="3" t="s">
        <v>510</v>
      </c>
    </row>
    <row r="14" spans="1:5">
      <c r="A14" s="4" t="s">
        <v>511</v>
      </c>
      <c r="B14" s="5" t="n">
        <v>2452441</v>
      </c>
      <c r="C14" s="5" t="n">
        <v>2132641</v>
      </c>
    </row>
    <row r="15" spans="1:5">
      <c r="A15" s="4" t="s">
        <v>512</v>
      </c>
      <c r="B15" s="5" t="n">
        <v>-13826</v>
      </c>
      <c r="C15" s="5" t="n">
        <v>-12279</v>
      </c>
      <c r="D15" s="5" t="n">
        <v>-11863</v>
      </c>
      <c r="E15" s="5" t="n">
        <v>-8192</v>
      </c>
    </row>
    <row r="16" spans="1:5">
      <c r="A16" s="4" t="s">
        <v>518</v>
      </c>
    </row>
    <row r="17" spans="1:5">
      <c r="A17" s="3" t="s">
        <v>510</v>
      </c>
    </row>
    <row r="18" spans="1:5">
      <c r="A18" s="4" t="s">
        <v>511</v>
      </c>
      <c r="B18" s="5" t="n">
        <v>250955</v>
      </c>
      <c r="C18" s="5" t="n">
        <v>247076</v>
      </c>
    </row>
    <row r="19" spans="1:5">
      <c r="A19" s="4" t="s">
        <v>512</v>
      </c>
      <c r="B19" s="5" t="n">
        <v>-2573</v>
      </c>
      <c r="C19" s="5" t="n">
        <v>-2040</v>
      </c>
      <c r="D19" s="5" t="n">
        <v>-915</v>
      </c>
      <c r="E19" s="5" t="n">
        <v>-1530</v>
      </c>
    </row>
    <row r="20" spans="1:5">
      <c r="A20" s="4" t="s">
        <v>519</v>
      </c>
    </row>
    <row r="21" spans="1:5">
      <c r="A21" s="3" t="s">
        <v>510</v>
      </c>
    </row>
    <row r="22" spans="1:5">
      <c r="A22" s="4" t="s">
        <v>511</v>
      </c>
      <c r="B22" s="5" t="n">
        <v>37776</v>
      </c>
      <c r="C22" s="5" t="n">
        <v>40749</v>
      </c>
    </row>
    <row r="23" spans="1:5">
      <c r="A23" s="4" t="s">
        <v>512</v>
      </c>
      <c r="B23" s="5" t="n">
        <v>-1058</v>
      </c>
      <c r="C23" s="5" t="n">
        <v>-469</v>
      </c>
      <c r="D23" s="5" t="n">
        <v>-373</v>
      </c>
      <c r="E23" s="5" t="n">
        <v>-392</v>
      </c>
    </row>
    <row r="24" spans="1:5">
      <c r="A24" s="4" t="s">
        <v>520</v>
      </c>
    </row>
    <row r="25" spans="1:5">
      <c r="A25" s="3" t="s">
        <v>510</v>
      </c>
    </row>
    <row r="26" spans="1:5">
      <c r="A26" s="4" t="s">
        <v>511</v>
      </c>
      <c r="B26" s="5" t="n">
        <v>26</v>
      </c>
      <c r="C26" s="5" t="n">
        <v>29</v>
      </c>
    </row>
    <row r="27" spans="1:5">
      <c r="A27" s="4" t="s">
        <v>512</v>
      </c>
      <c r="B27" s="7" t="n">
        <v>-1</v>
      </c>
      <c r="C27" s="7" t="n">
        <v>-1</v>
      </c>
      <c r="D27" s="7" t="n">
        <v>-2</v>
      </c>
      <c r="E27" s="7" t="n">
        <v>-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7</v>
      </c>
      <c r="D2" s="2" t="s">
        <v>81</v>
      </c>
    </row>
    <row r="3" spans="1:4">
      <c r="A3" s="3" t="s">
        <v>72</v>
      </c>
    </row>
    <row r="4" spans="1:4">
      <c r="A4" s="4" t="s">
        <v>522</v>
      </c>
      <c r="B4" s="7" t="n">
        <v>18457</v>
      </c>
      <c r="C4" s="7" t="n">
        <v>14822</v>
      </c>
      <c r="D4" s="7" t="n">
        <v>10984</v>
      </c>
    </row>
    <row r="5" spans="1:4">
      <c r="A5" s="4" t="s">
        <v>93</v>
      </c>
      <c r="B5" s="5" t="n">
        <v>3229</v>
      </c>
      <c r="C5" s="5" t="n">
        <v>2700</v>
      </c>
      <c r="D5" s="5" t="n">
        <v>1280</v>
      </c>
    </row>
    <row r="6" spans="1:4">
      <c r="A6" s="4" t="s">
        <v>523</v>
      </c>
      <c r="B6" s="5" t="n">
        <v>-4</v>
      </c>
      <c r="C6" s="5" t="n">
        <v>-19</v>
      </c>
      <c r="D6" s="5" t="n">
        <v>-24</v>
      </c>
    </row>
    <row r="7" spans="1:4">
      <c r="A7" s="4" t="s">
        <v>524</v>
      </c>
      <c r="B7" s="5" t="n">
        <v>168</v>
      </c>
      <c r="C7" s="5" t="n">
        <v>954</v>
      </c>
      <c r="D7" s="5" t="n">
        <v>2582</v>
      </c>
    </row>
    <row r="8" spans="1:4">
      <c r="A8" s="4" t="s">
        <v>525</v>
      </c>
      <c r="B8" s="5" t="n">
        <v>21850</v>
      </c>
      <c r="C8" s="5" t="n">
        <v>18457</v>
      </c>
      <c r="D8" s="5" t="n">
        <v>14822</v>
      </c>
    </row>
    <row r="9" spans="1:4">
      <c r="A9" s="4" t="s">
        <v>516</v>
      </c>
    </row>
    <row r="10" spans="1:4">
      <c r="A10" s="3" t="s">
        <v>72</v>
      </c>
    </row>
    <row r="11" spans="1:4">
      <c r="A11" s="4" t="s">
        <v>522</v>
      </c>
      <c r="B11" s="5" t="n">
        <v>2218</v>
      </c>
      <c r="C11" s="5" t="n">
        <v>679</v>
      </c>
      <c r="D11" s="5" t="n">
        <v>317</v>
      </c>
    </row>
    <row r="12" spans="1:4">
      <c r="A12" s="4" t="s">
        <v>93</v>
      </c>
      <c r="B12" s="5" t="n">
        <v>1040</v>
      </c>
      <c r="C12" s="5" t="n">
        <v>1432</v>
      </c>
      <c r="D12" s="5" t="n">
        <v>52</v>
      </c>
    </row>
    <row r="13" spans="1:4">
      <c r="A13" s="4" t="s">
        <v>524</v>
      </c>
      <c r="B13" s="5" t="n">
        <v>15</v>
      </c>
      <c r="C13" s="5" t="n">
        <v>107</v>
      </c>
      <c r="D13" s="5" t="n">
        <v>310</v>
      </c>
    </row>
    <row r="14" spans="1:4">
      <c r="A14" s="4" t="s">
        <v>525</v>
      </c>
      <c r="B14" s="5" t="n">
        <v>3273</v>
      </c>
      <c r="C14" s="5" t="n">
        <v>2218</v>
      </c>
      <c r="D14" s="5" t="n">
        <v>679</v>
      </c>
    </row>
    <row r="15" spans="1:4">
      <c r="A15" s="4" t="s">
        <v>517</v>
      </c>
    </row>
    <row r="16" spans="1:4">
      <c r="A16" s="3" t="s">
        <v>72</v>
      </c>
    </row>
    <row r="17" spans="1:4">
      <c r="A17" s="4" t="s">
        <v>522</v>
      </c>
      <c r="B17" s="5" t="n">
        <v>12279</v>
      </c>
      <c r="C17" s="5" t="n">
        <v>11863</v>
      </c>
      <c r="D17" s="5" t="n">
        <v>8192</v>
      </c>
    </row>
    <row r="18" spans="1:4">
      <c r="A18" s="4" t="s">
        <v>93</v>
      </c>
      <c r="B18" s="5" t="n">
        <v>1533</v>
      </c>
      <c r="C18" s="5" t="n">
        <v>174</v>
      </c>
      <c r="D18" s="5" t="n">
        <v>3578</v>
      </c>
    </row>
    <row r="19" spans="1:4">
      <c r="A19" s="4" t="s">
        <v>523</v>
      </c>
      <c r="B19" s="5" t="n">
        <v>-4</v>
      </c>
      <c r="C19" s="5" t="n">
        <v>-19</v>
      </c>
      <c r="D19" s="5" t="n">
        <v>-24</v>
      </c>
    </row>
    <row r="20" spans="1:4">
      <c r="A20" s="4" t="s">
        <v>524</v>
      </c>
      <c r="B20" s="5" t="n">
        <v>18</v>
      </c>
      <c r="C20" s="5" t="n">
        <v>261</v>
      </c>
      <c r="D20" s="5" t="n">
        <v>117</v>
      </c>
    </row>
    <row r="21" spans="1:4">
      <c r="A21" s="4" t="s">
        <v>525</v>
      </c>
      <c r="B21" s="5" t="n">
        <v>13826</v>
      </c>
      <c r="C21" s="5" t="n">
        <v>12279</v>
      </c>
      <c r="D21" s="5" t="n">
        <v>11863</v>
      </c>
    </row>
    <row r="22" spans="1:4">
      <c r="A22" s="4" t="s">
        <v>518</v>
      </c>
    </row>
    <row r="23" spans="1:4">
      <c r="A23" s="3" t="s">
        <v>72</v>
      </c>
    </row>
    <row r="24" spans="1:4">
      <c r="A24" s="4" t="s">
        <v>522</v>
      </c>
      <c r="B24" s="5" t="n">
        <v>2040</v>
      </c>
      <c r="C24" s="5" t="n">
        <v>915</v>
      </c>
      <c r="D24" s="5" t="n">
        <v>1530</v>
      </c>
    </row>
    <row r="25" spans="1:4">
      <c r="A25" s="4" t="s">
        <v>93</v>
      </c>
      <c r="B25" s="5" t="n">
        <v>398</v>
      </c>
      <c r="C25" s="5" t="n">
        <v>556</v>
      </c>
      <c r="D25" s="5" t="n">
        <v>-2768</v>
      </c>
    </row>
    <row r="26" spans="1:4">
      <c r="A26" s="4" t="s">
        <v>524</v>
      </c>
      <c r="B26" s="5" t="n">
        <v>135</v>
      </c>
      <c r="C26" s="5" t="n">
        <v>569</v>
      </c>
      <c r="D26" s="5" t="n">
        <v>2153</v>
      </c>
    </row>
    <row r="27" spans="1:4">
      <c r="A27" s="4" t="s">
        <v>525</v>
      </c>
      <c r="B27" s="5" t="n">
        <v>2573</v>
      </c>
      <c r="C27" s="5" t="n">
        <v>2040</v>
      </c>
      <c r="D27" s="5" t="n">
        <v>915</v>
      </c>
    </row>
    <row r="28" spans="1:4">
      <c r="A28" s="4" t="s">
        <v>519</v>
      </c>
    </row>
    <row r="29" spans="1:4">
      <c r="A29" s="3" t="s">
        <v>72</v>
      </c>
    </row>
    <row r="30" spans="1:4">
      <c r="A30" s="4" t="s">
        <v>522</v>
      </c>
      <c r="B30" s="5" t="n">
        <v>469</v>
      </c>
      <c r="C30" s="5" t="n">
        <v>373</v>
      </c>
      <c r="D30" s="5" t="n">
        <v>392</v>
      </c>
    </row>
    <row r="31" spans="1:4">
      <c r="A31" s="4" t="s">
        <v>93</v>
      </c>
      <c r="B31" s="5" t="n">
        <v>589</v>
      </c>
      <c r="C31" s="5" t="n">
        <v>96</v>
      </c>
      <c r="D31" s="5" t="n">
        <v>-19</v>
      </c>
    </row>
    <row r="32" spans="1:4">
      <c r="A32" s="4" t="s">
        <v>525</v>
      </c>
      <c r="B32" s="5" t="n">
        <v>1058</v>
      </c>
      <c r="C32" s="5" t="n">
        <v>469</v>
      </c>
      <c r="D32" s="5" t="n">
        <v>373</v>
      </c>
    </row>
    <row r="33" spans="1:4">
      <c r="A33" s="4" t="s">
        <v>520</v>
      </c>
    </row>
    <row r="34" spans="1:4">
      <c r="A34" s="3" t="s">
        <v>72</v>
      </c>
    </row>
    <row r="35" spans="1:4">
      <c r="A35" s="4" t="s">
        <v>522</v>
      </c>
      <c r="B35" s="5" t="n">
        <v>1</v>
      </c>
      <c r="C35" s="5" t="n">
        <v>2</v>
      </c>
      <c r="D35" s="5" t="n">
        <v>2</v>
      </c>
    </row>
    <row r="36" spans="1:4">
      <c r="A36" s="4" t="s">
        <v>93</v>
      </c>
      <c r="C36" s="5" t="n">
        <v>-18</v>
      </c>
      <c r="D36" s="5" t="n">
        <v>-2</v>
      </c>
    </row>
    <row r="37" spans="1:4">
      <c r="A37" s="4" t="s">
        <v>524</v>
      </c>
      <c r="C37" s="5" t="n">
        <v>17</v>
      </c>
      <c r="D37" s="5" t="n">
        <v>2</v>
      </c>
    </row>
    <row r="38" spans="1:4">
      <c r="A38" s="4" t="s">
        <v>525</v>
      </c>
      <c r="B38" s="5" t="n">
        <v>1</v>
      </c>
      <c r="C38" s="5" t="n">
        <v>1</v>
      </c>
      <c r="D38" s="5" t="n">
        <v>2</v>
      </c>
    </row>
    <row r="39" spans="1:4">
      <c r="A39" s="4" t="s">
        <v>526</v>
      </c>
    </row>
    <row r="40" spans="1:4">
      <c r="A40" s="3" t="s">
        <v>72</v>
      </c>
    </row>
    <row r="41" spans="1:4">
      <c r="A41" s="4" t="s">
        <v>522</v>
      </c>
      <c r="B41" s="5" t="n">
        <v>1450</v>
      </c>
      <c r="C41" s="5" t="n">
        <v>990</v>
      </c>
      <c r="D41" s="5" t="n">
        <v>551</v>
      </c>
    </row>
    <row r="42" spans="1:4">
      <c r="A42" s="4" t="s">
        <v>93</v>
      </c>
      <c r="B42" s="5" t="n">
        <v>-331</v>
      </c>
      <c r="C42" s="5" t="n">
        <v>460</v>
      </c>
      <c r="D42" s="5" t="n">
        <v>439</v>
      </c>
    </row>
    <row r="43" spans="1:4">
      <c r="A43" s="4" t="s">
        <v>525</v>
      </c>
      <c r="B43" s="7" t="n">
        <v>1119</v>
      </c>
      <c r="C43" s="7" t="n">
        <v>1450</v>
      </c>
      <c r="D43" s="7" t="n">
        <v>99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7</v>
      </c>
      <c r="B1" s="2" t="s">
        <v>2</v>
      </c>
      <c r="C1" s="2" t="s">
        <v>37</v>
      </c>
      <c r="D1" s="2" t="s">
        <v>81</v>
      </c>
      <c r="E1" s="2" t="s">
        <v>509</v>
      </c>
    </row>
    <row r="2" spans="1:5">
      <c r="A2" s="3" t="s">
        <v>528</v>
      </c>
    </row>
    <row r="3" spans="1:5">
      <c r="A3" s="4" t="s">
        <v>529</v>
      </c>
      <c r="B3" s="7" t="n">
        <v>349</v>
      </c>
      <c r="C3" s="7" t="n">
        <v>154</v>
      </c>
    </row>
    <row r="4" spans="1:5">
      <c r="A4" s="4" t="s">
        <v>530</v>
      </c>
      <c r="B4" s="5" t="n">
        <v>21501</v>
      </c>
      <c r="C4" s="5" t="n">
        <v>18303</v>
      </c>
    </row>
    <row r="5" spans="1:5">
      <c r="A5" s="4" t="s">
        <v>531</v>
      </c>
      <c r="B5" s="5" t="n">
        <v>21850</v>
      </c>
      <c r="C5" s="5" t="n">
        <v>18457</v>
      </c>
      <c r="D5" s="7" t="n">
        <v>14822</v>
      </c>
      <c r="E5" s="7" t="n">
        <v>10984</v>
      </c>
    </row>
    <row r="6" spans="1:5">
      <c r="A6" s="3" t="s">
        <v>532</v>
      </c>
    </row>
    <row r="7" spans="1:5">
      <c r="A7" s="4" t="s">
        <v>533</v>
      </c>
      <c r="B7" s="5" t="n">
        <v>11835</v>
      </c>
      <c r="C7" s="5" t="n">
        <v>3269</v>
      </c>
    </row>
    <row r="8" spans="1:5">
      <c r="A8" s="4" t="s">
        <v>534</v>
      </c>
      <c r="B8" s="5" t="n">
        <v>2905968</v>
      </c>
      <c r="C8" s="5" t="n">
        <v>2609545</v>
      </c>
    </row>
    <row r="9" spans="1:5">
      <c r="A9" s="4" t="s">
        <v>511</v>
      </c>
      <c r="B9" s="5" t="n">
        <v>2917803</v>
      </c>
      <c r="C9" s="5" t="n">
        <v>2612814</v>
      </c>
    </row>
    <row r="10" spans="1:5">
      <c r="A10" s="4" t="s">
        <v>516</v>
      </c>
    </row>
    <row r="11" spans="1:5">
      <c r="A11" s="3" t="s">
        <v>528</v>
      </c>
    </row>
    <row r="12" spans="1:5">
      <c r="A12" s="4" t="s">
        <v>529</v>
      </c>
      <c r="B12" s="5" t="n">
        <v>78</v>
      </c>
    </row>
    <row r="13" spans="1:5">
      <c r="A13" s="4" t="s">
        <v>530</v>
      </c>
      <c r="B13" s="5" t="n">
        <v>3195</v>
      </c>
      <c r="C13" s="5" t="n">
        <v>2218</v>
      </c>
    </row>
    <row r="14" spans="1:5">
      <c r="A14" s="4" t="s">
        <v>531</v>
      </c>
      <c r="B14" s="5" t="n">
        <v>3273</v>
      </c>
      <c r="C14" s="5" t="n">
        <v>2218</v>
      </c>
      <c r="D14" s="5" t="n">
        <v>679</v>
      </c>
      <c r="E14" s="5" t="n">
        <v>317</v>
      </c>
    </row>
    <row r="15" spans="1:5">
      <c r="A15" s="3" t="s">
        <v>532</v>
      </c>
    </row>
    <row r="16" spans="1:5">
      <c r="A16" s="4" t="s">
        <v>533</v>
      </c>
      <c r="B16" s="5" t="n">
        <v>7412</v>
      </c>
    </row>
    <row r="17" spans="1:5">
      <c r="A17" s="4" t="s">
        <v>534</v>
      </c>
      <c r="B17" s="5" t="n">
        <v>169193</v>
      </c>
      <c r="C17" s="5" t="n">
        <v>192319</v>
      </c>
    </row>
    <row r="18" spans="1:5">
      <c r="A18" s="4" t="s">
        <v>511</v>
      </c>
      <c r="B18" s="5" t="n">
        <v>176605</v>
      </c>
      <c r="C18" s="5" t="n">
        <v>192319</v>
      </c>
    </row>
    <row r="19" spans="1:5">
      <c r="A19" s="4" t="s">
        <v>517</v>
      </c>
    </row>
    <row r="20" spans="1:5">
      <c r="A20" s="3" t="s">
        <v>528</v>
      </c>
    </row>
    <row r="21" spans="1:5">
      <c r="A21" s="4" t="s">
        <v>529</v>
      </c>
      <c r="B21" s="5" t="n">
        <v>46</v>
      </c>
      <c r="C21" s="5" t="n">
        <v>37</v>
      </c>
    </row>
    <row r="22" spans="1:5">
      <c r="A22" s="4" t="s">
        <v>530</v>
      </c>
      <c r="B22" s="5" t="n">
        <v>13780</v>
      </c>
      <c r="C22" s="5" t="n">
        <v>12242</v>
      </c>
    </row>
    <row r="23" spans="1:5">
      <c r="A23" s="4" t="s">
        <v>531</v>
      </c>
      <c r="B23" s="5" t="n">
        <v>13826</v>
      </c>
      <c r="C23" s="5" t="n">
        <v>12279</v>
      </c>
      <c r="D23" s="5" t="n">
        <v>11863</v>
      </c>
      <c r="E23" s="5" t="n">
        <v>8192</v>
      </c>
    </row>
    <row r="24" spans="1:5">
      <c r="A24" s="3" t="s">
        <v>532</v>
      </c>
    </row>
    <row r="25" spans="1:5">
      <c r="A25" s="4" t="s">
        <v>533</v>
      </c>
      <c r="B25" s="5" t="n">
        <v>228</v>
      </c>
      <c r="C25" s="5" t="n">
        <v>122</v>
      </c>
    </row>
    <row r="26" spans="1:5">
      <c r="A26" s="4" t="s">
        <v>534</v>
      </c>
      <c r="B26" s="5" t="n">
        <v>2452213</v>
      </c>
      <c r="C26" s="5" t="n">
        <v>2132519</v>
      </c>
    </row>
    <row r="27" spans="1:5">
      <c r="A27" s="4" t="s">
        <v>511</v>
      </c>
      <c r="B27" s="5" t="n">
        <v>2452441</v>
      </c>
      <c r="C27" s="5" t="n">
        <v>2132641</v>
      </c>
    </row>
    <row r="28" spans="1:5">
      <c r="A28" s="4" t="s">
        <v>518</v>
      </c>
    </row>
    <row r="29" spans="1:5">
      <c r="A29" s="3" t="s">
        <v>528</v>
      </c>
    </row>
    <row r="30" spans="1:5">
      <c r="A30" s="4" t="s">
        <v>529</v>
      </c>
      <c r="B30" s="5" t="n">
        <v>30</v>
      </c>
      <c r="C30" s="5" t="n">
        <v>19</v>
      </c>
    </row>
    <row r="31" spans="1:5">
      <c r="A31" s="4" t="s">
        <v>530</v>
      </c>
      <c r="B31" s="5" t="n">
        <v>2543</v>
      </c>
      <c r="C31" s="5" t="n">
        <v>2021</v>
      </c>
    </row>
    <row r="32" spans="1:5">
      <c r="A32" s="4" t="s">
        <v>531</v>
      </c>
      <c r="B32" s="5" t="n">
        <v>2573</v>
      </c>
      <c r="C32" s="5" t="n">
        <v>2040</v>
      </c>
      <c r="D32" s="5" t="n">
        <v>915</v>
      </c>
      <c r="E32" s="5" t="n">
        <v>1530</v>
      </c>
    </row>
    <row r="33" spans="1:5">
      <c r="A33" s="3" t="s">
        <v>532</v>
      </c>
    </row>
    <row r="34" spans="1:5">
      <c r="A34" s="4" t="s">
        <v>533</v>
      </c>
      <c r="B34" s="5" t="n">
        <v>3779</v>
      </c>
      <c r="C34" s="5" t="n">
        <v>2804</v>
      </c>
    </row>
    <row r="35" spans="1:5">
      <c r="A35" s="4" t="s">
        <v>534</v>
      </c>
      <c r="B35" s="5" t="n">
        <v>247176</v>
      </c>
      <c r="C35" s="5" t="n">
        <v>244272</v>
      </c>
    </row>
    <row r="36" spans="1:5">
      <c r="A36" s="4" t="s">
        <v>511</v>
      </c>
      <c r="B36" s="5" t="n">
        <v>250955</v>
      </c>
      <c r="C36" s="5" t="n">
        <v>247076</v>
      </c>
    </row>
    <row r="37" spans="1:5">
      <c r="A37" s="4" t="s">
        <v>519</v>
      </c>
    </row>
    <row r="38" spans="1:5">
      <c r="A38" s="3" t="s">
        <v>528</v>
      </c>
    </row>
    <row r="39" spans="1:5">
      <c r="A39" s="4" t="s">
        <v>529</v>
      </c>
      <c r="B39" s="5" t="n">
        <v>195</v>
      </c>
      <c r="C39" s="5" t="n">
        <v>98</v>
      </c>
    </row>
    <row r="40" spans="1:5">
      <c r="A40" s="4" t="s">
        <v>530</v>
      </c>
      <c r="B40" s="5" t="n">
        <v>863</v>
      </c>
      <c r="C40" s="5" t="n">
        <v>371</v>
      </c>
    </row>
    <row r="41" spans="1:5">
      <c r="A41" s="4" t="s">
        <v>531</v>
      </c>
      <c r="B41" s="5" t="n">
        <v>1058</v>
      </c>
      <c r="C41" s="5" t="n">
        <v>469</v>
      </c>
      <c r="D41" s="5" t="n">
        <v>373</v>
      </c>
      <c r="E41" s="5" t="n">
        <v>392</v>
      </c>
    </row>
    <row r="42" spans="1:5">
      <c r="A42" s="3" t="s">
        <v>532</v>
      </c>
    </row>
    <row r="43" spans="1:5">
      <c r="A43" s="4" t="s">
        <v>533</v>
      </c>
      <c r="B43" s="5" t="n">
        <v>416</v>
      </c>
      <c r="C43" s="5" t="n">
        <v>343</v>
      </c>
    </row>
    <row r="44" spans="1:5">
      <c r="A44" s="4" t="s">
        <v>534</v>
      </c>
      <c r="B44" s="5" t="n">
        <v>37360</v>
      </c>
      <c r="C44" s="5" t="n">
        <v>40406</v>
      </c>
    </row>
    <row r="45" spans="1:5">
      <c r="A45" s="4" t="s">
        <v>511</v>
      </c>
      <c r="B45" s="5" t="n">
        <v>37776</v>
      </c>
      <c r="C45" s="5" t="n">
        <v>40749</v>
      </c>
    </row>
    <row r="46" spans="1:5">
      <c r="A46" s="4" t="s">
        <v>520</v>
      </c>
    </row>
    <row r="47" spans="1:5">
      <c r="A47" s="3" t="s">
        <v>528</v>
      </c>
    </row>
    <row r="48" spans="1:5">
      <c r="A48" s="4" t="s">
        <v>530</v>
      </c>
      <c r="B48" s="5" t="n">
        <v>1</v>
      </c>
      <c r="C48" s="5" t="n">
        <v>1</v>
      </c>
    </row>
    <row r="49" spans="1:5">
      <c r="A49" s="4" t="s">
        <v>531</v>
      </c>
      <c r="B49" s="5" t="n">
        <v>1</v>
      </c>
      <c r="C49" s="5" t="n">
        <v>1</v>
      </c>
      <c r="D49" s="5" t="n">
        <v>2</v>
      </c>
      <c r="E49" s="5" t="n">
        <v>2</v>
      </c>
    </row>
    <row r="50" spans="1:5">
      <c r="A50" s="3" t="s">
        <v>532</v>
      </c>
    </row>
    <row r="51" spans="1:5">
      <c r="A51" s="4" t="s">
        <v>534</v>
      </c>
      <c r="B51" s="5" t="n">
        <v>26</v>
      </c>
      <c r="C51" s="5" t="n">
        <v>29</v>
      </c>
    </row>
    <row r="52" spans="1:5">
      <c r="A52" s="4" t="s">
        <v>511</v>
      </c>
      <c r="B52" s="5" t="n">
        <v>26</v>
      </c>
      <c r="C52" s="5" t="n">
        <v>29</v>
      </c>
    </row>
    <row r="53" spans="1:5">
      <c r="A53" s="4" t="s">
        <v>526</v>
      </c>
    </row>
    <row r="54" spans="1:5">
      <c r="A54" s="3" t="s">
        <v>528</v>
      </c>
    </row>
    <row r="55" spans="1:5">
      <c r="A55" s="4" t="s">
        <v>530</v>
      </c>
      <c r="B55" s="5" t="n">
        <v>1119</v>
      </c>
      <c r="C55" s="5" t="n">
        <v>1450</v>
      </c>
    </row>
    <row r="56" spans="1:5">
      <c r="A56" s="4" t="s">
        <v>531</v>
      </c>
      <c r="B56" s="7" t="n">
        <v>1119</v>
      </c>
      <c r="C56" s="7" t="n">
        <v>1450</v>
      </c>
      <c r="D56" s="7" t="n">
        <v>990</v>
      </c>
      <c r="E56" s="7" t="n">
        <v>5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7</v>
      </c>
      <c r="D2" s="2" t="s">
        <v>81</v>
      </c>
    </row>
    <row r="3" spans="1:4">
      <c r="A3" s="3" t="s">
        <v>536</v>
      </c>
    </row>
    <row r="4" spans="1:4">
      <c r="A4" s="4" t="s">
        <v>537</v>
      </c>
      <c r="B4" s="7" t="n">
        <v>7209</v>
      </c>
      <c r="C4" s="7" t="n">
        <v>1578</v>
      </c>
      <c r="D4" s="7" t="n">
        <v>2121</v>
      </c>
    </row>
    <row r="5" spans="1:4">
      <c r="A5" s="4" t="s">
        <v>538</v>
      </c>
      <c r="B5" s="5" t="n">
        <v>4861</v>
      </c>
      <c r="C5" s="5" t="n">
        <v>1885</v>
      </c>
      <c r="D5" s="5" t="n">
        <v>1893</v>
      </c>
    </row>
    <row r="6" spans="1:4">
      <c r="A6" s="4" t="s">
        <v>539</v>
      </c>
      <c r="B6" s="5" t="n">
        <v>12070</v>
      </c>
      <c r="C6" s="5" t="n">
        <v>3463</v>
      </c>
      <c r="D6" s="5" t="n">
        <v>4014</v>
      </c>
    </row>
    <row r="7" spans="1:4">
      <c r="A7" s="4" t="s">
        <v>540</v>
      </c>
      <c r="B7" s="5" t="n">
        <v>7008</v>
      </c>
      <c r="C7" s="5" t="n">
        <v>1394</v>
      </c>
      <c r="D7" s="5" t="n">
        <v>1509</v>
      </c>
    </row>
    <row r="8" spans="1:4">
      <c r="A8" s="4" t="s">
        <v>541</v>
      </c>
      <c r="B8" s="5" t="n">
        <v>4827</v>
      </c>
      <c r="C8" s="5" t="n">
        <v>1875</v>
      </c>
      <c r="D8" s="5" t="n">
        <v>1882</v>
      </c>
    </row>
    <row r="9" spans="1:4">
      <c r="A9" s="4" t="s">
        <v>542</v>
      </c>
      <c r="B9" s="5" t="n">
        <v>11835</v>
      </c>
      <c r="C9" s="5" t="n">
        <v>3269</v>
      </c>
      <c r="D9" s="5" t="n">
        <v>3391</v>
      </c>
    </row>
    <row r="10" spans="1:4">
      <c r="A10" s="4" t="s">
        <v>277</v>
      </c>
      <c r="B10" s="5" t="n">
        <v>349</v>
      </c>
      <c r="C10" s="5" t="n">
        <v>154</v>
      </c>
      <c r="D10" s="5" t="n">
        <v>189</v>
      </c>
    </row>
    <row r="11" spans="1:4">
      <c r="A11" s="4" t="s">
        <v>543</v>
      </c>
      <c r="B11" s="5" t="n">
        <v>5585</v>
      </c>
      <c r="C11" s="5" t="n">
        <v>1431</v>
      </c>
      <c r="D11" s="5" t="n">
        <v>1571</v>
      </c>
    </row>
    <row r="12" spans="1:4">
      <c r="A12" s="4" t="s">
        <v>544</v>
      </c>
      <c r="B12" s="5" t="n">
        <v>4087</v>
      </c>
      <c r="C12" s="5" t="n">
        <v>1900</v>
      </c>
      <c r="D12" s="5" t="n">
        <v>1906</v>
      </c>
    </row>
    <row r="13" spans="1:4">
      <c r="A13" s="4" t="s">
        <v>545</v>
      </c>
      <c r="B13" s="5" t="n">
        <v>9672</v>
      </c>
      <c r="C13" s="5" t="n">
        <v>3331</v>
      </c>
      <c r="D13" s="5" t="n">
        <v>3477</v>
      </c>
    </row>
    <row r="14" spans="1:4">
      <c r="A14" s="4" t="s">
        <v>546</v>
      </c>
      <c r="B14" s="5" t="n">
        <v>402</v>
      </c>
      <c r="C14" s="5" t="n">
        <v>83</v>
      </c>
      <c r="D14" s="5" t="n">
        <v>75</v>
      </c>
    </row>
    <row r="15" spans="1:4">
      <c r="A15" s="4" t="s">
        <v>547</v>
      </c>
      <c r="B15" s="5" t="n">
        <v>280</v>
      </c>
      <c r="C15" s="5" t="n">
        <v>100</v>
      </c>
      <c r="D15" s="5" t="n">
        <v>95</v>
      </c>
    </row>
    <row r="16" spans="1:4">
      <c r="A16" s="4" t="s">
        <v>548</v>
      </c>
      <c r="B16" s="5" t="n">
        <v>682</v>
      </c>
      <c r="C16" s="5" t="n">
        <v>183</v>
      </c>
      <c r="D16" s="5" t="n">
        <v>170</v>
      </c>
    </row>
    <row r="17" spans="1:4">
      <c r="A17" s="4" t="s">
        <v>549</v>
      </c>
      <c r="B17" s="5" t="n">
        <v>321</v>
      </c>
      <c r="C17" s="5" t="n">
        <v>83</v>
      </c>
      <c r="D17" s="5" t="n">
        <v>69</v>
      </c>
    </row>
    <row r="18" spans="1:4">
      <c r="A18" s="4" t="s">
        <v>550</v>
      </c>
      <c r="B18" s="5" t="n">
        <v>248</v>
      </c>
      <c r="C18" s="5" t="n">
        <v>101</v>
      </c>
      <c r="D18" s="5" t="n">
        <v>88</v>
      </c>
    </row>
    <row r="19" spans="1:4">
      <c r="A19" s="4" t="s">
        <v>551</v>
      </c>
      <c r="B19" s="5" t="n">
        <v>569</v>
      </c>
      <c r="C19" s="5" t="n">
        <v>184</v>
      </c>
      <c r="D19" s="5" t="n">
        <v>157</v>
      </c>
    </row>
    <row r="20" spans="1:4">
      <c r="A20" s="4" t="s">
        <v>516</v>
      </c>
    </row>
    <row r="21" spans="1:4">
      <c r="A21" s="3" t="s">
        <v>536</v>
      </c>
    </row>
    <row r="22" spans="1:4">
      <c r="A22" s="4" t="s">
        <v>537</v>
      </c>
      <c r="B22" s="5" t="n">
        <v>4751</v>
      </c>
    </row>
    <row r="23" spans="1:4">
      <c r="A23" s="4" t="s">
        <v>538</v>
      </c>
      <c r="B23" s="5" t="n">
        <v>2661</v>
      </c>
    </row>
    <row r="24" spans="1:4">
      <c r="A24" s="4" t="s">
        <v>540</v>
      </c>
      <c r="B24" s="5" t="n">
        <v>4751</v>
      </c>
    </row>
    <row r="25" spans="1:4">
      <c r="A25" s="4" t="s">
        <v>541</v>
      </c>
      <c r="B25" s="5" t="n">
        <v>2661</v>
      </c>
    </row>
    <row r="26" spans="1:4">
      <c r="A26" s="4" t="s">
        <v>277</v>
      </c>
      <c r="B26" s="5" t="n">
        <v>78</v>
      </c>
    </row>
    <row r="27" spans="1:4">
      <c r="A27" s="4" t="s">
        <v>543</v>
      </c>
      <c r="B27" s="5" t="n">
        <v>3563</v>
      </c>
    </row>
    <row r="28" spans="1:4">
      <c r="A28" s="4" t="s">
        <v>544</v>
      </c>
      <c r="B28" s="5" t="n">
        <v>1996</v>
      </c>
    </row>
    <row r="29" spans="1:4">
      <c r="A29" s="4" t="s">
        <v>546</v>
      </c>
      <c r="B29" s="5" t="n">
        <v>301</v>
      </c>
    </row>
    <row r="30" spans="1:4">
      <c r="A30" s="4" t="s">
        <v>547</v>
      </c>
      <c r="B30" s="5" t="n">
        <v>163</v>
      </c>
    </row>
    <row r="31" spans="1:4">
      <c r="A31" s="4" t="s">
        <v>549</v>
      </c>
      <c r="B31" s="5" t="n">
        <v>230</v>
      </c>
    </row>
    <row r="32" spans="1:4">
      <c r="A32" s="4" t="s">
        <v>550</v>
      </c>
      <c r="B32" s="5" t="n">
        <v>144</v>
      </c>
    </row>
    <row r="33" spans="1:4">
      <c r="A33" s="4" t="s">
        <v>552</v>
      </c>
    </row>
    <row r="34" spans="1:4">
      <c r="A34" s="3" t="s">
        <v>536</v>
      </c>
    </row>
    <row r="35" spans="1:4">
      <c r="A35" s="4" t="s">
        <v>538</v>
      </c>
      <c r="B35" s="5" t="n">
        <v>254</v>
      </c>
      <c r="C35" s="5" t="n">
        <v>122</v>
      </c>
      <c r="D35" s="5" t="n">
        <v>72</v>
      </c>
    </row>
    <row r="36" spans="1:4">
      <c r="A36" s="4" t="s">
        <v>541</v>
      </c>
      <c r="B36" s="5" t="n">
        <v>228</v>
      </c>
      <c r="C36" s="5" t="n">
        <v>122</v>
      </c>
      <c r="D36" s="5" t="n">
        <v>72</v>
      </c>
    </row>
    <row r="37" spans="1:4">
      <c r="A37" s="4" t="s">
        <v>277</v>
      </c>
      <c r="B37" s="5" t="n">
        <v>46</v>
      </c>
      <c r="C37" s="5" t="n">
        <v>37</v>
      </c>
      <c r="D37" s="5" t="n">
        <v>21</v>
      </c>
    </row>
    <row r="38" spans="1:4">
      <c r="A38" s="4" t="s">
        <v>544</v>
      </c>
      <c r="B38" s="5" t="n">
        <v>148</v>
      </c>
      <c r="C38" s="5" t="n">
        <v>121</v>
      </c>
      <c r="D38" s="5" t="n">
        <v>73</v>
      </c>
    </row>
    <row r="39" spans="1:4">
      <c r="A39" s="4" t="s">
        <v>547</v>
      </c>
      <c r="B39" s="5" t="n">
        <v>5</v>
      </c>
      <c r="C39" s="5" t="n">
        <v>6</v>
      </c>
      <c r="D39" s="5" t="n">
        <v>3</v>
      </c>
    </row>
    <row r="40" spans="1:4">
      <c r="A40" s="4" t="s">
        <v>550</v>
      </c>
      <c r="B40" s="5" t="n">
        <v>4</v>
      </c>
      <c r="C40" s="5" t="n">
        <v>8</v>
      </c>
      <c r="D40" s="5" t="n">
        <v>3</v>
      </c>
    </row>
    <row r="41" spans="1:4">
      <c r="A41" s="4" t="s">
        <v>553</v>
      </c>
    </row>
    <row r="42" spans="1:4">
      <c r="A42" s="3" t="s">
        <v>536</v>
      </c>
    </row>
    <row r="43" spans="1:4">
      <c r="A43" s="4" t="s">
        <v>537</v>
      </c>
      <c r="B43" s="5" t="n">
        <v>1370</v>
      </c>
      <c r="C43" s="5" t="n">
        <v>1431</v>
      </c>
      <c r="D43" s="5" t="n">
        <v>1491</v>
      </c>
    </row>
    <row r="44" spans="1:4">
      <c r="A44" s="4" t="s">
        <v>540</v>
      </c>
      <c r="B44" s="5" t="n">
        <v>1174</v>
      </c>
      <c r="C44" s="5" t="n">
        <v>1247</v>
      </c>
      <c r="D44" s="5" t="n">
        <v>1316</v>
      </c>
    </row>
    <row r="45" spans="1:4">
      <c r="A45" s="4" t="s">
        <v>543</v>
      </c>
      <c r="B45" s="5" t="n">
        <v>1210</v>
      </c>
      <c r="C45" s="5" t="n">
        <v>1281</v>
      </c>
      <c r="D45" s="5" t="n">
        <v>1347</v>
      </c>
    </row>
    <row r="46" spans="1:4">
      <c r="A46" s="4" t="s">
        <v>546</v>
      </c>
      <c r="B46" s="5" t="n">
        <v>64</v>
      </c>
      <c r="C46" s="5" t="n">
        <v>75</v>
      </c>
      <c r="D46" s="5" t="n">
        <v>69</v>
      </c>
    </row>
    <row r="47" spans="1:4">
      <c r="A47" s="4" t="s">
        <v>549</v>
      </c>
      <c r="B47" s="5" t="n">
        <v>58</v>
      </c>
      <c r="C47" s="5" t="n">
        <v>75</v>
      </c>
      <c r="D47" s="5" t="n">
        <v>64</v>
      </c>
    </row>
    <row r="48" spans="1:4">
      <c r="A48" s="4" t="s">
        <v>554</v>
      </c>
    </row>
    <row r="49" spans="1:4">
      <c r="A49" s="3" t="s">
        <v>536</v>
      </c>
    </row>
    <row r="50" spans="1:4">
      <c r="A50" s="4" t="s">
        <v>537</v>
      </c>
      <c r="B50" s="5" t="n">
        <v>1088</v>
      </c>
    </row>
    <row r="51" spans="1:4">
      <c r="A51" s="4" t="s">
        <v>540</v>
      </c>
      <c r="B51" s="5" t="n">
        <v>1083</v>
      </c>
    </row>
    <row r="52" spans="1:4">
      <c r="A52" s="4" t="s">
        <v>543</v>
      </c>
      <c r="B52" s="5" t="n">
        <v>812</v>
      </c>
    </row>
    <row r="53" spans="1:4">
      <c r="A53" s="4" t="s">
        <v>546</v>
      </c>
      <c r="B53" s="5" t="n">
        <v>37</v>
      </c>
    </row>
    <row r="54" spans="1:4">
      <c r="A54" s="4" t="s">
        <v>549</v>
      </c>
      <c r="B54" s="5" t="n">
        <v>33</v>
      </c>
    </row>
    <row r="55" spans="1:4">
      <c r="A55" s="4" t="s">
        <v>555</v>
      </c>
    </row>
    <row r="56" spans="1:4">
      <c r="A56" s="3" t="s">
        <v>536</v>
      </c>
    </row>
    <row r="57" spans="1:4">
      <c r="A57" s="4" t="s">
        <v>538</v>
      </c>
      <c r="B57" s="5" t="n">
        <v>1530</v>
      </c>
      <c r="C57" s="5" t="n">
        <v>1567</v>
      </c>
      <c r="D57" s="5" t="n">
        <v>1606</v>
      </c>
    </row>
    <row r="58" spans="1:4">
      <c r="A58" s="4" t="s">
        <v>541</v>
      </c>
      <c r="B58" s="5" t="n">
        <v>1522</v>
      </c>
      <c r="C58" s="5" t="n">
        <v>1557</v>
      </c>
      <c r="D58" s="5" t="n">
        <v>1595</v>
      </c>
    </row>
    <row r="59" spans="1:4">
      <c r="A59" s="4" t="s">
        <v>277</v>
      </c>
      <c r="B59" s="5" t="n">
        <v>30</v>
      </c>
      <c r="C59" s="5" t="n">
        <v>19</v>
      </c>
      <c r="D59" s="5" t="n">
        <v>61</v>
      </c>
    </row>
    <row r="60" spans="1:4">
      <c r="A60" s="4" t="s">
        <v>544</v>
      </c>
      <c r="B60" s="5" t="n">
        <v>1538</v>
      </c>
      <c r="C60" s="5" t="n">
        <v>1573</v>
      </c>
      <c r="D60" s="5" t="n">
        <v>1610</v>
      </c>
    </row>
    <row r="61" spans="1:4">
      <c r="A61" s="4" t="s">
        <v>547</v>
      </c>
      <c r="B61" s="5" t="n">
        <v>88</v>
      </c>
      <c r="C61" s="5" t="n">
        <v>80</v>
      </c>
      <c r="D61" s="5" t="n">
        <v>73</v>
      </c>
    </row>
    <row r="62" spans="1:4">
      <c r="A62" s="4" t="s">
        <v>550</v>
      </c>
      <c r="B62" s="5" t="n">
        <v>80</v>
      </c>
      <c r="C62" s="5" t="n">
        <v>79</v>
      </c>
      <c r="D62" s="5" t="n">
        <v>67</v>
      </c>
    </row>
    <row r="63" spans="1:4">
      <c r="A63" s="4" t="s">
        <v>556</v>
      </c>
    </row>
    <row r="64" spans="1:4">
      <c r="A64" s="3" t="s">
        <v>536</v>
      </c>
    </row>
    <row r="65" spans="1:4">
      <c r="A65" s="4" t="s">
        <v>537</v>
      </c>
      <c r="D65" s="5" t="n">
        <v>476</v>
      </c>
    </row>
    <row r="66" spans="1:4">
      <c r="A66" s="4" t="s">
        <v>540</v>
      </c>
      <c r="D66" s="5" t="n">
        <v>39</v>
      </c>
    </row>
    <row r="67" spans="1:4">
      <c r="A67" s="4" t="s">
        <v>543</v>
      </c>
      <c r="D67" s="5" t="n">
        <v>67</v>
      </c>
    </row>
    <row r="68" spans="1:4">
      <c r="A68" s="4" t="s">
        <v>557</v>
      </c>
    </row>
    <row r="69" spans="1:4">
      <c r="A69" s="3" t="s">
        <v>536</v>
      </c>
    </row>
    <row r="70" spans="1:4">
      <c r="A70" s="4" t="s">
        <v>537</v>
      </c>
      <c r="C70" s="5" t="n">
        <v>147</v>
      </c>
      <c r="D70" s="5" t="n">
        <v>154</v>
      </c>
    </row>
    <row r="71" spans="1:4">
      <c r="A71" s="4" t="s">
        <v>538</v>
      </c>
      <c r="B71" s="5" t="n">
        <v>316</v>
      </c>
      <c r="C71" s="5" t="n">
        <v>196</v>
      </c>
      <c r="D71" s="5" t="n">
        <v>215</v>
      </c>
    </row>
    <row r="72" spans="1:4">
      <c r="A72" s="4" t="s">
        <v>540</v>
      </c>
      <c r="C72" s="5" t="n">
        <v>147</v>
      </c>
      <c r="D72" s="5" t="n">
        <v>154</v>
      </c>
    </row>
    <row r="73" spans="1:4">
      <c r="A73" s="4" t="s">
        <v>541</v>
      </c>
      <c r="B73" s="5" t="n">
        <v>316</v>
      </c>
      <c r="C73" s="5" t="n">
        <v>196</v>
      </c>
      <c r="D73" s="5" t="n">
        <v>215</v>
      </c>
    </row>
    <row r="74" spans="1:4">
      <c r="A74" s="4" t="s">
        <v>277</v>
      </c>
      <c r="B74" s="5" t="n">
        <v>95</v>
      </c>
      <c r="C74" s="5" t="n">
        <v>98</v>
      </c>
      <c r="D74" s="5" t="n">
        <v>107</v>
      </c>
    </row>
    <row r="75" spans="1:4">
      <c r="A75" s="4" t="s">
        <v>543</v>
      </c>
      <c r="C75" s="5" t="n">
        <v>150</v>
      </c>
      <c r="D75" s="5" t="n">
        <v>157</v>
      </c>
    </row>
    <row r="76" spans="1:4">
      <c r="A76" s="4" t="s">
        <v>544</v>
      </c>
      <c r="B76" s="5" t="n">
        <v>330</v>
      </c>
      <c r="C76" s="5" t="n">
        <v>206</v>
      </c>
      <c r="D76" s="5" t="n">
        <v>223</v>
      </c>
    </row>
    <row r="77" spans="1:4">
      <c r="A77" s="4" t="s">
        <v>546</v>
      </c>
      <c r="C77" s="5" t="n">
        <v>8</v>
      </c>
      <c r="D77" s="5" t="n">
        <v>6</v>
      </c>
    </row>
    <row r="78" spans="1:4">
      <c r="A78" s="4" t="s">
        <v>547</v>
      </c>
      <c r="B78" s="5" t="n">
        <v>19</v>
      </c>
      <c r="C78" s="5" t="n">
        <v>14</v>
      </c>
      <c r="D78" s="5" t="n">
        <v>19</v>
      </c>
    </row>
    <row r="79" spans="1:4">
      <c r="A79" s="4" t="s">
        <v>549</v>
      </c>
      <c r="C79" s="5" t="n">
        <v>8</v>
      </c>
      <c r="D79" s="5" t="n">
        <v>5</v>
      </c>
    </row>
    <row r="80" spans="1:4">
      <c r="A80" s="4" t="s">
        <v>550</v>
      </c>
      <c r="B80" s="5" t="n">
        <v>16</v>
      </c>
      <c r="C80" s="7" t="n">
        <v>14</v>
      </c>
      <c r="D80" s="7" t="n">
        <v>18</v>
      </c>
    </row>
    <row r="81" spans="1:4">
      <c r="A81" s="4" t="s">
        <v>558</v>
      </c>
    </row>
    <row r="82" spans="1:4">
      <c r="A82" s="3" t="s">
        <v>536</v>
      </c>
    </row>
    <row r="83" spans="1:4">
      <c r="A83" s="4" t="s">
        <v>538</v>
      </c>
      <c r="B83" s="5" t="n">
        <v>100</v>
      </c>
    </row>
    <row r="84" spans="1:4">
      <c r="A84" s="4" t="s">
        <v>541</v>
      </c>
      <c r="B84" s="5" t="n">
        <v>100</v>
      </c>
    </row>
    <row r="85" spans="1:4">
      <c r="A85" s="4" t="s">
        <v>277</v>
      </c>
      <c r="B85" s="5" t="n">
        <v>100</v>
      </c>
    </row>
    <row r="86" spans="1:4">
      <c r="A86" s="4" t="s">
        <v>544</v>
      </c>
      <c r="B86" s="5" t="n">
        <v>75</v>
      </c>
    </row>
    <row r="87" spans="1:4">
      <c r="A87" s="4" t="s">
        <v>547</v>
      </c>
      <c r="B87" s="5" t="n">
        <v>5</v>
      </c>
    </row>
    <row r="88" spans="1:4">
      <c r="A88" s="4" t="s">
        <v>550</v>
      </c>
      <c r="B88" s="7" t="n">
        <v>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7</v>
      </c>
    </row>
    <row r="2" spans="1:3">
      <c r="A2" s="3" t="s">
        <v>560</v>
      </c>
    </row>
    <row r="3" spans="1:3">
      <c r="A3" s="4" t="s">
        <v>561</v>
      </c>
      <c r="B3" s="7" t="n">
        <v>4420</v>
      </c>
      <c r="C3" s="7" t="n">
        <v>652</v>
      </c>
    </row>
    <row r="4" spans="1:3">
      <c r="A4" s="4" t="s">
        <v>562</v>
      </c>
      <c r="B4" s="5" t="n">
        <v>80</v>
      </c>
      <c r="C4" s="5" t="n">
        <v>131</v>
      </c>
    </row>
    <row r="5" spans="1:3">
      <c r="A5" s="4" t="s">
        <v>563</v>
      </c>
      <c r="B5" s="5" t="n">
        <v>11686</v>
      </c>
      <c r="C5" s="5" t="n">
        <v>10184</v>
      </c>
    </row>
    <row r="6" spans="1:3">
      <c r="A6" s="4" t="s">
        <v>564</v>
      </c>
      <c r="B6" s="5" t="n">
        <v>2906117</v>
      </c>
      <c r="C6" s="5" t="n">
        <v>2602630</v>
      </c>
    </row>
    <row r="7" spans="1:3">
      <c r="A7" s="4" t="s">
        <v>511</v>
      </c>
      <c r="B7" s="5" t="n">
        <v>2917803</v>
      </c>
      <c r="C7" s="5" t="n">
        <v>2612814</v>
      </c>
    </row>
    <row r="8" spans="1:3">
      <c r="A8" s="4" t="s">
        <v>565</v>
      </c>
    </row>
    <row r="9" spans="1:3">
      <c r="A9" s="3" t="s">
        <v>560</v>
      </c>
    </row>
    <row r="10" spans="1:3">
      <c r="A10" s="4" t="s">
        <v>563</v>
      </c>
      <c r="B10" s="5" t="n">
        <v>5634</v>
      </c>
      <c r="C10" s="5" t="n">
        <v>9009</v>
      </c>
    </row>
    <row r="11" spans="1:3">
      <c r="A11" s="4" t="s">
        <v>566</v>
      </c>
    </row>
    <row r="12" spans="1:3">
      <c r="A12" s="3" t="s">
        <v>560</v>
      </c>
    </row>
    <row r="13" spans="1:3">
      <c r="A13" s="4" t="s">
        <v>563</v>
      </c>
      <c r="B13" s="5" t="n">
        <v>1552</v>
      </c>
      <c r="C13" s="5" t="n">
        <v>392</v>
      </c>
    </row>
    <row r="14" spans="1:3">
      <c r="A14" s="4" t="s">
        <v>567</v>
      </c>
    </row>
    <row r="15" spans="1:3">
      <c r="A15" s="3" t="s">
        <v>560</v>
      </c>
    </row>
    <row r="16" spans="1:3">
      <c r="A16" s="4" t="s">
        <v>563</v>
      </c>
      <c r="B16" s="5" t="n">
        <v>4500</v>
      </c>
      <c r="C16" s="5" t="n">
        <v>783</v>
      </c>
    </row>
    <row r="17" spans="1:3">
      <c r="A17" s="4" t="s">
        <v>516</v>
      </c>
    </row>
    <row r="18" spans="1:3">
      <c r="A18" s="3" t="s">
        <v>560</v>
      </c>
    </row>
    <row r="19" spans="1:3">
      <c r="A19" s="4" t="s">
        <v>563</v>
      </c>
      <c r="B19" s="5" t="n">
        <v>1971</v>
      </c>
    </row>
    <row r="20" spans="1:3">
      <c r="A20" s="4" t="s">
        <v>564</v>
      </c>
      <c r="B20" s="5" t="n">
        <v>174634</v>
      </c>
      <c r="C20" s="5" t="n">
        <v>192319</v>
      </c>
    </row>
    <row r="21" spans="1:3">
      <c r="A21" s="4" t="s">
        <v>511</v>
      </c>
      <c r="B21" s="5" t="n">
        <v>176605</v>
      </c>
      <c r="C21" s="5" t="n">
        <v>192319</v>
      </c>
    </row>
    <row r="22" spans="1:3">
      <c r="A22" s="4" t="s">
        <v>568</v>
      </c>
    </row>
    <row r="23" spans="1:3">
      <c r="A23" s="3" t="s">
        <v>560</v>
      </c>
    </row>
    <row r="24" spans="1:3">
      <c r="A24" s="4" t="s">
        <v>563</v>
      </c>
      <c r="B24" s="5" t="n">
        <v>1971</v>
      </c>
    </row>
    <row r="25" spans="1:3">
      <c r="A25" s="4" t="s">
        <v>517</v>
      </c>
    </row>
    <row r="26" spans="1:3">
      <c r="A26" s="3" t="s">
        <v>560</v>
      </c>
    </row>
    <row r="27" spans="1:3">
      <c r="A27" s="4" t="s">
        <v>511</v>
      </c>
      <c r="B27" s="5" t="n">
        <v>2452441</v>
      </c>
      <c r="C27" s="5" t="n">
        <v>2132641</v>
      </c>
    </row>
    <row r="28" spans="1:3">
      <c r="A28" s="4" t="s">
        <v>518</v>
      </c>
    </row>
    <row r="29" spans="1:3">
      <c r="A29" s="3" t="s">
        <v>560</v>
      </c>
    </row>
    <row r="30" spans="1:3">
      <c r="A30" s="4" t="s">
        <v>511</v>
      </c>
      <c r="B30" s="5" t="n">
        <v>250955</v>
      </c>
      <c r="C30" s="5" t="n">
        <v>247076</v>
      </c>
    </row>
    <row r="31" spans="1:3">
      <c r="A31" s="4" t="s">
        <v>552</v>
      </c>
    </row>
    <row r="32" spans="1:3">
      <c r="A32" s="3" t="s">
        <v>560</v>
      </c>
    </row>
    <row r="33" spans="1:3">
      <c r="A33" s="4" t="s">
        <v>561</v>
      </c>
      <c r="B33" s="5" t="n">
        <v>4360</v>
      </c>
      <c r="C33" s="5" t="n">
        <v>573</v>
      </c>
    </row>
    <row r="34" spans="1:3">
      <c r="A34" s="4" t="s">
        <v>562</v>
      </c>
      <c r="B34" s="5" t="n">
        <v>80</v>
      </c>
      <c r="C34" s="5" t="n">
        <v>131</v>
      </c>
    </row>
    <row r="35" spans="1:3">
      <c r="A35" s="4" t="s">
        <v>563</v>
      </c>
      <c r="B35" s="5" t="n">
        <v>8807</v>
      </c>
      <c r="C35" s="5" t="n">
        <v>9998</v>
      </c>
    </row>
    <row r="36" spans="1:3">
      <c r="A36" s="4" t="s">
        <v>564</v>
      </c>
      <c r="B36" s="5" t="n">
        <v>2421190</v>
      </c>
      <c r="C36" s="5" t="n">
        <v>2105142</v>
      </c>
    </row>
    <row r="37" spans="1:3">
      <c r="A37" s="4" t="s">
        <v>511</v>
      </c>
      <c r="B37" s="5" t="n">
        <v>2429997</v>
      </c>
      <c r="C37" s="5" t="n">
        <v>2115140</v>
      </c>
    </row>
    <row r="38" spans="1:3">
      <c r="A38" s="4" t="s">
        <v>569</v>
      </c>
    </row>
    <row r="39" spans="1:3">
      <c r="A39" s="3" t="s">
        <v>560</v>
      </c>
    </row>
    <row r="40" spans="1:3">
      <c r="A40" s="4" t="s">
        <v>563</v>
      </c>
      <c r="B40" s="5" t="n">
        <v>3110</v>
      </c>
      <c r="C40" s="5" t="n">
        <v>8902</v>
      </c>
    </row>
    <row r="41" spans="1:3">
      <c r="A41" s="4" t="s">
        <v>570</v>
      </c>
    </row>
    <row r="42" spans="1:3">
      <c r="A42" s="3" t="s">
        <v>560</v>
      </c>
    </row>
    <row r="43" spans="1:3">
      <c r="A43" s="4" t="s">
        <v>563</v>
      </c>
      <c r="B43" s="5" t="n">
        <v>1257</v>
      </c>
      <c r="C43" s="5" t="n">
        <v>392</v>
      </c>
    </row>
    <row r="44" spans="1:3">
      <c r="A44" s="4" t="s">
        <v>571</v>
      </c>
    </row>
    <row r="45" spans="1:3">
      <c r="A45" s="3" t="s">
        <v>560</v>
      </c>
    </row>
    <row r="46" spans="1:3">
      <c r="A46" s="4" t="s">
        <v>563</v>
      </c>
      <c r="B46" s="5" t="n">
        <v>4440</v>
      </c>
      <c r="C46" s="5" t="n">
        <v>704</v>
      </c>
    </row>
    <row r="47" spans="1:3">
      <c r="A47" s="4" t="s">
        <v>572</v>
      </c>
    </row>
    <row r="48" spans="1:3">
      <c r="A48" s="3" t="s">
        <v>560</v>
      </c>
    </row>
    <row r="49" spans="1:3">
      <c r="A49" s="4" t="s">
        <v>563</v>
      </c>
      <c r="B49" s="5" t="n">
        <v>672</v>
      </c>
      <c r="C49" s="5" t="n">
        <v>107</v>
      </c>
    </row>
    <row r="50" spans="1:3">
      <c r="A50" s="4" t="s">
        <v>564</v>
      </c>
      <c r="B50" s="5" t="n">
        <v>21772</v>
      </c>
      <c r="C50" s="5" t="n">
        <v>17394</v>
      </c>
    </row>
    <row r="51" spans="1:3">
      <c r="A51" s="4" t="s">
        <v>511</v>
      </c>
      <c r="B51" s="5" t="n">
        <v>22444</v>
      </c>
      <c r="C51" s="5" t="n">
        <v>17501</v>
      </c>
    </row>
    <row r="52" spans="1:3">
      <c r="A52" s="4" t="s">
        <v>573</v>
      </c>
    </row>
    <row r="53" spans="1:3">
      <c r="A53" s="3" t="s">
        <v>560</v>
      </c>
    </row>
    <row r="54" spans="1:3">
      <c r="A54" s="4" t="s">
        <v>563</v>
      </c>
      <c r="B54" s="5" t="n">
        <v>377</v>
      </c>
      <c r="C54" s="5" t="n">
        <v>107</v>
      </c>
    </row>
    <row r="55" spans="1:3">
      <c r="A55" s="4" t="s">
        <v>574</v>
      </c>
    </row>
    <row r="56" spans="1:3">
      <c r="A56" s="3" t="s">
        <v>560</v>
      </c>
    </row>
    <row r="57" spans="1:3">
      <c r="A57" s="4" t="s">
        <v>563</v>
      </c>
      <c r="B57" s="5" t="n">
        <v>295</v>
      </c>
    </row>
    <row r="58" spans="1:3">
      <c r="A58" s="4" t="s">
        <v>553</v>
      </c>
    </row>
    <row r="59" spans="1:3">
      <c r="A59" s="3" t="s">
        <v>560</v>
      </c>
    </row>
    <row r="60" spans="1:3">
      <c r="A60" s="4" t="s">
        <v>561</v>
      </c>
      <c r="B60" s="5" t="n">
        <v>60</v>
      </c>
      <c r="C60" s="5" t="n">
        <v>79</v>
      </c>
    </row>
    <row r="61" spans="1:3">
      <c r="A61" s="4" t="s">
        <v>563</v>
      </c>
      <c r="B61" s="5" t="n">
        <v>60</v>
      </c>
      <c r="C61" s="5" t="n">
        <v>79</v>
      </c>
    </row>
    <row r="62" spans="1:3">
      <c r="A62" s="4" t="s">
        <v>564</v>
      </c>
      <c r="B62" s="5" t="n">
        <v>9957</v>
      </c>
      <c r="C62" s="5" t="n">
        <v>10530</v>
      </c>
    </row>
    <row r="63" spans="1:3">
      <c r="A63" s="4" t="s">
        <v>511</v>
      </c>
      <c r="B63" s="5" t="n">
        <v>10017</v>
      </c>
      <c r="C63" s="5" t="n">
        <v>10609</v>
      </c>
    </row>
    <row r="64" spans="1:3">
      <c r="A64" s="4" t="s">
        <v>575</v>
      </c>
    </row>
    <row r="65" spans="1:3">
      <c r="A65" s="3" t="s">
        <v>560</v>
      </c>
    </row>
    <row r="66" spans="1:3">
      <c r="A66" s="4" t="s">
        <v>563</v>
      </c>
      <c r="B66" s="5" t="n">
        <v>60</v>
      </c>
      <c r="C66" s="5" t="n">
        <v>79</v>
      </c>
    </row>
    <row r="67" spans="1:3">
      <c r="A67" s="4" t="s">
        <v>554</v>
      </c>
    </row>
    <row r="68" spans="1:3">
      <c r="A68" s="3" t="s">
        <v>560</v>
      </c>
    </row>
    <row r="69" spans="1:3">
      <c r="A69" s="4" t="s">
        <v>564</v>
      </c>
      <c r="B69" s="5" t="n">
        <v>64638</v>
      </c>
      <c r="C69" s="5" t="n">
        <v>59582</v>
      </c>
    </row>
    <row r="70" spans="1:3">
      <c r="A70" s="4" t="s">
        <v>511</v>
      </c>
      <c r="B70" s="5" t="n">
        <v>64638</v>
      </c>
      <c r="C70" s="5" t="n">
        <v>59582</v>
      </c>
    </row>
    <row r="71" spans="1:3">
      <c r="A71" s="4" t="s">
        <v>555</v>
      </c>
    </row>
    <row r="72" spans="1:3">
      <c r="A72" s="3" t="s">
        <v>560</v>
      </c>
    </row>
    <row r="73" spans="1:3">
      <c r="A73" s="4" t="s">
        <v>564</v>
      </c>
      <c r="B73" s="5" t="n">
        <v>27670</v>
      </c>
      <c r="C73" s="5" t="n">
        <v>26571</v>
      </c>
    </row>
    <row r="74" spans="1:3">
      <c r="A74" s="4" t="s">
        <v>511</v>
      </c>
      <c r="B74" s="5" t="n">
        <v>27670</v>
      </c>
      <c r="C74" s="5" t="n">
        <v>26571</v>
      </c>
    </row>
    <row r="75" spans="1:3">
      <c r="A75" s="4" t="s">
        <v>576</v>
      </c>
    </row>
    <row r="76" spans="1:3">
      <c r="A76" s="3" t="s">
        <v>560</v>
      </c>
    </row>
    <row r="77" spans="1:3">
      <c r="A77" s="4" t="s">
        <v>564</v>
      </c>
      <c r="B77" s="5" t="n">
        <v>101414</v>
      </c>
      <c r="C77" s="5" t="n">
        <v>103195</v>
      </c>
    </row>
    <row r="78" spans="1:3">
      <c r="A78" s="4" t="s">
        <v>511</v>
      </c>
      <c r="B78" s="5" t="n">
        <v>101414</v>
      </c>
      <c r="C78" s="5" t="n">
        <v>103195</v>
      </c>
    </row>
    <row r="79" spans="1:3">
      <c r="A79" s="4" t="s">
        <v>577</v>
      </c>
    </row>
    <row r="80" spans="1:3">
      <c r="A80" s="3" t="s">
        <v>560</v>
      </c>
    </row>
    <row r="81" spans="1:3">
      <c r="A81" s="4" t="s">
        <v>564</v>
      </c>
      <c r="B81" s="5" t="n">
        <v>14756</v>
      </c>
      <c r="C81" s="5" t="n">
        <v>15907</v>
      </c>
    </row>
    <row r="82" spans="1:3">
      <c r="A82" s="4" t="s">
        <v>511</v>
      </c>
      <c r="B82" s="5" t="n">
        <v>14756</v>
      </c>
      <c r="C82" s="5" t="n">
        <v>15907</v>
      </c>
    </row>
    <row r="83" spans="1:3">
      <c r="A83" s="4" t="s">
        <v>556</v>
      </c>
    </row>
    <row r="84" spans="1:3">
      <c r="A84" s="3" t="s">
        <v>560</v>
      </c>
    </row>
    <row r="85" spans="1:3">
      <c r="A85" s="4" t="s">
        <v>564</v>
      </c>
      <c r="B85" s="5" t="n">
        <v>32460</v>
      </c>
      <c r="C85" s="5" t="n">
        <v>31212</v>
      </c>
    </row>
    <row r="86" spans="1:3">
      <c r="A86" s="4" t="s">
        <v>511</v>
      </c>
      <c r="B86" s="5" t="n">
        <v>32460</v>
      </c>
      <c r="C86" s="5" t="n">
        <v>31212</v>
      </c>
    </row>
    <row r="87" spans="1:3">
      <c r="A87" s="4" t="s">
        <v>519</v>
      </c>
    </row>
    <row r="88" spans="1:3">
      <c r="A88" s="3" t="s">
        <v>560</v>
      </c>
    </row>
    <row r="89" spans="1:3">
      <c r="A89" s="4" t="s">
        <v>511</v>
      </c>
      <c r="B89" s="5" t="n">
        <v>37776</v>
      </c>
      <c r="C89" s="5" t="n">
        <v>40749</v>
      </c>
    </row>
    <row r="90" spans="1:3">
      <c r="A90" s="4" t="s">
        <v>557</v>
      </c>
    </row>
    <row r="91" spans="1:3">
      <c r="A91" s="3" t="s">
        <v>560</v>
      </c>
    </row>
    <row r="92" spans="1:3">
      <c r="A92" s="4" t="s">
        <v>563</v>
      </c>
      <c r="B92" s="5" t="n">
        <v>176</v>
      </c>
    </row>
    <row r="93" spans="1:3">
      <c r="A93" s="4" t="s">
        <v>564</v>
      </c>
      <c r="B93" s="5" t="n">
        <v>15762</v>
      </c>
      <c r="C93" s="5" t="n">
        <v>22898</v>
      </c>
    </row>
    <row r="94" spans="1:3">
      <c r="A94" s="4" t="s">
        <v>511</v>
      </c>
      <c r="B94" s="5" t="n">
        <v>15938</v>
      </c>
      <c r="C94" s="5" t="n">
        <v>22898</v>
      </c>
    </row>
    <row r="95" spans="1:3">
      <c r="A95" s="4" t="s">
        <v>578</v>
      </c>
    </row>
    <row r="96" spans="1:3">
      <c r="A96" s="3" t="s">
        <v>560</v>
      </c>
    </row>
    <row r="97" spans="1:3">
      <c r="A97" s="4" t="s">
        <v>563</v>
      </c>
      <c r="B97" s="5" t="n">
        <v>176</v>
      </c>
    </row>
    <row r="98" spans="1:3">
      <c r="A98" s="4" t="s">
        <v>558</v>
      </c>
    </row>
    <row r="99" spans="1:3">
      <c r="A99" s="3" t="s">
        <v>560</v>
      </c>
    </row>
    <row r="100" spans="1:3">
      <c r="A100" s="4" t="s">
        <v>564</v>
      </c>
      <c r="B100" s="5" t="n">
        <v>21838</v>
      </c>
      <c r="C100" s="5" t="n">
        <v>17851</v>
      </c>
    </row>
    <row r="101" spans="1:3">
      <c r="A101" s="4" t="s">
        <v>511</v>
      </c>
      <c r="B101" s="5" t="n">
        <v>21838</v>
      </c>
      <c r="C101" s="5" t="n">
        <v>17851</v>
      </c>
    </row>
    <row r="102" spans="1:3">
      <c r="A102" s="4" t="s">
        <v>520</v>
      </c>
    </row>
    <row r="103" spans="1:3">
      <c r="A103" s="3" t="s">
        <v>560</v>
      </c>
    </row>
    <row r="104" spans="1:3">
      <c r="A104" s="4" t="s">
        <v>564</v>
      </c>
      <c r="B104" s="5" t="n">
        <v>26</v>
      </c>
      <c r="C104" s="5" t="n">
        <v>29</v>
      </c>
    </row>
    <row r="105" spans="1:3">
      <c r="A105" s="4" t="s">
        <v>511</v>
      </c>
      <c r="B105" s="7" t="n">
        <v>26</v>
      </c>
      <c r="C105" s="7" t="n">
        <v>2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79</v>
      </c>
      <c r="B1" s="2" t="s">
        <v>1</v>
      </c>
    </row>
    <row r="2" spans="1:3">
      <c r="B2" s="2" t="s">
        <v>580</v>
      </c>
      <c r="C2" s="2" t="s">
        <v>393</v>
      </c>
    </row>
    <row r="3" spans="1:3">
      <c r="A3" s="3" t="s">
        <v>275</v>
      </c>
    </row>
    <row r="4" spans="1:3">
      <c r="A4" s="4" t="s">
        <v>581</v>
      </c>
      <c r="B4" s="7" t="n">
        <v>5826</v>
      </c>
      <c r="C4" s="7" t="n">
        <v>3073</v>
      </c>
    </row>
    <row r="5" spans="1:3">
      <c r="A5" s="4" t="s">
        <v>582</v>
      </c>
      <c r="B5" s="7" t="n">
        <v>261</v>
      </c>
      <c r="C5" s="7" t="n">
        <v>56</v>
      </c>
    </row>
    <row r="6" spans="1:3">
      <c r="A6" s="4" t="s">
        <v>583</v>
      </c>
      <c r="B6" s="5" t="n">
        <v>0</v>
      </c>
    </row>
    <row r="7" spans="1:3">
      <c r="A7" s="4" t="s">
        <v>584</v>
      </c>
      <c r="B7" s="7" t="n">
        <v>47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7</v>
      </c>
      <c r="D2" s="2" t="s">
        <v>81</v>
      </c>
    </row>
    <row r="3" spans="1:4">
      <c r="A3" s="3" t="s">
        <v>586</v>
      </c>
    </row>
    <row r="4" spans="1:4">
      <c r="A4" s="4" t="s">
        <v>139</v>
      </c>
      <c r="B4" s="7" t="n">
        <v>2917803</v>
      </c>
      <c r="C4" s="7" t="n">
        <v>2612814</v>
      </c>
    </row>
    <row r="5" spans="1:4">
      <c r="A5" s="4" t="s">
        <v>587</v>
      </c>
      <c r="B5" s="5" t="n">
        <v>475646</v>
      </c>
      <c r="C5" s="5" t="n">
        <v>308404</v>
      </c>
      <c r="D5" s="7" t="n">
        <v>287368</v>
      </c>
    </row>
    <row r="6" spans="1:4">
      <c r="A6" s="4" t="s">
        <v>98</v>
      </c>
      <c r="B6" s="5" t="n">
        <v>16433</v>
      </c>
      <c r="C6" s="5" t="n">
        <v>10062</v>
      </c>
      <c r="D6" s="7" t="n">
        <v>8016</v>
      </c>
    </row>
    <row r="7" spans="1:4">
      <c r="A7" s="4" t="s">
        <v>588</v>
      </c>
    </row>
    <row r="8" spans="1:4">
      <c r="A8" s="3" t="s">
        <v>586</v>
      </c>
    </row>
    <row r="9" spans="1:4">
      <c r="A9" s="4" t="s">
        <v>139</v>
      </c>
      <c r="B9" s="5" t="n">
        <v>2887779</v>
      </c>
      <c r="C9" s="5" t="n">
        <v>2589151</v>
      </c>
    </row>
    <row r="10" spans="1:4">
      <c r="A10" s="4" t="s">
        <v>589</v>
      </c>
    </row>
    <row r="11" spans="1:4">
      <c r="A11" s="3" t="s">
        <v>586</v>
      </c>
    </row>
    <row r="12" spans="1:4">
      <c r="A12" s="4" t="s">
        <v>139</v>
      </c>
      <c r="B12" s="5" t="n">
        <v>8733</v>
      </c>
      <c r="C12" s="5" t="n">
        <v>18680</v>
      </c>
    </row>
    <row r="13" spans="1:4">
      <c r="A13" s="4" t="s">
        <v>590</v>
      </c>
    </row>
    <row r="14" spans="1:4">
      <c r="A14" s="3" t="s">
        <v>586</v>
      </c>
    </row>
    <row r="15" spans="1:4">
      <c r="A15" s="4" t="s">
        <v>139</v>
      </c>
      <c r="B15" s="5" t="n">
        <v>21071</v>
      </c>
      <c r="C15" s="5" t="n">
        <v>4463</v>
      </c>
    </row>
    <row r="16" spans="1:4">
      <c r="A16" s="4" t="s">
        <v>591</v>
      </c>
    </row>
    <row r="17" spans="1:4">
      <c r="A17" s="3" t="s">
        <v>586</v>
      </c>
    </row>
    <row r="18" spans="1:4">
      <c r="A18" s="4" t="s">
        <v>139</v>
      </c>
      <c r="B18" s="5" t="n">
        <v>220</v>
      </c>
      <c r="C18" s="5" t="n">
        <v>520</v>
      </c>
    </row>
    <row r="19" spans="1:4">
      <c r="A19" s="4" t="s">
        <v>516</v>
      </c>
    </row>
    <row r="20" spans="1:4">
      <c r="A20" s="3" t="s">
        <v>586</v>
      </c>
    </row>
    <row r="21" spans="1:4">
      <c r="A21" s="4" t="s">
        <v>139</v>
      </c>
      <c r="B21" s="5" t="n">
        <v>176605</v>
      </c>
      <c r="C21" s="5" t="n">
        <v>192319</v>
      </c>
    </row>
    <row r="22" spans="1:4">
      <c r="A22" s="4" t="s">
        <v>592</v>
      </c>
    </row>
    <row r="23" spans="1:4">
      <c r="A23" s="3" t="s">
        <v>586</v>
      </c>
    </row>
    <row r="24" spans="1:4">
      <c r="A24" s="4" t="s">
        <v>139</v>
      </c>
      <c r="B24" s="5" t="n">
        <v>158489</v>
      </c>
      <c r="C24" s="5" t="n">
        <v>177241</v>
      </c>
    </row>
    <row r="25" spans="1:4">
      <c r="A25" s="4" t="s">
        <v>593</v>
      </c>
    </row>
    <row r="26" spans="1:4">
      <c r="A26" s="3" t="s">
        <v>586</v>
      </c>
    </row>
    <row r="27" spans="1:4">
      <c r="A27" s="4" t="s">
        <v>139</v>
      </c>
      <c r="B27" s="5" t="n">
        <v>8733</v>
      </c>
      <c r="C27" s="5" t="n">
        <v>11670</v>
      </c>
    </row>
    <row r="28" spans="1:4">
      <c r="A28" s="4" t="s">
        <v>594</v>
      </c>
    </row>
    <row r="29" spans="1:4">
      <c r="A29" s="3" t="s">
        <v>586</v>
      </c>
    </row>
    <row r="30" spans="1:4">
      <c r="A30" s="4" t="s">
        <v>139</v>
      </c>
      <c r="B30" s="5" t="n">
        <v>9383</v>
      </c>
      <c r="C30" s="5" t="n">
        <v>3408</v>
      </c>
    </row>
    <row r="31" spans="1:4">
      <c r="A31" s="4" t="s">
        <v>517</v>
      </c>
    </row>
    <row r="32" spans="1:4">
      <c r="A32" s="3" t="s">
        <v>586</v>
      </c>
    </row>
    <row r="33" spans="1:4">
      <c r="A33" s="4" t="s">
        <v>139</v>
      </c>
      <c r="B33" s="5" t="n">
        <v>2452441</v>
      </c>
      <c r="C33" s="5" t="n">
        <v>2132641</v>
      </c>
    </row>
    <row r="34" spans="1:4">
      <c r="A34" s="4" t="s">
        <v>518</v>
      </c>
    </row>
    <row r="35" spans="1:4">
      <c r="A35" s="3" t="s">
        <v>586</v>
      </c>
    </row>
    <row r="36" spans="1:4">
      <c r="A36" s="4" t="s">
        <v>139</v>
      </c>
      <c r="B36" s="5" t="n">
        <v>250955</v>
      </c>
      <c r="C36" s="5" t="n">
        <v>247076</v>
      </c>
    </row>
    <row r="37" spans="1:4">
      <c r="A37" s="4" t="s">
        <v>552</v>
      </c>
    </row>
    <row r="38" spans="1:4">
      <c r="A38" s="3" t="s">
        <v>586</v>
      </c>
    </row>
    <row r="39" spans="1:4">
      <c r="A39" s="4" t="s">
        <v>139</v>
      </c>
      <c r="B39" s="5" t="n">
        <v>2429997</v>
      </c>
      <c r="C39" s="5" t="n">
        <v>2115140</v>
      </c>
    </row>
    <row r="40" spans="1:4">
      <c r="A40" s="4" t="s">
        <v>595</v>
      </c>
    </row>
    <row r="41" spans="1:4">
      <c r="A41" s="3" t="s">
        <v>586</v>
      </c>
    </row>
    <row r="42" spans="1:4">
      <c r="A42" s="4" t="s">
        <v>139</v>
      </c>
      <c r="B42" s="5" t="n">
        <v>2425584</v>
      </c>
      <c r="C42" s="5" t="n">
        <v>2114511</v>
      </c>
    </row>
    <row r="43" spans="1:4">
      <c r="A43" s="4" t="s">
        <v>596</v>
      </c>
    </row>
    <row r="44" spans="1:4">
      <c r="A44" s="3" t="s">
        <v>586</v>
      </c>
    </row>
    <row r="45" spans="1:4">
      <c r="A45" s="4" t="s">
        <v>139</v>
      </c>
      <c r="B45" s="5" t="n">
        <v>4193</v>
      </c>
      <c r="C45" s="5" t="n">
        <v>109</v>
      </c>
    </row>
    <row r="46" spans="1:4">
      <c r="A46" s="4" t="s">
        <v>597</v>
      </c>
    </row>
    <row r="47" spans="1:4">
      <c r="A47" s="3" t="s">
        <v>586</v>
      </c>
    </row>
    <row r="48" spans="1:4">
      <c r="A48" s="4" t="s">
        <v>139</v>
      </c>
      <c r="B48" s="5" t="n">
        <v>220</v>
      </c>
      <c r="C48" s="5" t="n">
        <v>520</v>
      </c>
    </row>
    <row r="49" spans="1:4">
      <c r="A49" s="4" t="s">
        <v>572</v>
      </c>
    </row>
    <row r="50" spans="1:4">
      <c r="A50" s="3" t="s">
        <v>586</v>
      </c>
    </row>
    <row r="51" spans="1:4">
      <c r="A51" s="4" t="s">
        <v>139</v>
      </c>
      <c r="B51" s="5" t="n">
        <v>22444</v>
      </c>
      <c r="C51" s="5" t="n">
        <v>17501</v>
      </c>
    </row>
    <row r="52" spans="1:4">
      <c r="A52" s="4" t="s">
        <v>598</v>
      </c>
    </row>
    <row r="53" spans="1:4">
      <c r="A53" s="3" t="s">
        <v>586</v>
      </c>
    </row>
    <row r="54" spans="1:4">
      <c r="A54" s="4" t="s">
        <v>139</v>
      </c>
      <c r="B54" s="5" t="n">
        <v>22444</v>
      </c>
      <c r="C54" s="5" t="n">
        <v>17501</v>
      </c>
    </row>
    <row r="55" spans="1:4">
      <c r="A55" s="4" t="s">
        <v>553</v>
      </c>
    </row>
    <row r="56" spans="1:4">
      <c r="A56" s="3" t="s">
        <v>586</v>
      </c>
    </row>
    <row r="57" spans="1:4">
      <c r="A57" s="4" t="s">
        <v>139</v>
      </c>
      <c r="B57" s="5" t="n">
        <v>10017</v>
      </c>
      <c r="C57" s="5" t="n">
        <v>10609</v>
      </c>
    </row>
    <row r="58" spans="1:4">
      <c r="A58" s="4" t="s">
        <v>599</v>
      </c>
    </row>
    <row r="59" spans="1:4">
      <c r="A59" s="3" t="s">
        <v>586</v>
      </c>
    </row>
    <row r="60" spans="1:4">
      <c r="A60" s="4" t="s">
        <v>139</v>
      </c>
      <c r="B60" s="5" t="n">
        <v>8843</v>
      </c>
      <c r="C60" s="5" t="n">
        <v>9363</v>
      </c>
    </row>
    <row r="61" spans="1:4">
      <c r="A61" s="4" t="s">
        <v>600</v>
      </c>
    </row>
    <row r="62" spans="1:4">
      <c r="A62" s="3" t="s">
        <v>586</v>
      </c>
    </row>
    <row r="63" spans="1:4">
      <c r="A63" s="4" t="s">
        <v>139</v>
      </c>
      <c r="C63" s="5" t="n">
        <v>1167</v>
      </c>
    </row>
    <row r="64" spans="1:4">
      <c r="A64" s="4" t="s">
        <v>601</v>
      </c>
    </row>
    <row r="65" spans="1:4">
      <c r="A65" s="3" t="s">
        <v>586</v>
      </c>
    </row>
    <row r="66" spans="1:4">
      <c r="A66" s="4" t="s">
        <v>139</v>
      </c>
      <c r="B66" s="5" t="n">
        <v>1174</v>
      </c>
      <c r="C66" s="5" t="n">
        <v>79</v>
      </c>
    </row>
    <row r="67" spans="1:4">
      <c r="A67" s="4" t="s">
        <v>554</v>
      </c>
    </row>
    <row r="68" spans="1:4">
      <c r="A68" s="3" t="s">
        <v>586</v>
      </c>
    </row>
    <row r="69" spans="1:4">
      <c r="A69" s="4" t="s">
        <v>139</v>
      </c>
      <c r="B69" s="5" t="n">
        <v>64638</v>
      </c>
      <c r="C69" s="5" t="n">
        <v>59582</v>
      </c>
    </row>
    <row r="70" spans="1:4">
      <c r="A70" s="4" t="s">
        <v>602</v>
      </c>
    </row>
    <row r="71" spans="1:4">
      <c r="A71" s="3" t="s">
        <v>586</v>
      </c>
    </row>
    <row r="72" spans="1:4">
      <c r="A72" s="4" t="s">
        <v>139</v>
      </c>
      <c r="B72" s="5" t="n">
        <v>63555</v>
      </c>
      <c r="C72" s="5" t="n">
        <v>58472</v>
      </c>
    </row>
    <row r="73" spans="1:4">
      <c r="A73" s="4" t="s">
        <v>603</v>
      </c>
    </row>
    <row r="74" spans="1:4">
      <c r="A74" s="3" t="s">
        <v>586</v>
      </c>
    </row>
    <row r="75" spans="1:4">
      <c r="A75" s="4" t="s">
        <v>139</v>
      </c>
      <c r="C75" s="5" t="n">
        <v>1110</v>
      </c>
    </row>
    <row r="76" spans="1:4">
      <c r="A76" s="4" t="s">
        <v>604</v>
      </c>
    </row>
    <row r="77" spans="1:4">
      <c r="A77" s="3" t="s">
        <v>586</v>
      </c>
    </row>
    <row r="78" spans="1:4">
      <c r="A78" s="4" t="s">
        <v>139</v>
      </c>
      <c r="B78" s="5" t="n">
        <v>1083</v>
      </c>
    </row>
    <row r="79" spans="1:4">
      <c r="A79" s="4" t="s">
        <v>576</v>
      </c>
    </row>
    <row r="80" spans="1:4">
      <c r="A80" s="3" t="s">
        <v>586</v>
      </c>
    </row>
    <row r="81" spans="1:4">
      <c r="A81" s="4" t="s">
        <v>139</v>
      </c>
      <c r="B81" s="5" t="n">
        <v>101414</v>
      </c>
      <c r="C81" s="5" t="n">
        <v>103195</v>
      </c>
    </row>
    <row r="82" spans="1:4">
      <c r="A82" s="4" t="s">
        <v>605</v>
      </c>
    </row>
    <row r="83" spans="1:4">
      <c r="A83" s="3" t="s">
        <v>586</v>
      </c>
    </row>
    <row r="84" spans="1:4">
      <c r="A84" s="4" t="s">
        <v>139</v>
      </c>
      <c r="B84" s="5" t="n">
        <v>101414</v>
      </c>
      <c r="C84" s="5" t="n">
        <v>103195</v>
      </c>
    </row>
    <row r="85" spans="1:4">
      <c r="A85" s="4" t="s">
        <v>555</v>
      </c>
    </row>
    <row r="86" spans="1:4">
      <c r="A86" s="3" t="s">
        <v>586</v>
      </c>
    </row>
    <row r="87" spans="1:4">
      <c r="A87" s="4" t="s">
        <v>139</v>
      </c>
      <c r="B87" s="5" t="n">
        <v>27670</v>
      </c>
      <c r="C87" s="5" t="n">
        <v>26571</v>
      </c>
    </row>
    <row r="88" spans="1:4">
      <c r="A88" s="4" t="s">
        <v>606</v>
      </c>
    </row>
    <row r="89" spans="1:4">
      <c r="A89" s="3" t="s">
        <v>586</v>
      </c>
    </row>
    <row r="90" spans="1:4">
      <c r="A90" s="4" t="s">
        <v>139</v>
      </c>
      <c r="B90" s="5" t="n">
        <v>27670</v>
      </c>
      <c r="C90" s="5" t="n">
        <v>26571</v>
      </c>
    </row>
    <row r="91" spans="1:4">
      <c r="A91" s="4" t="s">
        <v>577</v>
      </c>
    </row>
    <row r="92" spans="1:4">
      <c r="A92" s="3" t="s">
        <v>586</v>
      </c>
    </row>
    <row r="93" spans="1:4">
      <c r="A93" s="4" t="s">
        <v>139</v>
      </c>
      <c r="B93" s="5" t="n">
        <v>14756</v>
      </c>
      <c r="C93" s="5" t="n">
        <v>15907</v>
      </c>
    </row>
    <row r="94" spans="1:4">
      <c r="A94" s="4" t="s">
        <v>607</v>
      </c>
    </row>
    <row r="95" spans="1:4">
      <c r="A95" s="3" t="s">
        <v>586</v>
      </c>
    </row>
    <row r="96" spans="1:4">
      <c r="A96" s="4" t="s">
        <v>139</v>
      </c>
      <c r="B96" s="5" t="n">
        <v>14756</v>
      </c>
      <c r="C96" s="5" t="n">
        <v>15907</v>
      </c>
    </row>
    <row r="97" spans="1:4">
      <c r="A97" s="4" t="s">
        <v>556</v>
      </c>
    </row>
    <row r="98" spans="1:4">
      <c r="A98" s="3" t="s">
        <v>586</v>
      </c>
    </row>
    <row r="99" spans="1:4">
      <c r="A99" s="4" t="s">
        <v>139</v>
      </c>
      <c r="B99" s="5" t="n">
        <v>32460</v>
      </c>
      <c r="C99" s="5" t="n">
        <v>31212</v>
      </c>
    </row>
    <row r="100" spans="1:4">
      <c r="A100" s="4" t="s">
        <v>608</v>
      </c>
    </row>
    <row r="101" spans="1:4">
      <c r="A101" s="3" t="s">
        <v>586</v>
      </c>
    </row>
    <row r="102" spans="1:4">
      <c r="A102" s="4" t="s">
        <v>139</v>
      </c>
      <c r="B102" s="5" t="n">
        <v>31451</v>
      </c>
      <c r="C102" s="5" t="n">
        <v>25808</v>
      </c>
    </row>
    <row r="103" spans="1:4">
      <c r="A103" s="4" t="s">
        <v>609</v>
      </c>
    </row>
    <row r="104" spans="1:4">
      <c r="A104" s="3" t="s">
        <v>586</v>
      </c>
    </row>
    <row r="105" spans="1:4">
      <c r="A105" s="4" t="s">
        <v>139</v>
      </c>
      <c r="C105" s="5" t="n">
        <v>4733</v>
      </c>
    </row>
    <row r="106" spans="1:4">
      <c r="A106" s="4" t="s">
        <v>610</v>
      </c>
    </row>
    <row r="107" spans="1:4">
      <c r="A107" s="3" t="s">
        <v>586</v>
      </c>
    </row>
    <row r="108" spans="1:4">
      <c r="A108" s="4" t="s">
        <v>139</v>
      </c>
      <c r="B108" s="5" t="n">
        <v>1009</v>
      </c>
      <c r="C108" s="5" t="n">
        <v>671</v>
      </c>
    </row>
    <row r="109" spans="1:4">
      <c r="A109" s="4" t="s">
        <v>519</v>
      </c>
    </row>
    <row r="110" spans="1:4">
      <c r="A110" s="3" t="s">
        <v>586</v>
      </c>
    </row>
    <row r="111" spans="1:4">
      <c r="A111" s="4" t="s">
        <v>139</v>
      </c>
      <c r="B111" s="5" t="n">
        <v>37776</v>
      </c>
      <c r="C111" s="5" t="n">
        <v>40749</v>
      </c>
    </row>
    <row r="112" spans="1:4">
      <c r="A112" s="4" t="s">
        <v>557</v>
      </c>
    </row>
    <row r="113" spans="1:4">
      <c r="A113" s="3" t="s">
        <v>586</v>
      </c>
    </row>
    <row r="114" spans="1:4">
      <c r="A114" s="4" t="s">
        <v>139</v>
      </c>
      <c r="B114" s="5" t="n">
        <v>15938</v>
      </c>
      <c r="C114" s="5" t="n">
        <v>22898</v>
      </c>
    </row>
    <row r="115" spans="1:4">
      <c r="A115" s="4" t="s">
        <v>611</v>
      </c>
    </row>
    <row r="116" spans="1:4">
      <c r="A116" s="3" t="s">
        <v>586</v>
      </c>
    </row>
    <row r="117" spans="1:4">
      <c r="A117" s="4" t="s">
        <v>139</v>
      </c>
      <c r="B117" s="5" t="n">
        <v>15762</v>
      </c>
      <c r="C117" s="5" t="n">
        <v>22702</v>
      </c>
    </row>
    <row r="118" spans="1:4">
      <c r="A118" s="4" t="s">
        <v>612</v>
      </c>
    </row>
    <row r="119" spans="1:4">
      <c r="A119" s="3" t="s">
        <v>586</v>
      </c>
    </row>
    <row r="120" spans="1:4">
      <c r="A120" s="4" t="s">
        <v>139</v>
      </c>
      <c r="B120" s="5" t="n">
        <v>176</v>
      </c>
      <c r="C120" s="5" t="n">
        <v>196</v>
      </c>
    </row>
    <row r="121" spans="1:4">
      <c r="A121" s="4" t="s">
        <v>558</v>
      </c>
    </row>
    <row r="122" spans="1:4">
      <c r="A122" s="3" t="s">
        <v>586</v>
      </c>
    </row>
    <row r="123" spans="1:4">
      <c r="A123" s="4" t="s">
        <v>139</v>
      </c>
      <c r="B123" s="5" t="n">
        <v>21838</v>
      </c>
      <c r="C123" s="5" t="n">
        <v>17851</v>
      </c>
    </row>
    <row r="124" spans="1:4">
      <c r="A124" s="4" t="s">
        <v>613</v>
      </c>
    </row>
    <row r="125" spans="1:4">
      <c r="A125" s="3" t="s">
        <v>586</v>
      </c>
    </row>
    <row r="126" spans="1:4">
      <c r="A126" s="4" t="s">
        <v>139</v>
      </c>
      <c r="B126" s="5" t="n">
        <v>17785</v>
      </c>
      <c r="C126" s="5" t="n">
        <v>17851</v>
      </c>
    </row>
    <row r="127" spans="1:4">
      <c r="A127" s="4" t="s">
        <v>614</v>
      </c>
    </row>
    <row r="128" spans="1:4">
      <c r="A128" s="3" t="s">
        <v>586</v>
      </c>
    </row>
    <row r="129" spans="1:4">
      <c r="A129" s="4" t="s">
        <v>139</v>
      </c>
      <c r="B129" s="5" t="n">
        <v>4053</v>
      </c>
    </row>
    <row r="130" spans="1:4">
      <c r="A130" s="4" t="s">
        <v>520</v>
      </c>
    </row>
    <row r="131" spans="1:4">
      <c r="A131" s="3" t="s">
        <v>586</v>
      </c>
    </row>
    <row r="132" spans="1:4">
      <c r="A132" s="4" t="s">
        <v>139</v>
      </c>
      <c r="B132" s="5" t="n">
        <v>26</v>
      </c>
      <c r="C132" s="5" t="n">
        <v>29</v>
      </c>
    </row>
    <row r="133" spans="1:4">
      <c r="A133" s="4" t="s">
        <v>615</v>
      </c>
    </row>
    <row r="134" spans="1:4">
      <c r="A134" s="3" t="s">
        <v>586</v>
      </c>
    </row>
    <row r="135" spans="1:4">
      <c r="A135" s="4" t="s">
        <v>139</v>
      </c>
      <c r="B135" s="7" t="n">
        <v>26</v>
      </c>
      <c r="C135" s="7" t="n">
        <v>2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16</v>
      </c>
      <c r="B1" s="2" t="s">
        <v>1</v>
      </c>
    </row>
    <row r="2" spans="1:4">
      <c r="B2" s="2" t="s">
        <v>2</v>
      </c>
      <c r="C2" s="2" t="s">
        <v>37</v>
      </c>
      <c r="D2" s="2" t="s">
        <v>81</v>
      </c>
    </row>
    <row r="3" spans="1:4">
      <c r="A3" s="3" t="s">
        <v>224</v>
      </c>
    </row>
    <row r="4" spans="1:4">
      <c r="A4" s="4" t="s">
        <v>617</v>
      </c>
      <c r="B4" s="7" t="n">
        <v>23571</v>
      </c>
      <c r="C4" s="7" t="n">
        <v>19726</v>
      </c>
    </row>
    <row r="5" spans="1:4">
      <c r="A5" s="4" t="s">
        <v>618</v>
      </c>
      <c r="B5" s="5" t="n">
        <v>-14082</v>
      </c>
      <c r="C5" s="5" t="n">
        <v>-12683</v>
      </c>
    </row>
    <row r="6" spans="1:4">
      <c r="A6" s="4" t="s">
        <v>46</v>
      </c>
      <c r="B6" s="5" t="n">
        <v>9489</v>
      </c>
      <c r="C6" s="5" t="n">
        <v>7043</v>
      </c>
    </row>
    <row r="7" spans="1:4">
      <c r="A7" s="4" t="s">
        <v>619</v>
      </c>
      <c r="B7" s="5" t="n">
        <v>1399</v>
      </c>
      <c r="C7" s="5" t="n">
        <v>1191</v>
      </c>
      <c r="D7" s="7" t="n">
        <v>1058</v>
      </c>
    </row>
    <row r="8" spans="1:4">
      <c r="A8" s="4" t="s">
        <v>617</v>
      </c>
    </row>
    <row r="9" spans="1:4">
      <c r="A9" s="3" t="s">
        <v>224</v>
      </c>
    </row>
    <row r="10" spans="1:4">
      <c r="A10" s="4" t="s">
        <v>617</v>
      </c>
      <c r="B10" s="5" t="n">
        <v>10315</v>
      </c>
      <c r="C10" s="5" t="n">
        <v>8290</v>
      </c>
    </row>
    <row r="11" spans="1:4">
      <c r="A11" s="4" t="s">
        <v>620</v>
      </c>
    </row>
    <row r="12" spans="1:4">
      <c r="A12" s="3" t="s">
        <v>224</v>
      </c>
    </row>
    <row r="13" spans="1:4">
      <c r="A13" s="4" t="s">
        <v>617</v>
      </c>
      <c r="B13" s="7" t="n">
        <v>13256</v>
      </c>
      <c r="C13" s="7" t="n">
        <v>11436</v>
      </c>
    </row>
    <row r="14" spans="1:4">
      <c r="A14" s="4" t="s">
        <v>621</v>
      </c>
    </row>
    <row r="15" spans="1:4">
      <c r="A15" s="3" t="s">
        <v>224</v>
      </c>
    </row>
    <row r="16" spans="1:4">
      <c r="A16" s="4" t="s">
        <v>622</v>
      </c>
      <c r="B16" s="4" t="s">
        <v>623</v>
      </c>
    </row>
    <row r="17" spans="1:4">
      <c r="A17" s="4" t="s">
        <v>624</v>
      </c>
    </row>
    <row r="18" spans="1:4">
      <c r="A18" s="3" t="s">
        <v>224</v>
      </c>
    </row>
    <row r="19" spans="1:4">
      <c r="A19" s="4" t="s">
        <v>622</v>
      </c>
      <c r="B19" s="4" t="s">
        <v>62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7</v>
      </c>
    </row>
    <row r="2" spans="1:3">
      <c r="A2" s="3" t="s">
        <v>226</v>
      </c>
    </row>
    <row r="3" spans="1:3">
      <c r="A3" s="4" t="s">
        <v>627</v>
      </c>
      <c r="B3" s="7" t="n">
        <v>13593</v>
      </c>
      <c r="C3" s="7" t="n">
        <v>11944</v>
      </c>
    </row>
    <row r="4" spans="1:3">
      <c r="A4" s="4" t="s">
        <v>628</v>
      </c>
    </row>
    <row r="5" spans="1:3">
      <c r="A5" s="3" t="s">
        <v>226</v>
      </c>
    </row>
    <row r="6" spans="1:3">
      <c r="A6" s="4" t="s">
        <v>629</v>
      </c>
      <c r="B6" s="5" t="n">
        <v>85364</v>
      </c>
      <c r="C6" s="5" t="n">
        <v>73039</v>
      </c>
    </row>
    <row r="7" spans="1:3">
      <c r="A7" s="4" t="s">
        <v>630</v>
      </c>
    </row>
    <row r="8" spans="1:3">
      <c r="A8" s="3" t="s">
        <v>226</v>
      </c>
    </row>
    <row r="9" spans="1:3">
      <c r="A9" s="4" t="s">
        <v>629</v>
      </c>
      <c r="B9" s="5" t="n">
        <v>92229</v>
      </c>
      <c r="C9" s="5" t="n">
        <v>92697</v>
      </c>
    </row>
    <row r="10" spans="1:3">
      <c r="A10" s="4" t="s">
        <v>631</v>
      </c>
    </row>
    <row r="11" spans="1:3">
      <c r="A11" s="3" t="s">
        <v>226</v>
      </c>
    </row>
    <row r="12" spans="1:3">
      <c r="A12" s="4" t="s">
        <v>629</v>
      </c>
      <c r="B12" s="7" t="n">
        <v>713095</v>
      </c>
      <c r="C12" s="7" t="n">
        <v>44298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7</v>
      </c>
      <c r="D2" s="2" t="s">
        <v>81</v>
      </c>
    </row>
    <row r="3" spans="1:4">
      <c r="A3" s="3" t="s">
        <v>633</v>
      </c>
    </row>
    <row r="4" spans="1:4">
      <c r="A4" s="4" t="s">
        <v>634</v>
      </c>
      <c r="B4" s="7" t="n">
        <v>6706</v>
      </c>
      <c r="C4" s="7" t="n">
        <v>4454</v>
      </c>
      <c r="D4" s="7" t="n">
        <v>1371</v>
      </c>
    </row>
    <row r="5" spans="1:4">
      <c r="A5" s="4" t="s">
        <v>635</v>
      </c>
      <c r="B5" s="5" t="n">
        <v>6052</v>
      </c>
      <c r="C5" s="5" t="n">
        <v>3689</v>
      </c>
      <c r="D5" s="5" t="n">
        <v>3766</v>
      </c>
    </row>
    <row r="6" spans="1:4">
      <c r="A6" s="4" t="s">
        <v>636</v>
      </c>
      <c r="B6" s="5" t="n">
        <v>-2025</v>
      </c>
      <c r="C6" s="5" t="n">
        <v>-1437</v>
      </c>
      <c r="D6" s="5" t="n">
        <v>-683</v>
      </c>
    </row>
    <row r="7" spans="1:4">
      <c r="A7" s="4" t="s">
        <v>637</v>
      </c>
      <c r="B7" s="5" t="n">
        <v>10733</v>
      </c>
      <c r="C7" s="5" t="n">
        <v>6706</v>
      </c>
      <c r="D7" s="5" t="n">
        <v>4454</v>
      </c>
    </row>
    <row r="8" spans="1:4">
      <c r="A8" s="4" t="s">
        <v>638</v>
      </c>
      <c r="B8" s="5" t="n">
        <v>210</v>
      </c>
      <c r="C8" s="5" t="n">
        <v>40</v>
      </c>
      <c r="D8" s="5" t="n">
        <v>98</v>
      </c>
    </row>
    <row r="9" spans="1:4">
      <c r="A9" s="4" t="s">
        <v>639</v>
      </c>
      <c r="B9" s="5" t="n">
        <v>-110</v>
      </c>
      <c r="C9" s="5" t="n">
        <v>170</v>
      </c>
      <c r="D9" s="5" t="n">
        <v>-58</v>
      </c>
    </row>
    <row r="10" spans="1:4">
      <c r="A10" s="4" t="s">
        <v>640</v>
      </c>
      <c r="B10" s="5" t="n">
        <v>100</v>
      </c>
      <c r="C10" s="5" t="n">
        <v>210</v>
      </c>
      <c r="D10" s="5" t="n">
        <v>40</v>
      </c>
    </row>
    <row r="11" spans="1:4">
      <c r="A11" s="4" t="s">
        <v>45</v>
      </c>
      <c r="B11" s="5" t="n">
        <v>10633</v>
      </c>
      <c r="C11" s="5" t="n">
        <v>6496</v>
      </c>
      <c r="D11" s="5" t="n">
        <v>4414</v>
      </c>
    </row>
    <row r="12" spans="1:4">
      <c r="A12" s="4" t="s">
        <v>641</v>
      </c>
      <c r="B12" s="7" t="n">
        <v>1381</v>
      </c>
      <c r="C12" s="7" t="n">
        <v>407</v>
      </c>
      <c r="D12" s="7" t="n">
        <v>49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33"/>
    <col customWidth="1" max="3" min="3" width="37"/>
    <col customWidth="1" max="4" min="4" width="25"/>
    <col customWidth="1" max="5" min="5" width="27"/>
    <col customWidth="1" max="6" min="6" width="18"/>
    <col customWidth="1" max="7" min="7" width="37"/>
    <col customWidth="1" max="8" min="8" width="11"/>
  </cols>
  <sheetData>
    <row r="1" spans="1:8">
      <c r="A1" s="1" t="s">
        <v>132</v>
      </c>
      <c r="B1" s="2" t="s">
        <v>133</v>
      </c>
      <c r="C1" s="2" t="s">
        <v>134</v>
      </c>
      <c r="D1" s="2" t="s">
        <v>135</v>
      </c>
      <c r="E1" s="2" t="s">
        <v>136</v>
      </c>
      <c r="F1" s="2" t="s">
        <v>137</v>
      </c>
      <c r="G1" s="2" t="s">
        <v>138</v>
      </c>
      <c r="H1" s="2" t="s">
        <v>139</v>
      </c>
    </row>
    <row r="2" spans="1:8">
      <c r="A2" s="4" t="s">
        <v>140</v>
      </c>
      <c r="B2" s="7" t="n">
        <v>22863</v>
      </c>
      <c r="C2" s="7" t="n">
        <v>2885</v>
      </c>
      <c r="E2" s="7" t="n">
        <v>14418</v>
      </c>
      <c r="F2" s="7" t="n">
        <v>96779</v>
      </c>
      <c r="G2" s="7" t="n">
        <v>-667</v>
      </c>
      <c r="H2" s="7" t="n">
        <v>136278</v>
      </c>
    </row>
    <row r="3" spans="1:8">
      <c r="A3" s="4" t="s">
        <v>141</v>
      </c>
      <c r="B3" s="5" t="n">
        <v>40199000</v>
      </c>
      <c r="C3" s="5" t="n">
        <v>5072000</v>
      </c>
    </row>
    <row r="4" spans="1:8">
      <c r="A4" s="3" t="s">
        <v>142</v>
      </c>
    </row>
    <row r="5" spans="1:8">
      <c r="A5" s="4" t="s">
        <v>114</v>
      </c>
      <c r="F5" s="5" t="n">
        <v>33234</v>
      </c>
      <c r="H5" s="5" t="n">
        <v>33234</v>
      </c>
    </row>
    <row r="6" spans="1:8">
      <c r="A6" s="4" t="s">
        <v>143</v>
      </c>
      <c r="E6" s="5" t="n">
        <v>700</v>
      </c>
      <c r="H6" s="5" t="n">
        <v>700</v>
      </c>
    </row>
    <row r="7" spans="1:8">
      <c r="A7" s="4" t="s">
        <v>144</v>
      </c>
      <c r="G7" s="5" t="n">
        <v>627</v>
      </c>
      <c r="H7" s="5" t="n">
        <v>627</v>
      </c>
    </row>
    <row r="8" spans="1:8">
      <c r="A8" s="4" t="s">
        <v>145</v>
      </c>
      <c r="F8" s="5" t="n">
        <v>-8567</v>
      </c>
      <c r="H8" s="5" t="n">
        <v>-8567</v>
      </c>
    </row>
    <row r="9" spans="1:8">
      <c r="A9" s="4" t="s">
        <v>146</v>
      </c>
      <c r="B9" s="7" t="n">
        <v>22863</v>
      </c>
      <c r="C9" s="7" t="n">
        <v>2885</v>
      </c>
      <c r="E9" s="5" t="n">
        <v>15118</v>
      </c>
      <c r="F9" s="5" t="n">
        <v>121446</v>
      </c>
      <c r="G9" s="5" t="n">
        <v>-40</v>
      </c>
      <c r="H9" s="5" t="n">
        <v>162272</v>
      </c>
    </row>
    <row r="10" spans="1:8">
      <c r="A10" s="4" t="s">
        <v>147</v>
      </c>
      <c r="B10" s="5" t="n">
        <v>40199000</v>
      </c>
      <c r="C10" s="5" t="n">
        <v>5072000</v>
      </c>
    </row>
    <row r="11" spans="1:8">
      <c r="A11" s="3" t="s">
        <v>142</v>
      </c>
    </row>
    <row r="12" spans="1:8">
      <c r="A12" s="4" t="s">
        <v>148</v>
      </c>
      <c r="F12" s="5" t="n">
        <v>28</v>
      </c>
      <c r="G12" s="5" t="n">
        <v>-28</v>
      </c>
    </row>
    <row r="13" spans="1:8">
      <c r="A13" s="4" t="s">
        <v>114</v>
      </c>
      <c r="F13" s="5" t="n">
        <v>37977</v>
      </c>
      <c r="H13" s="5" t="n">
        <v>37977</v>
      </c>
    </row>
    <row r="14" spans="1:8">
      <c r="A14" s="4" t="s">
        <v>149</v>
      </c>
      <c r="B14" s="7" t="n">
        <v>2885</v>
      </c>
      <c r="C14" s="7" t="n">
        <v>-2885</v>
      </c>
    </row>
    <row r="15" spans="1:8">
      <c r="A15" s="4" t="s">
        <v>150</v>
      </c>
      <c r="B15" s="5" t="n">
        <v>5072000</v>
      </c>
      <c r="C15" s="5" t="n">
        <v>-5072000</v>
      </c>
      <c r="D15" s="5" t="n">
        <v>5072000</v>
      </c>
    </row>
    <row r="16" spans="1:8">
      <c r="A16" s="4" t="s">
        <v>151</v>
      </c>
      <c r="B16" s="7" t="n">
        <v>85490</v>
      </c>
      <c r="H16" s="7" t="n">
        <v>85490</v>
      </c>
    </row>
    <row r="17" spans="1:8">
      <c r="A17" s="4" t="s">
        <v>152</v>
      </c>
      <c r="B17" s="5" t="n">
        <v>7692308</v>
      </c>
      <c r="H17" s="5" t="n">
        <v>7692308</v>
      </c>
    </row>
    <row r="18" spans="1:8">
      <c r="A18" s="4" t="s">
        <v>143</v>
      </c>
      <c r="E18" s="5" t="n">
        <v>218</v>
      </c>
      <c r="H18" s="7" t="n">
        <v>218</v>
      </c>
    </row>
    <row r="19" spans="1:8">
      <c r="A19" s="4" t="s">
        <v>153</v>
      </c>
      <c r="E19" s="5" t="n">
        <v>-2920</v>
      </c>
      <c r="H19" s="5" t="n">
        <v>-2920</v>
      </c>
    </row>
    <row r="20" spans="1:8">
      <c r="A20" s="4" t="s">
        <v>144</v>
      </c>
      <c r="G20" s="5" t="n">
        <v>-104</v>
      </c>
      <c r="H20" s="5" t="n">
        <v>-104</v>
      </c>
    </row>
    <row r="21" spans="1:8">
      <c r="A21" s="4" t="s">
        <v>145</v>
      </c>
      <c r="F21" s="5" t="n">
        <v>-9635</v>
      </c>
      <c r="H21" s="5" t="n">
        <v>-9635</v>
      </c>
    </row>
    <row r="22" spans="1:8">
      <c r="A22" s="4" t="s">
        <v>154</v>
      </c>
      <c r="B22" s="7" t="n">
        <v>111238</v>
      </c>
      <c r="E22" s="5" t="n">
        <v>12416</v>
      </c>
      <c r="F22" s="5" t="n">
        <v>149816</v>
      </c>
      <c r="G22" s="5" t="n">
        <v>-172</v>
      </c>
      <c r="H22" s="5" t="n">
        <v>273298</v>
      </c>
    </row>
    <row r="23" spans="1:8">
      <c r="A23" s="4" t="s">
        <v>155</v>
      </c>
      <c r="B23" s="5" t="n">
        <v>52963308</v>
      </c>
    </row>
    <row r="24" spans="1:8">
      <c r="A24" s="3" t="s">
        <v>142</v>
      </c>
    </row>
    <row r="25" spans="1:8">
      <c r="A25" s="4" t="s">
        <v>114</v>
      </c>
      <c r="F25" s="5" t="n">
        <v>63468</v>
      </c>
      <c r="H25" s="5" t="n">
        <v>63468</v>
      </c>
    </row>
    <row r="26" spans="1:8">
      <c r="A26" s="4" t="s">
        <v>156</v>
      </c>
      <c r="E26" s="5" t="n">
        <v>297</v>
      </c>
      <c r="H26" s="5" t="n">
        <v>297</v>
      </c>
    </row>
    <row r="27" spans="1:8">
      <c r="A27" s="4" t="s">
        <v>157</v>
      </c>
      <c r="B27" s="5" t="n">
        <v>48975</v>
      </c>
    </row>
    <row r="28" spans="1:8">
      <c r="A28" s="4" t="s">
        <v>144</v>
      </c>
      <c r="G28" s="5" t="n">
        <v>113</v>
      </c>
      <c r="H28" s="5" t="n">
        <v>113</v>
      </c>
    </row>
    <row r="29" spans="1:8">
      <c r="A29" s="4" t="s">
        <v>145</v>
      </c>
      <c r="F29" s="5" t="n">
        <v>-2119</v>
      </c>
      <c r="H29" s="5" t="n">
        <v>-2119</v>
      </c>
    </row>
    <row r="30" spans="1:8">
      <c r="A30" s="4" t="s">
        <v>158</v>
      </c>
      <c r="B30" s="7" t="n">
        <v>111238</v>
      </c>
      <c r="E30" s="7" t="n">
        <v>12713</v>
      </c>
      <c r="F30" s="7" t="n">
        <v>211115</v>
      </c>
      <c r="G30" s="7" t="n">
        <v>-9</v>
      </c>
      <c r="H30" s="7" t="n">
        <v>335057</v>
      </c>
    </row>
    <row r="31" spans="1:8">
      <c r="A31" s="4" t="s">
        <v>159</v>
      </c>
      <c r="B31" s="5" t="n">
        <v>5301228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v>
      </c>
      <c r="C2" s="2" t="s">
        <v>37</v>
      </c>
    </row>
    <row r="3" spans="1:3">
      <c r="A3" s="3" t="s">
        <v>226</v>
      </c>
    </row>
    <row r="4" spans="1:3">
      <c r="A4" s="4" t="s">
        <v>643</v>
      </c>
      <c r="B4" s="7" t="n">
        <v>11523</v>
      </c>
      <c r="C4" s="7" t="n">
        <v>7086</v>
      </c>
    </row>
    <row r="5" spans="1:3">
      <c r="A5" s="4" t="s">
        <v>644</v>
      </c>
      <c r="B5" s="4" t="s">
        <v>645</v>
      </c>
      <c r="C5" s="4" t="s">
        <v>645</v>
      </c>
    </row>
    <row r="6" spans="1:3">
      <c r="A6" s="4" t="s">
        <v>646</v>
      </c>
    </row>
    <row r="7" spans="1:3">
      <c r="A7" s="3" t="s">
        <v>226</v>
      </c>
    </row>
    <row r="8" spans="1:3">
      <c r="A8" s="4" t="s">
        <v>647</v>
      </c>
      <c r="B8" s="4" t="s">
        <v>648</v>
      </c>
      <c r="C8" s="4" t="s">
        <v>648</v>
      </c>
    </row>
    <row r="9" spans="1:3">
      <c r="A9" s="4" t="s">
        <v>649</v>
      </c>
      <c r="B9" s="4" t="s">
        <v>650</v>
      </c>
      <c r="C9" s="4" t="s">
        <v>650</v>
      </c>
    </row>
    <row r="10" spans="1:3">
      <c r="A10" s="4" t="s">
        <v>651</v>
      </c>
    </row>
    <row r="11" spans="1:3">
      <c r="A11" s="3" t="s">
        <v>226</v>
      </c>
    </row>
    <row r="12" spans="1:3">
      <c r="A12" s="4" t="s">
        <v>647</v>
      </c>
      <c r="B12" s="4" t="s">
        <v>652</v>
      </c>
      <c r="C12" s="4" t="s">
        <v>652</v>
      </c>
    </row>
    <row r="13" spans="1:3">
      <c r="A13" s="4" t="s">
        <v>649</v>
      </c>
      <c r="B13" s="4" t="s">
        <v>653</v>
      </c>
      <c r="C13" s="4" t="s">
        <v>65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5</v>
      </c>
      <c r="B1" s="2" t="s">
        <v>2</v>
      </c>
      <c r="C1" s="2" t="s">
        <v>37</v>
      </c>
    </row>
    <row r="2" spans="1:3">
      <c r="A2" s="3" t="s">
        <v>228</v>
      </c>
    </row>
    <row r="3" spans="1:3">
      <c r="A3" s="4" t="s">
        <v>656</v>
      </c>
      <c r="B3" s="7" t="n">
        <v>894279</v>
      </c>
      <c r="C3" s="7" t="n">
        <v>663472</v>
      </c>
    </row>
    <row r="4" spans="1:3">
      <c r="A4" s="4" t="s">
        <v>657</v>
      </c>
      <c r="B4" s="5" t="n">
        <v>33750</v>
      </c>
      <c r="C4" s="5" t="n">
        <v>156084</v>
      </c>
    </row>
    <row r="5" spans="1:3">
      <c r="A5" s="4" t="s">
        <v>658</v>
      </c>
      <c r="B5" s="7" t="n">
        <v>208888</v>
      </c>
      <c r="C5" s="7" t="n">
        <v>12910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659</v>
      </c>
      <c r="B1" s="2" t="s">
        <v>660</v>
      </c>
    </row>
    <row r="2" spans="1:2">
      <c r="A2" s="3" t="s">
        <v>661</v>
      </c>
    </row>
    <row r="3" spans="1:2">
      <c r="A3" s="4" t="s">
        <v>662</v>
      </c>
      <c r="B3" s="7" t="n">
        <v>473900</v>
      </c>
    </row>
    <row r="4" spans="1:2">
      <c r="A4" s="4" t="s">
        <v>663</v>
      </c>
      <c r="B4" s="5" t="n">
        <v>294601</v>
      </c>
    </row>
    <row r="5" spans="1:2">
      <c r="A5" s="4" t="s">
        <v>664</v>
      </c>
      <c r="B5" s="5" t="n">
        <v>117995</v>
      </c>
    </row>
    <row r="6" spans="1:2">
      <c r="A6" s="4" t="s">
        <v>665</v>
      </c>
      <c r="B6" s="5" t="n">
        <v>6244</v>
      </c>
    </row>
    <row r="7" spans="1:2">
      <c r="A7" s="4" t="s">
        <v>666</v>
      </c>
      <c r="B7" s="5" t="n">
        <v>1539</v>
      </c>
    </row>
    <row r="8" spans="1:2">
      <c r="A8" s="4" t="s">
        <v>139</v>
      </c>
      <c r="B8" s="7" t="n">
        <v>89427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7</v>
      </c>
      <c r="B1" s="2" t="s">
        <v>2</v>
      </c>
      <c r="C1" s="2" t="s">
        <v>37</v>
      </c>
    </row>
    <row r="2" spans="1:3">
      <c r="A2" s="3" t="s">
        <v>230</v>
      </c>
    </row>
    <row r="3" spans="1:3">
      <c r="A3" s="4" t="s">
        <v>668</v>
      </c>
      <c r="B3" s="7" t="n">
        <v>103000</v>
      </c>
      <c r="C3" s="7" t="n">
        <v>148000</v>
      </c>
    </row>
    <row r="4" spans="1:3">
      <c r="A4" s="4" t="s">
        <v>669</v>
      </c>
      <c r="B4" s="5" t="n">
        <v>190000</v>
      </c>
      <c r="C4" s="5" t="n">
        <v>190000</v>
      </c>
    </row>
    <row r="5" spans="1:3">
      <c r="A5" s="4" t="s">
        <v>670</v>
      </c>
      <c r="B5" s="7" t="n">
        <v>293000</v>
      </c>
      <c r="C5" s="7" t="n">
        <v>338000</v>
      </c>
    </row>
    <row r="6" spans="1:3">
      <c r="A6" s="4" t="s">
        <v>671</v>
      </c>
    </row>
    <row r="7" spans="1:3">
      <c r="A7" s="3" t="s">
        <v>230</v>
      </c>
    </row>
    <row r="8" spans="1:3">
      <c r="A8" s="4" t="s">
        <v>672</v>
      </c>
      <c r="B8" s="4" t="s">
        <v>673</v>
      </c>
    </row>
    <row r="9" spans="1:3">
      <c r="A9" s="4" t="s">
        <v>674</v>
      </c>
    </row>
    <row r="10" spans="1:3">
      <c r="A10" s="3" t="s">
        <v>230</v>
      </c>
    </row>
    <row r="11" spans="1:3">
      <c r="A11" s="4" t="s">
        <v>672</v>
      </c>
      <c r="C11" s="4" t="s">
        <v>675</v>
      </c>
    </row>
    <row r="12" spans="1:3">
      <c r="A12" s="4" t="s">
        <v>676</v>
      </c>
    </row>
    <row r="13" spans="1:3">
      <c r="A13" s="3" t="s">
        <v>230</v>
      </c>
    </row>
    <row r="14" spans="1:3">
      <c r="A14" s="4" t="s">
        <v>672</v>
      </c>
      <c r="B14" s="4" t="s">
        <v>677</v>
      </c>
      <c r="C14" s="4" t="s">
        <v>677</v>
      </c>
    </row>
    <row r="15" spans="1:3">
      <c r="A15" s="4" t="s">
        <v>678</v>
      </c>
    </row>
    <row r="16" spans="1:3">
      <c r="A16" s="3" t="s">
        <v>230</v>
      </c>
    </row>
    <row r="17" spans="1:3">
      <c r="A17" s="4" t="s">
        <v>672</v>
      </c>
      <c r="C17" s="4" t="s">
        <v>679</v>
      </c>
    </row>
    <row r="18" spans="1:3">
      <c r="A18" s="4" t="s">
        <v>680</v>
      </c>
    </row>
    <row r="19" spans="1:3">
      <c r="A19" s="3" t="s">
        <v>230</v>
      </c>
    </row>
    <row r="20" spans="1:3">
      <c r="A20" s="4" t="s">
        <v>672</v>
      </c>
      <c r="B20" s="4" t="s">
        <v>681</v>
      </c>
      <c r="C20" s="4" t="s">
        <v>68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7</v>
      </c>
    </row>
    <row r="2" spans="1:3">
      <c r="A2" s="3" t="s">
        <v>230</v>
      </c>
    </row>
    <row r="3" spans="1:3">
      <c r="A3" s="4" t="s">
        <v>670</v>
      </c>
      <c r="B3" s="7" t="n">
        <v>293000</v>
      </c>
      <c r="C3" s="7" t="n">
        <v>338000</v>
      </c>
    </row>
    <row r="4" spans="1:3">
      <c r="A4" s="4" t="s">
        <v>683</v>
      </c>
      <c r="B4" s="5" t="n">
        <v>325000</v>
      </c>
    </row>
    <row r="5" spans="1:3">
      <c r="A5" s="4" t="s">
        <v>684</v>
      </c>
    </row>
    <row r="6" spans="1:3">
      <c r="A6" s="3" t="s">
        <v>230</v>
      </c>
    </row>
    <row r="7" spans="1:3">
      <c r="A7" s="4" t="s">
        <v>670</v>
      </c>
      <c r="B7" s="5" t="n">
        <v>157000</v>
      </c>
    </row>
    <row r="8" spans="1:3">
      <c r="A8" s="4" t="s">
        <v>685</v>
      </c>
    </row>
    <row r="9" spans="1:3">
      <c r="A9" s="3" t="s">
        <v>230</v>
      </c>
    </row>
    <row r="10" spans="1:3">
      <c r="A10" s="4" t="s">
        <v>670</v>
      </c>
      <c r="B10" s="5" t="n">
        <v>67000</v>
      </c>
    </row>
    <row r="11" spans="1:3">
      <c r="A11" s="4" t="s">
        <v>686</v>
      </c>
    </row>
    <row r="12" spans="1:3">
      <c r="A12" s="3" t="s">
        <v>230</v>
      </c>
    </row>
    <row r="13" spans="1:3">
      <c r="A13" s="4" t="s">
        <v>670</v>
      </c>
      <c r="B13" s="7" t="n">
        <v>9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7</v>
      </c>
    </row>
    <row r="2" spans="1:3">
      <c r="A2" s="3" t="s">
        <v>688</v>
      </c>
    </row>
    <row r="3" spans="1:3">
      <c r="A3" s="4" t="s">
        <v>662</v>
      </c>
      <c r="B3" s="7" t="n">
        <v>114000</v>
      </c>
    </row>
    <row r="4" spans="1:3">
      <c r="A4" s="4" t="s">
        <v>663</v>
      </c>
      <c r="B4" s="5" t="n">
        <v>11000</v>
      </c>
    </row>
    <row r="5" spans="1:3">
      <c r="A5" s="4" t="s">
        <v>664</v>
      </c>
      <c r="B5" s="5" t="n">
        <v>11000</v>
      </c>
    </row>
    <row r="6" spans="1:3">
      <c r="A6" s="4" t="s">
        <v>689</v>
      </c>
      <c r="B6" s="5" t="n">
        <v>157000</v>
      </c>
    </row>
    <row r="7" spans="1:3">
      <c r="A7" s="4" t="s">
        <v>670</v>
      </c>
      <c r="B7" s="7" t="n">
        <v>293000</v>
      </c>
      <c r="C7" s="7" t="n">
        <v>338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v>
      </c>
      <c r="C2" s="2" t="s">
        <v>37</v>
      </c>
    </row>
    <row r="3" spans="1:3">
      <c r="A3" s="3" t="s">
        <v>230</v>
      </c>
    </row>
    <row r="4" spans="1:3">
      <c r="A4" s="4" t="s">
        <v>691</v>
      </c>
      <c r="B4" s="7" t="n">
        <v>50000</v>
      </c>
    </row>
    <row r="5" spans="1:3">
      <c r="A5" s="4" t="s">
        <v>692</v>
      </c>
      <c r="B5" s="5" t="n">
        <v>4133</v>
      </c>
      <c r="C5" s="7" t="n">
        <v>8338</v>
      </c>
    </row>
    <row r="6" spans="1:3">
      <c r="A6" s="4" t="s">
        <v>693</v>
      </c>
      <c r="B6" s="7" t="n">
        <v>0</v>
      </c>
      <c r="C6" s="7" t="n">
        <v>0</v>
      </c>
    </row>
    <row r="7" spans="1:3">
      <c r="A7" s="4" t="s">
        <v>694</v>
      </c>
      <c r="B7" s="4" t="s">
        <v>695</v>
      </c>
      <c r="C7" s="4" t="s">
        <v>696</v>
      </c>
    </row>
    <row r="8" spans="1:3">
      <c r="A8" s="4" t="s">
        <v>697</v>
      </c>
      <c r="B8" s="4" t="s">
        <v>698</v>
      </c>
    </row>
    <row r="9" spans="1:3">
      <c r="A9" s="4" t="s">
        <v>515</v>
      </c>
      <c r="B9" s="7" t="n">
        <v>899000</v>
      </c>
      <c r="C9" s="7" t="n">
        <v>968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7</v>
      </c>
    </row>
    <row r="2" spans="1:3">
      <c r="A2" s="3" t="s">
        <v>700</v>
      </c>
    </row>
    <row r="3" spans="1:3">
      <c r="A3" s="4" t="s">
        <v>701</v>
      </c>
      <c r="B3" s="7" t="n">
        <v>70000</v>
      </c>
      <c r="C3" s="7" t="n">
        <v>60000</v>
      </c>
    </row>
    <row r="4" spans="1:3">
      <c r="A4" s="4" t="s">
        <v>702</v>
      </c>
      <c r="B4" s="7" t="n">
        <v>0</v>
      </c>
      <c r="C4"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4"/>
  </cols>
  <sheetData>
    <row r="1" spans="1:6">
      <c r="A1" s="1" t="s">
        <v>703</v>
      </c>
      <c r="B1" s="2" t="s">
        <v>1</v>
      </c>
    </row>
    <row r="2" spans="1:6">
      <c r="B2" s="2" t="s">
        <v>2</v>
      </c>
      <c r="C2" s="2" t="s">
        <v>37</v>
      </c>
      <c r="D2" s="2" t="s">
        <v>81</v>
      </c>
      <c r="E2" s="2" t="s">
        <v>704</v>
      </c>
      <c r="F2" s="2" t="s">
        <v>705</v>
      </c>
    </row>
    <row r="3" spans="1:6">
      <c r="A3" s="3" t="s">
        <v>706</v>
      </c>
    </row>
    <row r="4" spans="1:6">
      <c r="A4" s="4" t="s">
        <v>139</v>
      </c>
      <c r="B4" s="7" t="n">
        <v>65029</v>
      </c>
      <c r="C4" s="7" t="n">
        <v>64889</v>
      </c>
    </row>
    <row r="5" spans="1:6">
      <c r="A5" s="4" t="s">
        <v>87</v>
      </c>
      <c r="B5" s="5" t="n">
        <v>4689</v>
      </c>
      <c r="C5" s="5" t="n">
        <v>4070</v>
      </c>
      <c r="D5" s="7" t="n">
        <v>1978</v>
      </c>
    </row>
    <row r="6" spans="1:6">
      <c r="A6" s="4" t="s">
        <v>707</v>
      </c>
    </row>
    <row r="7" spans="1:6">
      <c r="A7" s="3" t="s">
        <v>706</v>
      </c>
    </row>
    <row r="8" spans="1:6">
      <c r="A8" s="4" t="s">
        <v>708</v>
      </c>
      <c r="C8" s="5" t="n">
        <v>22000</v>
      </c>
      <c r="D8" s="5" t="n">
        <v>33000</v>
      </c>
    </row>
    <row r="9" spans="1:6">
      <c r="A9" s="4" t="s">
        <v>709</v>
      </c>
    </row>
    <row r="10" spans="1:6">
      <c r="A10" s="3" t="s">
        <v>706</v>
      </c>
    </row>
    <row r="11" spans="1:6">
      <c r="A11" s="4" t="s">
        <v>710</v>
      </c>
      <c r="B11" s="5" t="n">
        <v>65000</v>
      </c>
      <c r="C11" s="5" t="n">
        <v>65000</v>
      </c>
    </row>
    <row r="12" spans="1:6">
      <c r="A12" s="4" t="s">
        <v>711</v>
      </c>
      <c r="B12" s="5" t="n">
        <v>533</v>
      </c>
      <c r="C12" s="5" t="n">
        <v>588</v>
      </c>
    </row>
    <row r="13" spans="1:6">
      <c r="A13" s="4" t="s">
        <v>712</v>
      </c>
      <c r="B13" s="5" t="n">
        <v>-504</v>
      </c>
      <c r="C13" s="5" t="n">
        <v>-699</v>
      </c>
    </row>
    <row r="14" spans="1:6">
      <c r="A14" s="4" t="s">
        <v>139</v>
      </c>
      <c r="B14" s="7" t="n">
        <v>65029</v>
      </c>
      <c r="C14" s="5" t="n">
        <v>64889</v>
      </c>
    </row>
    <row r="15" spans="1:6">
      <c r="A15" s="4" t="s">
        <v>713</v>
      </c>
      <c r="B15" s="4" t="s">
        <v>714</v>
      </c>
    </row>
    <row r="16" spans="1:6">
      <c r="A16" s="4" t="s">
        <v>87</v>
      </c>
      <c r="B16" s="7" t="n">
        <v>4689</v>
      </c>
      <c r="C16" s="7" t="n">
        <v>4070</v>
      </c>
      <c r="D16" s="7" t="n">
        <v>1978</v>
      </c>
    </row>
    <row r="17" spans="1:6">
      <c r="A17" s="4" t="s">
        <v>715</v>
      </c>
      <c r="B17" s="4" t="s">
        <v>716</v>
      </c>
    </row>
    <row r="18" spans="1:6">
      <c r="A18" s="4" t="s">
        <v>717</v>
      </c>
    </row>
    <row r="19" spans="1:6">
      <c r="A19" s="3" t="s">
        <v>706</v>
      </c>
    </row>
    <row r="20" spans="1:6">
      <c r="A20" s="4" t="s">
        <v>710</v>
      </c>
      <c r="F20" s="7" t="n">
        <v>50000</v>
      </c>
    </row>
    <row r="21" spans="1:6">
      <c r="A21" s="4" t="s">
        <v>712</v>
      </c>
      <c r="F21" s="7" t="n">
        <v>-729</v>
      </c>
    </row>
    <row r="22" spans="1:6">
      <c r="A22" s="4" t="s">
        <v>718</v>
      </c>
    </row>
    <row r="23" spans="1:6">
      <c r="A23" s="3" t="s">
        <v>706</v>
      </c>
    </row>
    <row r="24" spans="1:6">
      <c r="A24" s="4" t="s">
        <v>710</v>
      </c>
      <c r="E24" s="7" t="n">
        <v>15000</v>
      </c>
    </row>
    <row r="25" spans="1:6">
      <c r="A25" s="4" t="s">
        <v>711</v>
      </c>
      <c r="E25" s="5" t="n">
        <v>611</v>
      </c>
    </row>
    <row r="26" spans="1:6">
      <c r="A26" s="4" t="s">
        <v>712</v>
      </c>
      <c r="E26" s="7" t="n">
        <v>-191</v>
      </c>
    </row>
    <row r="27" spans="1:6">
      <c r="A27" s="4" t="s">
        <v>719</v>
      </c>
    </row>
    <row r="28" spans="1:6">
      <c r="A28" s="3" t="s">
        <v>706</v>
      </c>
    </row>
    <row r="29" spans="1:6">
      <c r="A29" s="4" t="s">
        <v>720</v>
      </c>
      <c r="B29" s="4" t="s">
        <v>72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68"/>
    <col customWidth="1" max="2" min="2" width="37"/>
    <col customWidth="1" max="3" min="3" width="41"/>
    <col customWidth="1" max="4" min="4" width="37"/>
    <col customWidth="1" max="5" min="5" width="31"/>
    <col customWidth="1" max="6" min="6" width="30"/>
    <col customWidth="1" max="7" min="7" width="30"/>
  </cols>
  <sheetData>
    <row r="1" spans="1:7">
      <c r="A1" s="1" t="s">
        <v>722</v>
      </c>
      <c r="B1" s="2" t="s">
        <v>723</v>
      </c>
      <c r="C1" s="2" t="s">
        <v>1</v>
      </c>
    </row>
    <row r="2" spans="1:7">
      <c r="B2" s="2" t="s">
        <v>724</v>
      </c>
      <c r="C2" s="2" t="s">
        <v>725</v>
      </c>
      <c r="D2" s="2" t="s">
        <v>161</v>
      </c>
      <c r="E2" s="2" t="s">
        <v>726</v>
      </c>
      <c r="F2" s="2" t="s">
        <v>727</v>
      </c>
      <c r="G2" s="2" t="s">
        <v>728</v>
      </c>
    </row>
    <row r="3" spans="1:7">
      <c r="A3" s="3" t="s">
        <v>234</v>
      </c>
    </row>
    <row r="4" spans="1:7">
      <c r="A4" s="4" t="s">
        <v>729</v>
      </c>
      <c r="F4" s="7" t="n">
        <v>0</v>
      </c>
    </row>
    <row r="5" spans="1:7">
      <c r="A5" s="4" t="s">
        <v>730</v>
      </c>
      <c r="F5" s="5" t="n">
        <v>500000000</v>
      </c>
    </row>
    <row r="6" spans="1:7">
      <c r="A6" s="4" t="s">
        <v>731</v>
      </c>
      <c r="C6" s="5" t="n">
        <v>10000000</v>
      </c>
      <c r="D6" s="5" t="n">
        <v>10000000</v>
      </c>
      <c r="F6" s="5" t="n">
        <v>10000000</v>
      </c>
      <c r="G6" s="5" t="n">
        <v>1000000</v>
      </c>
    </row>
    <row r="7" spans="1:7">
      <c r="A7" s="4" t="s">
        <v>162</v>
      </c>
      <c r="D7" s="5" t="n">
        <v>7692308</v>
      </c>
    </row>
    <row r="8" spans="1:7">
      <c r="A8" s="4" t="s">
        <v>732</v>
      </c>
      <c r="C8" s="5" t="n">
        <v>1</v>
      </c>
    </row>
    <row r="9" spans="1:7">
      <c r="A9" s="4" t="s">
        <v>163</v>
      </c>
      <c r="D9" s="7" t="n">
        <v>6818</v>
      </c>
    </row>
    <row r="10" spans="1:7">
      <c r="A10" s="4" t="s">
        <v>164</v>
      </c>
      <c r="C10" s="8" t="n">
        <v>0.04</v>
      </c>
      <c r="D10" s="8" t="n">
        <v>0.21</v>
      </c>
      <c r="E10" s="8" t="n">
        <v>0.19</v>
      </c>
    </row>
    <row r="11" spans="1:7">
      <c r="A11" s="4" t="s">
        <v>733</v>
      </c>
      <c r="C11" s="7" t="n">
        <v>2119</v>
      </c>
      <c r="D11" s="7" t="n">
        <v>9635</v>
      </c>
      <c r="E11" s="7" t="n">
        <v>8567</v>
      </c>
    </row>
    <row r="12" spans="1:7">
      <c r="A12" s="4" t="s">
        <v>734</v>
      </c>
      <c r="C12" s="5" t="n">
        <v>0</v>
      </c>
      <c r="D12" s="5" t="n">
        <v>0</v>
      </c>
    </row>
    <row r="13" spans="1:7">
      <c r="A13" s="4" t="s">
        <v>735</v>
      </c>
      <c r="C13" s="5" t="n">
        <v>0</v>
      </c>
      <c r="D13" s="5" t="n">
        <v>0</v>
      </c>
    </row>
    <row r="14" spans="1:7">
      <c r="A14" s="4" t="s">
        <v>69</v>
      </c>
    </row>
    <row r="15" spans="1:7">
      <c r="A15" s="3" t="s">
        <v>234</v>
      </c>
    </row>
    <row r="16" spans="1:7">
      <c r="A16" s="4" t="s">
        <v>729</v>
      </c>
      <c r="C16" s="7" t="n">
        <v>0</v>
      </c>
      <c r="D16" s="7" t="n">
        <v>0</v>
      </c>
    </row>
    <row r="17" spans="1:7">
      <c r="A17" s="4" t="s">
        <v>730</v>
      </c>
      <c r="C17" s="5" t="n">
        <v>500000000</v>
      </c>
      <c r="D17" s="5" t="n">
        <v>500000000</v>
      </c>
    </row>
    <row r="18" spans="1:7">
      <c r="A18" s="4" t="s">
        <v>736</v>
      </c>
    </row>
    <row r="19" spans="1:7">
      <c r="A19" s="3" t="s">
        <v>234</v>
      </c>
    </row>
    <row r="20" spans="1:7">
      <c r="A20" s="4" t="s">
        <v>162</v>
      </c>
      <c r="B20" s="5" t="n">
        <v>7692308</v>
      </c>
    </row>
    <row r="21" spans="1:7">
      <c r="A21" s="4" t="s">
        <v>737</v>
      </c>
      <c r="B21" s="7" t="n">
        <v>12</v>
      </c>
    </row>
    <row r="22" spans="1:7">
      <c r="A22" s="4" t="s">
        <v>738</v>
      </c>
      <c r="B22" s="7" t="n">
        <v>85500</v>
      </c>
    </row>
    <row r="23" spans="1:7">
      <c r="A23" s="4" t="s">
        <v>739</v>
      </c>
      <c r="B23" s="5" t="n">
        <v>5500</v>
      </c>
    </row>
    <row r="24" spans="1:7">
      <c r="A24" s="4" t="s">
        <v>163</v>
      </c>
      <c r="B24" s="7" t="n">
        <v>1300</v>
      </c>
    </row>
    <row r="25" spans="1:7">
      <c r="A25" s="4" t="s">
        <v>165</v>
      </c>
    </row>
    <row r="26" spans="1:7">
      <c r="A26" s="3" t="s">
        <v>234</v>
      </c>
    </row>
    <row r="27" spans="1:7">
      <c r="A27" s="4" t="s">
        <v>729</v>
      </c>
      <c r="G27" s="7" t="n">
        <v>0</v>
      </c>
    </row>
    <row r="28" spans="1:7">
      <c r="A28" s="4" t="s">
        <v>730</v>
      </c>
      <c r="G28" s="5" t="n">
        <v>490000000</v>
      </c>
    </row>
    <row r="29" spans="1:7">
      <c r="A29" s="4" t="s">
        <v>740</v>
      </c>
      <c r="B29" s="5" t="n">
        <v>5072000</v>
      </c>
    </row>
    <row r="30" spans="1:7">
      <c r="A30" s="4" t="s">
        <v>741</v>
      </c>
    </row>
    <row r="31" spans="1:7">
      <c r="A31" s="3" t="s">
        <v>234</v>
      </c>
    </row>
    <row r="32" spans="1:7">
      <c r="A32" s="4" t="s">
        <v>162</v>
      </c>
      <c r="D32" s="5" t="n">
        <v>7692308</v>
      </c>
    </row>
    <row r="33" spans="1:7">
      <c r="A33" s="4" t="s">
        <v>135</v>
      </c>
    </row>
    <row r="34" spans="1:7">
      <c r="A34" s="3" t="s">
        <v>234</v>
      </c>
    </row>
    <row r="35" spans="1:7">
      <c r="A35" s="4" t="s">
        <v>729</v>
      </c>
      <c r="G35" s="7" t="n">
        <v>0</v>
      </c>
    </row>
    <row r="36" spans="1:7">
      <c r="A36" s="4" t="s">
        <v>730</v>
      </c>
      <c r="G36" s="5" t="n">
        <v>10000000</v>
      </c>
    </row>
    <row r="37" spans="1:7">
      <c r="A37" s="4" t="s">
        <v>742</v>
      </c>
      <c r="B37" s="5" t="n">
        <v>5072000</v>
      </c>
    </row>
    <row r="38" spans="1:7">
      <c r="A38" s="4" t="s">
        <v>743</v>
      </c>
    </row>
    <row r="39" spans="1:7">
      <c r="A39" s="3" t="s">
        <v>234</v>
      </c>
    </row>
    <row r="40" spans="1:7">
      <c r="A40" s="4" t="s">
        <v>731</v>
      </c>
      <c r="G40" s="5" t="n">
        <v>20000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160</v>
      </c>
      <c r="B1" s="2" t="s">
        <v>1</v>
      </c>
    </row>
    <row r="2" spans="1:2">
      <c r="B2" s="2" t="s">
        <v>161</v>
      </c>
    </row>
    <row r="3" spans="1:2">
      <c r="A3" s="4" t="s">
        <v>162</v>
      </c>
      <c r="B3" s="5" t="n">
        <v>7692308</v>
      </c>
    </row>
    <row r="4" spans="1:2">
      <c r="A4" s="4" t="s">
        <v>163</v>
      </c>
      <c r="B4" s="7" t="n">
        <v>6818</v>
      </c>
    </row>
    <row r="5" spans="1:2">
      <c r="A5" s="4" t="s">
        <v>164</v>
      </c>
      <c r="B5" s="8" t="n">
        <v>0.21</v>
      </c>
    </row>
    <row r="6" spans="1:2">
      <c r="A6" s="4" t="s">
        <v>165</v>
      </c>
    </row>
    <row r="7" spans="1:2">
      <c r="A7" s="4" t="s">
        <v>166</v>
      </c>
      <c r="B7" s="5" t="n">
        <v>5027000</v>
      </c>
    </row>
    <row r="8" spans="1:2">
      <c r="A8" s="4" t="s">
        <v>135</v>
      </c>
    </row>
    <row r="9" spans="1:2">
      <c r="A9" s="4" t="s">
        <v>167</v>
      </c>
      <c r="B9" s="5" t="n">
        <v>50720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s>
  <sheetData>
    <row r="1" spans="1:4">
      <c r="A1" s="1" t="s">
        <v>744</v>
      </c>
      <c r="B1" s="2" t="s">
        <v>745</v>
      </c>
      <c r="C1" s="2" t="s">
        <v>746</v>
      </c>
      <c r="D1" s="2" t="s">
        <v>2</v>
      </c>
    </row>
    <row r="2" spans="1:4">
      <c r="A2" s="3" t="s">
        <v>236</v>
      </c>
    </row>
    <row r="3" spans="1:4">
      <c r="A3" s="4" t="s">
        <v>747</v>
      </c>
      <c r="D3" s="5" t="n">
        <v>4237100</v>
      </c>
    </row>
    <row r="4" spans="1:4">
      <c r="A4" s="4" t="s">
        <v>748</v>
      </c>
    </row>
    <row r="5" spans="1:4">
      <c r="A5" s="3" t="s">
        <v>236</v>
      </c>
    </row>
    <row r="6" spans="1:4">
      <c r="A6" s="4" t="s">
        <v>749</v>
      </c>
      <c r="D6" s="4" t="s">
        <v>750</v>
      </c>
    </row>
    <row r="7" spans="1:4">
      <c r="A7" s="4" t="s">
        <v>751</v>
      </c>
      <c r="D7" s="4" t="s">
        <v>429</v>
      </c>
    </row>
    <row r="8" spans="1:4">
      <c r="A8" s="4" t="s">
        <v>752</v>
      </c>
      <c r="C8" s="5" t="n">
        <v>92625</v>
      </c>
    </row>
    <row r="9" spans="1:4">
      <c r="A9" s="4" t="s">
        <v>753</v>
      </c>
      <c r="C9" s="8" t="n">
        <v>4.56</v>
      </c>
    </row>
    <row r="10" spans="1:4">
      <c r="A10" s="3" t="s">
        <v>754</v>
      </c>
    </row>
    <row r="11" spans="1:4">
      <c r="A11" s="4" t="s">
        <v>755</v>
      </c>
      <c r="C11" s="8" t="n">
        <v>13.73</v>
      </c>
      <c r="D11" s="8" t="n">
        <v>13.73</v>
      </c>
    </row>
    <row r="12" spans="1:4">
      <c r="A12" s="4" t="s">
        <v>756</v>
      </c>
      <c r="D12" s="4" t="s">
        <v>757</v>
      </c>
    </row>
    <row r="13" spans="1:4">
      <c r="A13" s="4" t="s">
        <v>758</v>
      </c>
      <c r="D13" s="4" t="s">
        <v>759</v>
      </c>
    </row>
    <row r="14" spans="1:4">
      <c r="A14" s="4" t="s">
        <v>760</v>
      </c>
      <c r="D14" s="4" t="s">
        <v>761</v>
      </c>
    </row>
    <row r="15" spans="1:4">
      <c r="A15" s="4" t="s">
        <v>762</v>
      </c>
      <c r="D15" s="4" t="s">
        <v>763</v>
      </c>
    </row>
    <row r="16" spans="1:4">
      <c r="A16" s="3" t="s">
        <v>764</v>
      </c>
    </row>
    <row r="17" spans="1:4">
      <c r="A17" s="4" t="s">
        <v>765</v>
      </c>
      <c r="D17" s="5" t="n">
        <v>92625</v>
      </c>
    </row>
    <row r="18" spans="1:4">
      <c r="A18" s="4" t="s">
        <v>766</v>
      </c>
      <c r="D18" s="5" t="n">
        <v>92625</v>
      </c>
    </row>
    <row r="19" spans="1:4">
      <c r="A19" s="3" t="s">
        <v>767</v>
      </c>
    </row>
    <row r="20" spans="1:4">
      <c r="A20" s="4" t="s">
        <v>765</v>
      </c>
      <c r="D20" s="8" t="n">
        <v>13.73</v>
      </c>
    </row>
    <row r="21" spans="1:4">
      <c r="A21" s="4" t="s">
        <v>766</v>
      </c>
      <c r="D21" s="8" t="n">
        <v>13.73</v>
      </c>
    </row>
    <row r="22" spans="1:4">
      <c r="A22" s="3" t="s">
        <v>768</v>
      </c>
    </row>
    <row r="23" spans="1:4">
      <c r="A23" s="4" t="s">
        <v>769</v>
      </c>
      <c r="D23" s="4" t="s">
        <v>770</v>
      </c>
    </row>
    <row r="24" spans="1:4">
      <c r="A24" s="4" t="s">
        <v>771</v>
      </c>
      <c r="D24" s="7" t="n">
        <v>82</v>
      </c>
    </row>
    <row r="25" spans="1:4">
      <c r="A25" s="4" t="s">
        <v>772</v>
      </c>
      <c r="D25" s="7" t="n">
        <v>340</v>
      </c>
    </row>
    <row r="26" spans="1:4">
      <c r="A26" s="4" t="s">
        <v>773</v>
      </c>
      <c r="D26" s="4" t="s">
        <v>774</v>
      </c>
    </row>
    <row r="27" spans="1:4">
      <c r="A27" s="4" t="s">
        <v>775</v>
      </c>
      <c r="D27" s="5" t="n">
        <v>0</v>
      </c>
    </row>
    <row r="28" spans="1:4">
      <c r="A28" s="4" t="s">
        <v>776</v>
      </c>
    </row>
    <row r="29" spans="1:4">
      <c r="A29" s="3" t="s">
        <v>236</v>
      </c>
    </row>
    <row r="30" spans="1:4">
      <c r="A30" s="4" t="s">
        <v>752</v>
      </c>
      <c r="C30" s="5" t="n">
        <v>39655</v>
      </c>
    </row>
    <row r="31" spans="1:4">
      <c r="A31" s="4" t="s">
        <v>753</v>
      </c>
      <c r="B31" s="8" t="n">
        <v>13.55</v>
      </c>
    </row>
    <row r="32" spans="1:4">
      <c r="A32" s="3" t="s">
        <v>768</v>
      </c>
    </row>
    <row r="33" spans="1:4">
      <c r="A33" s="4" t="s">
        <v>771</v>
      </c>
      <c r="D33" s="7" t="n">
        <v>215</v>
      </c>
    </row>
    <row r="34" spans="1:4">
      <c r="A34" s="4" t="s">
        <v>777</v>
      </c>
      <c r="D34" s="7" t="n">
        <v>449</v>
      </c>
    </row>
    <row r="35" spans="1:4">
      <c r="A35" s="4" t="s">
        <v>773</v>
      </c>
      <c r="D35" s="4" t="s">
        <v>778</v>
      </c>
    </row>
    <row r="36" spans="1:4">
      <c r="A36" s="4" t="s">
        <v>779</v>
      </c>
    </row>
    <row r="37" spans="1:4">
      <c r="A37" s="3" t="s">
        <v>236</v>
      </c>
    </row>
    <row r="38" spans="1:4">
      <c r="A38" s="4" t="s">
        <v>749</v>
      </c>
      <c r="C38" s="4" t="s">
        <v>750</v>
      </c>
    </row>
    <row r="39" spans="1:4">
      <c r="A39" s="4" t="s">
        <v>752</v>
      </c>
      <c r="C39" s="5" t="n">
        <v>33100</v>
      </c>
    </row>
    <row r="40" spans="1:4">
      <c r="A40" s="4" t="s">
        <v>780</v>
      </c>
    </row>
    <row r="41" spans="1:4">
      <c r="A41" s="3" t="s">
        <v>236</v>
      </c>
    </row>
    <row r="42" spans="1:4">
      <c r="A42" s="4" t="s">
        <v>752</v>
      </c>
      <c r="B42" s="5" t="n">
        <v>9320</v>
      </c>
      <c r="C42" s="5" t="n">
        <v>655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76"/>
    <col customWidth="1" max="2" min="2" width="1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7"/>
    <col customWidth="1" max="12" min="12" width="37"/>
    <col customWidth="1" max="13" min="13" width="37"/>
  </cols>
  <sheetData>
    <row r="1" spans="1:13">
      <c r="A1" s="1" t="s">
        <v>781</v>
      </c>
      <c r="B1" s="2" t="s">
        <v>723</v>
      </c>
      <c r="C1" s="2" t="s">
        <v>434</v>
      </c>
      <c r="K1" s="2" t="s">
        <v>1</v>
      </c>
    </row>
    <row r="2" spans="1:13">
      <c r="B2" s="2" t="s">
        <v>437</v>
      </c>
      <c r="C2" s="2" t="s">
        <v>660</v>
      </c>
      <c r="D2" s="2" t="s">
        <v>782</v>
      </c>
      <c r="E2" s="2" t="s">
        <v>783</v>
      </c>
      <c r="F2" s="2" t="s">
        <v>784</v>
      </c>
      <c r="G2" s="2" t="s">
        <v>393</v>
      </c>
      <c r="H2" s="2" t="s">
        <v>785</v>
      </c>
      <c r="I2" s="2" t="s">
        <v>786</v>
      </c>
      <c r="J2" s="2" t="s">
        <v>787</v>
      </c>
      <c r="K2" s="2" t="s">
        <v>788</v>
      </c>
      <c r="L2" s="2" t="s">
        <v>161</v>
      </c>
      <c r="M2" s="2" t="s">
        <v>789</v>
      </c>
    </row>
    <row r="3" spans="1:13">
      <c r="A3" s="3" t="s">
        <v>790</v>
      </c>
    </row>
    <row r="4" spans="1:13">
      <c r="A4" s="4" t="s">
        <v>791</v>
      </c>
      <c r="C4" s="7" t="n">
        <v>15996</v>
      </c>
      <c r="D4" s="7" t="n">
        <v>15741</v>
      </c>
      <c r="E4" s="7" t="n">
        <v>15982</v>
      </c>
      <c r="F4" s="7" t="n">
        <v>15749</v>
      </c>
      <c r="G4" s="7" t="n">
        <v>6531</v>
      </c>
      <c r="H4" s="7" t="n">
        <v>12092</v>
      </c>
      <c r="I4" s="7" t="n">
        <v>8938</v>
      </c>
      <c r="J4" s="7" t="n">
        <v>10416</v>
      </c>
      <c r="K4" s="7" t="n">
        <v>63468</v>
      </c>
      <c r="L4" s="7" t="n">
        <v>37977</v>
      </c>
      <c r="M4" s="7" t="n">
        <v>33234</v>
      </c>
    </row>
    <row r="5" spans="1:13">
      <c r="A5" s="3" t="s">
        <v>792</v>
      </c>
    </row>
    <row r="6" spans="1:13">
      <c r="A6" s="4" t="s">
        <v>117</v>
      </c>
      <c r="K6" s="5" t="n">
        <v>52963308</v>
      </c>
      <c r="L6" s="5" t="n">
        <v>46219367</v>
      </c>
      <c r="M6" s="5" t="n">
        <v>45271000</v>
      </c>
    </row>
    <row r="7" spans="1:13">
      <c r="A7" s="3" t="s">
        <v>793</v>
      </c>
    </row>
    <row r="8" spans="1:13">
      <c r="A8" s="4" t="s">
        <v>794</v>
      </c>
      <c r="K8" s="5" t="n">
        <v>52965567</v>
      </c>
      <c r="L8" s="5" t="n">
        <v>46219367</v>
      </c>
      <c r="M8" s="5" t="n">
        <v>45271000</v>
      </c>
    </row>
    <row r="9" spans="1:13">
      <c r="A9" s="3" t="s">
        <v>795</v>
      </c>
    </row>
    <row r="10" spans="1:13">
      <c r="A10" s="4" t="s">
        <v>796</v>
      </c>
      <c r="K10" s="8" t="n">
        <v>1.2</v>
      </c>
      <c r="L10" s="8" t="n">
        <v>0.82</v>
      </c>
      <c r="M10" s="8" t="n">
        <v>0.73</v>
      </c>
    </row>
    <row r="11" spans="1:13">
      <c r="A11" s="4" t="s">
        <v>797</v>
      </c>
      <c r="K11" s="8" t="n">
        <v>1.2</v>
      </c>
      <c r="L11" s="8" t="n">
        <v>0.82</v>
      </c>
      <c r="M11" s="8" t="n">
        <v>0.73</v>
      </c>
    </row>
    <row r="12" spans="1:13">
      <c r="A12" s="4" t="s">
        <v>798</v>
      </c>
      <c r="K12" s="5" t="n">
        <v>52965567</v>
      </c>
      <c r="L12" s="5" t="n">
        <v>46219367</v>
      </c>
      <c r="M12" s="5" t="n">
        <v>45271000</v>
      </c>
    </row>
    <row r="13" spans="1:13">
      <c r="A13" s="4" t="s">
        <v>69</v>
      </c>
    </row>
    <row r="14" spans="1:13">
      <c r="A14" s="3" t="s">
        <v>795</v>
      </c>
    </row>
    <row r="15" spans="1:13">
      <c r="A15" s="4" t="s">
        <v>799</v>
      </c>
      <c r="B15" s="5" t="n">
        <v>1000</v>
      </c>
    </row>
    <row r="16" spans="1:13">
      <c r="A16" s="4" t="s">
        <v>800</v>
      </c>
    </row>
    <row r="17" spans="1:13">
      <c r="A17" s="3" t="s">
        <v>793</v>
      </c>
    </row>
    <row r="18" spans="1:13">
      <c r="A18" s="4" t="s">
        <v>801</v>
      </c>
      <c r="K18" s="5" t="n">
        <v>2259</v>
      </c>
    </row>
    <row r="19" spans="1:13">
      <c r="A19" s="4" t="s">
        <v>802</v>
      </c>
    </row>
    <row r="20" spans="1:13">
      <c r="A20" s="3" t="s">
        <v>795</v>
      </c>
    </row>
    <row r="21" spans="1:13">
      <c r="A21" s="4" t="s">
        <v>803</v>
      </c>
      <c r="K21" s="5" t="n">
        <v>92625</v>
      </c>
    </row>
  </sheetData>
  <mergeCells count="3">
    <mergeCell ref="A1:A2"/>
    <mergeCell ref="C1:J1"/>
    <mergeCell ref="K1:M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7</v>
      </c>
      <c r="D2" s="2" t="s">
        <v>81</v>
      </c>
    </row>
    <row r="3" spans="1:4">
      <c r="A3" s="3" t="s">
        <v>240</v>
      </c>
    </row>
    <row r="4" spans="1:4">
      <c r="A4" s="4" t="s">
        <v>805</v>
      </c>
      <c r="B4" s="4" t="s">
        <v>716</v>
      </c>
    </row>
    <row r="5" spans="1:4">
      <c r="A5" s="4" t="s">
        <v>806</v>
      </c>
      <c r="B5" s="7" t="n">
        <v>18</v>
      </c>
    </row>
    <row r="6" spans="1:4">
      <c r="A6" s="4" t="s">
        <v>807</v>
      </c>
      <c r="B6" s="4" t="s">
        <v>716</v>
      </c>
    </row>
    <row r="7" spans="1:4">
      <c r="A7" s="4" t="s">
        <v>808</v>
      </c>
      <c r="B7" s="4" t="s">
        <v>809</v>
      </c>
    </row>
    <row r="8" spans="1:4">
      <c r="A8" s="4" t="s">
        <v>810</v>
      </c>
      <c r="B8" s="4" t="s">
        <v>811</v>
      </c>
    </row>
    <row r="9" spans="1:4">
      <c r="A9" s="4" t="s">
        <v>812</v>
      </c>
      <c r="B9" s="7" t="n">
        <v>773</v>
      </c>
      <c r="C9" s="7" t="n">
        <v>661</v>
      </c>
      <c r="D9" s="7" t="n">
        <v>432</v>
      </c>
    </row>
    <row r="10" spans="1:4">
      <c r="A10" s="4" t="s">
        <v>813</v>
      </c>
    </row>
    <row r="11" spans="1:4">
      <c r="A11" s="3" t="s">
        <v>240</v>
      </c>
    </row>
    <row r="12" spans="1:4">
      <c r="A12" s="4" t="s">
        <v>814</v>
      </c>
      <c r="B12" s="5" t="n">
        <v>2898</v>
      </c>
      <c r="C12" s="5" t="n">
        <v>2653</v>
      </c>
    </row>
    <row r="13" spans="1:4">
      <c r="A13" s="4" t="s">
        <v>815</v>
      </c>
      <c r="B13" s="5" t="n">
        <v>273</v>
      </c>
      <c r="C13" s="5" t="n">
        <v>281</v>
      </c>
      <c r="D13" s="5" t="n">
        <v>254</v>
      </c>
    </row>
    <row r="14" spans="1:4">
      <c r="A14" s="4" t="s">
        <v>816</v>
      </c>
      <c r="B14" s="5" t="n">
        <v>28</v>
      </c>
      <c r="C14" s="5" t="n">
        <v>25</v>
      </c>
      <c r="D14" s="7" t="n">
        <v>22</v>
      </c>
    </row>
    <row r="15" spans="1:4">
      <c r="A15" s="4" t="s">
        <v>817</v>
      </c>
    </row>
    <row r="16" spans="1:4">
      <c r="A16" s="3" t="s">
        <v>240</v>
      </c>
    </row>
    <row r="17" spans="1:4">
      <c r="A17" s="4" t="s">
        <v>818</v>
      </c>
      <c r="B17" s="7" t="n">
        <v>4200</v>
      </c>
      <c r="C17" s="7" t="n">
        <v>428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37</v>
      </c>
    </row>
    <row r="2" spans="1:3">
      <c r="A2" s="3" t="s">
        <v>820</v>
      </c>
    </row>
    <row r="3" spans="1:3">
      <c r="A3" s="4" t="s">
        <v>821</v>
      </c>
      <c r="B3" s="7" t="n">
        <v>144755</v>
      </c>
      <c r="C3" s="7" t="n">
        <v>122621</v>
      </c>
    </row>
    <row r="4" spans="1:3">
      <c r="A4" s="3" t="s">
        <v>822</v>
      </c>
    </row>
    <row r="5" spans="1:3">
      <c r="A5" s="4" t="s">
        <v>822</v>
      </c>
      <c r="B5" s="5" t="n">
        <v>3895</v>
      </c>
      <c r="C5" s="5" t="n">
        <v>3981</v>
      </c>
    </row>
    <row r="6" spans="1:3">
      <c r="A6" s="3" t="s">
        <v>823</v>
      </c>
    </row>
    <row r="7" spans="1:3">
      <c r="A7" s="4" t="s">
        <v>824</v>
      </c>
      <c r="B7" s="5" t="n">
        <v>0</v>
      </c>
      <c r="C7" s="5" t="n">
        <v>0</v>
      </c>
    </row>
    <row r="8" spans="1:3">
      <c r="A8" s="4" t="s">
        <v>825</v>
      </c>
      <c r="B8" s="5" t="n">
        <v>0</v>
      </c>
      <c r="C8" s="5" t="n">
        <v>0</v>
      </c>
    </row>
    <row r="9" spans="1:3">
      <c r="A9" s="4" t="s">
        <v>475</v>
      </c>
    </row>
    <row r="10" spans="1:3">
      <c r="A10" s="3" t="s">
        <v>820</v>
      </c>
    </row>
    <row r="11" spans="1:3">
      <c r="A11" s="4" t="s">
        <v>821</v>
      </c>
      <c r="B11" s="5" t="n">
        <v>142858</v>
      </c>
      <c r="C11" s="5" t="n">
        <v>120042</v>
      </c>
    </row>
    <row r="12" spans="1:3">
      <c r="A12" s="4" t="s">
        <v>826</v>
      </c>
    </row>
    <row r="13" spans="1:3">
      <c r="A13" s="3" t="s">
        <v>820</v>
      </c>
    </row>
    <row r="14" spans="1:3">
      <c r="A14" s="4" t="s">
        <v>821</v>
      </c>
      <c r="B14" s="5" t="n">
        <v>142858</v>
      </c>
      <c r="C14" s="5" t="n">
        <v>120042</v>
      </c>
    </row>
    <row r="15" spans="1:3">
      <c r="A15" s="4" t="s">
        <v>827</v>
      </c>
    </row>
    <row r="16" spans="1:3">
      <c r="A16" s="3" t="s">
        <v>820</v>
      </c>
    </row>
    <row r="17" spans="1:3">
      <c r="A17" s="4" t="s">
        <v>821</v>
      </c>
      <c r="B17" s="5" t="n">
        <v>142858</v>
      </c>
      <c r="C17" s="5" t="n">
        <v>120042</v>
      </c>
    </row>
    <row r="18" spans="1:3">
      <c r="A18" s="4" t="s">
        <v>476</v>
      </c>
    </row>
    <row r="19" spans="1:3">
      <c r="A19" s="3" t="s">
        <v>820</v>
      </c>
    </row>
    <row r="20" spans="1:3">
      <c r="A20" s="4" t="s">
        <v>821</v>
      </c>
      <c r="B20" s="5" t="n">
        <v>1600</v>
      </c>
      <c r="C20" s="5" t="n">
        <v>2008</v>
      </c>
    </row>
    <row r="21" spans="1:3">
      <c r="A21" s="4" t="s">
        <v>828</v>
      </c>
    </row>
    <row r="22" spans="1:3">
      <c r="A22" s="3" t="s">
        <v>820</v>
      </c>
    </row>
    <row r="23" spans="1:3">
      <c r="A23" s="4" t="s">
        <v>821</v>
      </c>
      <c r="B23" s="5" t="n">
        <v>1600</v>
      </c>
      <c r="C23" s="5" t="n">
        <v>2008</v>
      </c>
    </row>
    <row r="24" spans="1:3">
      <c r="A24" s="4" t="s">
        <v>829</v>
      </c>
    </row>
    <row r="25" spans="1:3">
      <c r="A25" s="3" t="s">
        <v>820</v>
      </c>
    </row>
    <row r="26" spans="1:3">
      <c r="A26" s="4" t="s">
        <v>821</v>
      </c>
      <c r="B26" s="5" t="n">
        <v>1600</v>
      </c>
      <c r="C26" s="5" t="n">
        <v>2008</v>
      </c>
    </row>
    <row r="27" spans="1:3">
      <c r="A27" s="4" t="s">
        <v>477</v>
      </c>
    </row>
    <row r="28" spans="1:3">
      <c r="A28" s="3" t="s">
        <v>820</v>
      </c>
    </row>
    <row r="29" spans="1:3">
      <c r="A29" s="4" t="s">
        <v>821</v>
      </c>
      <c r="B29" s="5" t="n">
        <v>297</v>
      </c>
      <c r="C29" s="5" t="n">
        <v>571</v>
      </c>
    </row>
    <row r="30" spans="1:3">
      <c r="A30" s="4" t="s">
        <v>830</v>
      </c>
    </row>
    <row r="31" spans="1:3">
      <c r="A31" s="3" t="s">
        <v>820</v>
      </c>
    </row>
    <row r="32" spans="1:3">
      <c r="A32" s="4" t="s">
        <v>821</v>
      </c>
      <c r="B32" s="5" t="n">
        <v>297</v>
      </c>
      <c r="C32" s="5" t="n">
        <v>571</v>
      </c>
    </row>
    <row r="33" spans="1:3">
      <c r="A33" s="4" t="s">
        <v>831</v>
      </c>
    </row>
    <row r="34" spans="1:3">
      <c r="A34" s="3" t="s">
        <v>820</v>
      </c>
    </row>
    <row r="35" spans="1:3">
      <c r="A35" s="4" t="s">
        <v>821</v>
      </c>
      <c r="B35" s="5" t="n">
        <v>297</v>
      </c>
      <c r="C35" s="5" t="n">
        <v>571</v>
      </c>
    </row>
    <row r="36" spans="1:3">
      <c r="A36" s="4" t="s">
        <v>832</v>
      </c>
    </row>
    <row r="37" spans="1:3">
      <c r="A37" s="3" t="s">
        <v>822</v>
      </c>
    </row>
    <row r="38" spans="1:3">
      <c r="A38" s="4" t="s">
        <v>822</v>
      </c>
      <c r="B38" s="5" t="n">
        <v>3895</v>
      </c>
      <c r="C38" s="5" t="n">
        <v>4227</v>
      </c>
    </row>
    <row r="39" spans="1:3">
      <c r="A39" s="4" t="s">
        <v>833</v>
      </c>
    </row>
    <row r="40" spans="1:3">
      <c r="A40" s="3" t="s">
        <v>822</v>
      </c>
    </row>
    <row r="41" spans="1:3">
      <c r="A41" s="4" t="s">
        <v>822</v>
      </c>
      <c r="B41" s="7" t="n">
        <v>3895</v>
      </c>
      <c r="C41" s="5" t="n">
        <v>3981</v>
      </c>
    </row>
    <row r="42" spans="1:3">
      <c r="A42" s="4" t="s">
        <v>834</v>
      </c>
    </row>
    <row r="43" spans="1:3">
      <c r="A43" s="3" t="s">
        <v>822</v>
      </c>
    </row>
    <row r="44" spans="1:3">
      <c r="A44" s="4" t="s">
        <v>822</v>
      </c>
      <c r="C44" s="7" t="n">
        <v>24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5</v>
      </c>
      <c r="B1" s="2" t="s">
        <v>1</v>
      </c>
    </row>
    <row r="2" spans="1:3">
      <c r="B2" s="2" t="s">
        <v>2</v>
      </c>
      <c r="C2" s="2" t="s">
        <v>37</v>
      </c>
    </row>
    <row r="3" spans="1:3">
      <c r="A3" s="4" t="s">
        <v>477</v>
      </c>
    </row>
    <row r="4" spans="1:3">
      <c r="A4" s="3" t="s">
        <v>836</v>
      </c>
    </row>
    <row r="5" spans="1:3">
      <c r="A5" s="4" t="s">
        <v>837</v>
      </c>
      <c r="B5" s="7" t="n">
        <v>571</v>
      </c>
      <c r="C5" s="7" t="n">
        <v>585</v>
      </c>
    </row>
    <row r="6" spans="1:3">
      <c r="A6" s="4" t="s">
        <v>838</v>
      </c>
      <c r="B6" s="5" t="n">
        <v>24</v>
      </c>
      <c r="C6" s="5" t="n">
        <v>-10</v>
      </c>
    </row>
    <row r="7" spans="1:3">
      <c r="A7" s="4" t="s">
        <v>839</v>
      </c>
      <c r="B7" s="5" t="n">
        <v>-298</v>
      </c>
      <c r="C7" s="5" t="n">
        <v>-4</v>
      </c>
    </row>
    <row r="8" spans="1:3">
      <c r="A8" s="4" t="s">
        <v>840</v>
      </c>
      <c r="B8" s="5" t="n">
        <v>297</v>
      </c>
      <c r="C8" s="5" t="n">
        <v>571</v>
      </c>
    </row>
    <row r="9" spans="1:3">
      <c r="A9" s="3" t="s">
        <v>841</v>
      </c>
    </row>
    <row r="10" spans="1:3">
      <c r="A10" s="4" t="s">
        <v>842</v>
      </c>
      <c r="B10" s="5" t="n">
        <v>11</v>
      </c>
      <c r="C10" s="5" t="n">
        <v>35</v>
      </c>
    </row>
    <row r="11" spans="1:3">
      <c r="A11" s="4" t="s">
        <v>82</v>
      </c>
      <c r="B11" s="5" t="n">
        <v>16</v>
      </c>
      <c r="C11" s="5" t="n">
        <v>21</v>
      </c>
    </row>
    <row r="12" spans="1:3">
      <c r="A12" s="4" t="s">
        <v>822</v>
      </c>
    </row>
    <row r="13" spans="1:3">
      <c r="A13" s="3" t="s">
        <v>836</v>
      </c>
    </row>
    <row r="14" spans="1:3">
      <c r="A14" s="4" t="s">
        <v>837</v>
      </c>
      <c r="B14" s="7" t="n">
        <v>246</v>
      </c>
      <c r="C14" s="5" t="n">
        <v>529</v>
      </c>
    </row>
    <row r="15" spans="1:3">
      <c r="A15" s="4" t="s">
        <v>839</v>
      </c>
      <c r="C15" s="5" t="n">
        <v>-283</v>
      </c>
    </row>
    <row r="16" spans="1:3">
      <c r="A16" s="4" t="s">
        <v>840</v>
      </c>
      <c r="C16" s="5" t="n">
        <v>246</v>
      </c>
    </row>
    <row r="17" spans="1:3">
      <c r="A17" s="3" t="s">
        <v>841</v>
      </c>
    </row>
    <row r="18" spans="1:3">
      <c r="A18" s="4" t="s">
        <v>842</v>
      </c>
      <c r="C18" s="5" t="n">
        <v>0</v>
      </c>
    </row>
    <row r="19" spans="1:3">
      <c r="A19" s="4" t="s">
        <v>843</v>
      </c>
      <c r="C19" s="7" t="n">
        <v>1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44</v>
      </c>
      <c r="B1" s="2" t="s">
        <v>845</v>
      </c>
      <c r="C1" s="2" t="s">
        <v>846</v>
      </c>
    </row>
    <row r="2" spans="1:3">
      <c r="A2" s="3" t="s">
        <v>847</v>
      </c>
    </row>
    <row r="3" spans="1:3">
      <c r="A3" s="4" t="s">
        <v>821</v>
      </c>
      <c r="B3" s="7" t="n">
        <v>144755</v>
      </c>
      <c r="C3" s="7" t="n">
        <v>122621</v>
      </c>
    </row>
    <row r="4" spans="1:3">
      <c r="A4" s="4" t="s">
        <v>477</v>
      </c>
    </row>
    <row r="5" spans="1:3">
      <c r="A5" s="3" t="s">
        <v>847</v>
      </c>
    </row>
    <row r="6" spans="1:3">
      <c r="A6" s="4" t="s">
        <v>821</v>
      </c>
      <c r="B6" s="5" t="n">
        <v>297</v>
      </c>
      <c r="C6" s="5" t="n">
        <v>571</v>
      </c>
    </row>
    <row r="7" spans="1:3">
      <c r="A7" s="4" t="s">
        <v>830</v>
      </c>
    </row>
    <row r="8" spans="1:3">
      <c r="A8" s="3" t="s">
        <v>847</v>
      </c>
    </row>
    <row r="9" spans="1:3">
      <c r="A9" s="4" t="s">
        <v>821</v>
      </c>
      <c r="B9" s="5" t="n">
        <v>297</v>
      </c>
      <c r="C9" s="5" t="n">
        <v>571</v>
      </c>
    </row>
    <row r="10" spans="1:3">
      <c r="A10" s="4" t="s">
        <v>831</v>
      </c>
    </row>
    <row r="11" spans="1:3">
      <c r="A11" s="3" t="s">
        <v>847</v>
      </c>
    </row>
    <row r="12" spans="1:3">
      <c r="A12" s="4" t="s">
        <v>821</v>
      </c>
      <c r="B12" s="5" t="n">
        <v>297</v>
      </c>
      <c r="C12" s="5" t="n">
        <v>571</v>
      </c>
    </row>
    <row r="13" spans="1:3">
      <c r="A13" s="4" t="s">
        <v>848</v>
      </c>
    </row>
    <row r="14" spans="1:3">
      <c r="A14" s="3" t="s">
        <v>847</v>
      </c>
    </row>
    <row r="15" spans="1:3">
      <c r="A15" s="4" t="s">
        <v>821</v>
      </c>
      <c r="B15" s="7" t="n">
        <v>297</v>
      </c>
      <c r="C15" s="7" t="n">
        <v>571</v>
      </c>
    </row>
    <row r="16" spans="1:3">
      <c r="A16" s="4" t="s">
        <v>849</v>
      </c>
    </row>
    <row r="17" spans="1:3">
      <c r="A17" s="3" t="s">
        <v>847</v>
      </c>
    </row>
    <row r="18" spans="1:3">
      <c r="A18" s="4" t="s">
        <v>850</v>
      </c>
      <c r="B18" s="5" t="n">
        <v>0</v>
      </c>
      <c r="C18" s="5" t="n">
        <v>0</v>
      </c>
    </row>
    <row r="19" spans="1:3">
      <c r="A19" s="4" t="s">
        <v>851</v>
      </c>
    </row>
    <row r="20" spans="1:3">
      <c r="A20" s="3" t="s">
        <v>847</v>
      </c>
    </row>
    <row r="21" spans="1:3">
      <c r="A21" s="4" t="s">
        <v>850</v>
      </c>
      <c r="B21" s="5" t="n">
        <v>0</v>
      </c>
      <c r="C21" s="9" t="n">
        <v>0.1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52</v>
      </c>
      <c r="B1" s="2" t="s">
        <v>845</v>
      </c>
      <c r="C1" s="2" t="s">
        <v>846</v>
      </c>
    </row>
    <row r="2" spans="1:3">
      <c r="A2" s="3" t="s">
        <v>853</v>
      </c>
    </row>
    <row r="3" spans="1:3">
      <c r="A3" s="4" t="s">
        <v>40</v>
      </c>
      <c r="B3" s="7" t="n">
        <v>1100000</v>
      </c>
    </row>
    <row r="4" spans="1:3">
      <c r="A4" s="4" t="s">
        <v>854</v>
      </c>
    </row>
    <row r="5" spans="1:3">
      <c r="A5" s="3" t="s">
        <v>855</v>
      </c>
    </row>
    <row r="6" spans="1:3">
      <c r="A6" s="4" t="s">
        <v>856</v>
      </c>
      <c r="B6" s="10" t="n">
        <v>0.002</v>
      </c>
    </row>
    <row r="7" spans="1:3">
      <c r="A7" s="4" t="s">
        <v>857</v>
      </c>
    </row>
    <row r="8" spans="1:3">
      <c r="A8" s="3" t="s">
        <v>855</v>
      </c>
    </row>
    <row r="9" spans="1:3">
      <c r="A9" s="4" t="s">
        <v>856</v>
      </c>
      <c r="C9" s="10" t="n">
        <v>0.462</v>
      </c>
    </row>
    <row r="10" spans="1:3">
      <c r="A10" s="4" t="s">
        <v>858</v>
      </c>
    </row>
    <row r="11" spans="1:3">
      <c r="A11" s="3" t="s">
        <v>855</v>
      </c>
    </row>
    <row r="12" spans="1:3">
      <c r="A12" s="4" t="s">
        <v>856</v>
      </c>
      <c r="C12" s="10" t="n">
        <v>0.003</v>
      </c>
    </row>
    <row r="13" spans="1:3">
      <c r="A13" s="4" t="s">
        <v>859</v>
      </c>
    </row>
    <row r="14" spans="1:3">
      <c r="A14" s="3" t="s">
        <v>855</v>
      </c>
    </row>
    <row r="15" spans="1:3">
      <c r="A15" s="4" t="s">
        <v>856</v>
      </c>
      <c r="B15" s="10" t="n">
        <v>0.336</v>
      </c>
    </row>
    <row r="16" spans="1:3">
      <c r="A16" s="4" t="s">
        <v>860</v>
      </c>
    </row>
    <row r="17" spans="1:3">
      <c r="A17" s="3" t="s">
        <v>855</v>
      </c>
    </row>
    <row r="18" spans="1:3">
      <c r="A18" s="4" t="s">
        <v>856</v>
      </c>
      <c r="C18" s="10" t="n">
        <v>0.07199999999999999</v>
      </c>
    </row>
    <row r="19" spans="1:3">
      <c r="A19" s="4" t="s">
        <v>861</v>
      </c>
    </row>
    <row r="20" spans="1:3">
      <c r="A20" s="3" t="s">
        <v>855</v>
      </c>
    </row>
    <row r="21" spans="1:3">
      <c r="A21" s="4" t="s">
        <v>856</v>
      </c>
      <c r="C21" s="10" t="n">
        <v>0.001</v>
      </c>
    </row>
    <row r="22" spans="1:3">
      <c r="A22" s="4" t="s">
        <v>862</v>
      </c>
    </row>
    <row r="23" spans="1:3">
      <c r="A23" s="3" t="s">
        <v>855</v>
      </c>
    </row>
    <row r="24" spans="1:3">
      <c r="A24" s="4" t="s">
        <v>856</v>
      </c>
      <c r="B24" s="10" t="n">
        <v>0.07000000000000001</v>
      </c>
    </row>
    <row r="25" spans="1:3">
      <c r="A25" s="4" t="s">
        <v>863</v>
      </c>
    </row>
    <row r="26" spans="1:3">
      <c r="A26" s="3" t="s">
        <v>855</v>
      </c>
    </row>
    <row r="27" spans="1:3">
      <c r="A27" s="4" t="s">
        <v>864</v>
      </c>
      <c r="B27" s="7" t="n">
        <v>2583000</v>
      </c>
    </row>
    <row r="28" spans="1:3">
      <c r="A28" s="4" t="s">
        <v>865</v>
      </c>
    </row>
    <row r="29" spans="1:3">
      <c r="A29" s="3" t="s">
        <v>855</v>
      </c>
    </row>
    <row r="30" spans="1:3">
      <c r="A30" s="4" t="s">
        <v>864</v>
      </c>
      <c r="B30" s="5" t="n">
        <v>2583000</v>
      </c>
    </row>
    <row r="31" spans="1:3">
      <c r="A31" s="4" t="s">
        <v>866</v>
      </c>
    </row>
    <row r="32" spans="1:3">
      <c r="A32" s="3" t="s">
        <v>855</v>
      </c>
    </row>
    <row r="33" spans="1:3">
      <c r="A33" s="4" t="s">
        <v>864</v>
      </c>
      <c r="B33" s="7" t="n">
        <v>2583000</v>
      </c>
    </row>
    <row r="34" spans="1:3">
      <c r="A34" s="4" t="s">
        <v>867</v>
      </c>
    </row>
    <row r="35" spans="1:3">
      <c r="A35" s="3" t="s">
        <v>855</v>
      </c>
    </row>
    <row r="36" spans="1:3">
      <c r="A36" s="4" t="s">
        <v>856</v>
      </c>
      <c r="B36" s="9" t="n">
        <v>0.1</v>
      </c>
    </row>
    <row r="37" spans="1:3">
      <c r="A37" s="4" t="s">
        <v>868</v>
      </c>
    </row>
    <row r="38" spans="1:3">
      <c r="A38" s="3" t="s">
        <v>855</v>
      </c>
    </row>
    <row r="39" spans="1:3">
      <c r="A39" s="4" t="s">
        <v>864</v>
      </c>
      <c r="B39" s="7" t="n">
        <v>108000</v>
      </c>
    </row>
    <row r="40" spans="1:3">
      <c r="A40" s="4" t="s">
        <v>869</v>
      </c>
    </row>
    <row r="41" spans="1:3">
      <c r="A41" s="3" t="s">
        <v>855</v>
      </c>
    </row>
    <row r="42" spans="1:3">
      <c r="A42" s="4" t="s">
        <v>864</v>
      </c>
      <c r="B42" s="5" t="n">
        <v>108000</v>
      </c>
    </row>
    <row r="43" spans="1:3">
      <c r="A43" s="4" t="s">
        <v>870</v>
      </c>
    </row>
    <row r="44" spans="1:3">
      <c r="A44" s="3" t="s">
        <v>855</v>
      </c>
    </row>
    <row r="45" spans="1:3">
      <c r="A45" s="4" t="s">
        <v>864</v>
      </c>
      <c r="B45" s="7" t="n">
        <v>108000</v>
      </c>
    </row>
    <row r="46" spans="1:3">
      <c r="A46" s="4" t="s">
        <v>871</v>
      </c>
    </row>
    <row r="47" spans="1:3">
      <c r="A47" s="3" t="s">
        <v>855</v>
      </c>
    </row>
    <row r="48" spans="1:3">
      <c r="A48" s="4" t="s">
        <v>856</v>
      </c>
      <c r="B48" s="9" t="n">
        <v>0.1</v>
      </c>
    </row>
    <row r="49" spans="1:3">
      <c r="A49" s="4" t="s">
        <v>872</v>
      </c>
    </row>
    <row r="50" spans="1:3">
      <c r="A50" s="3" t="s">
        <v>855</v>
      </c>
    </row>
    <row r="51" spans="1:3">
      <c r="A51" s="4" t="s">
        <v>864</v>
      </c>
      <c r="B51" s="7" t="n">
        <v>1858000</v>
      </c>
      <c r="C51" s="7" t="n">
        <v>1930000</v>
      </c>
    </row>
    <row r="52" spans="1:3">
      <c r="A52" s="4" t="s">
        <v>873</v>
      </c>
    </row>
    <row r="53" spans="1:3">
      <c r="A53" s="3" t="s">
        <v>855</v>
      </c>
    </row>
    <row r="54" spans="1:3">
      <c r="A54" s="4" t="s">
        <v>864</v>
      </c>
      <c r="B54" s="5" t="n">
        <v>1858000</v>
      </c>
      <c r="C54" s="5" t="n">
        <v>1930000</v>
      </c>
    </row>
    <row r="55" spans="1:3">
      <c r="A55" s="4" t="s">
        <v>874</v>
      </c>
    </row>
    <row r="56" spans="1:3">
      <c r="A56" s="3" t="s">
        <v>855</v>
      </c>
    </row>
    <row r="57" spans="1:3">
      <c r="A57" s="4" t="s">
        <v>864</v>
      </c>
      <c r="B57" s="7" t="n">
        <v>1858000</v>
      </c>
      <c r="C57" s="7" t="n">
        <v>1930</v>
      </c>
    </row>
    <row r="58" spans="1:3">
      <c r="A58" s="4" t="s">
        <v>875</v>
      </c>
    </row>
    <row r="59" spans="1:3">
      <c r="A59" s="3" t="s">
        <v>855</v>
      </c>
    </row>
    <row r="60" spans="1:3">
      <c r="A60" s="4" t="s">
        <v>856</v>
      </c>
      <c r="B60" s="10" t="n">
        <v>0.12</v>
      </c>
    </row>
    <row r="61" spans="1:3">
      <c r="A61" s="4" t="s">
        <v>876</v>
      </c>
    </row>
    <row r="62" spans="1:3">
      <c r="A62" s="3" t="s">
        <v>855</v>
      </c>
    </row>
    <row r="63" spans="1:3">
      <c r="A63" s="4" t="s">
        <v>856</v>
      </c>
      <c r="C63" s="10" t="n">
        <v>0.12</v>
      </c>
    </row>
    <row r="64" spans="1:3">
      <c r="A64" s="4" t="s">
        <v>877</v>
      </c>
    </row>
    <row r="65" spans="1:3">
      <c r="A65" s="3" t="s">
        <v>855</v>
      </c>
    </row>
    <row r="66" spans="1:3">
      <c r="A66" s="4" t="s">
        <v>856</v>
      </c>
      <c r="B66" s="10" t="n">
        <v>0.095</v>
      </c>
    </row>
    <row r="67" spans="1:3">
      <c r="A67" s="4" t="s">
        <v>878</v>
      </c>
    </row>
    <row r="68" spans="1:3">
      <c r="A68" s="3" t="s">
        <v>855</v>
      </c>
    </row>
    <row r="69" spans="1:3">
      <c r="A69" s="4" t="s">
        <v>856</v>
      </c>
      <c r="C69" s="10" t="n">
        <v>0.095</v>
      </c>
    </row>
    <row r="70" spans="1:3">
      <c r="A70" s="4" t="s">
        <v>879</v>
      </c>
    </row>
    <row r="71" spans="1:3">
      <c r="A71" s="3" t="s">
        <v>853</v>
      </c>
    </row>
    <row r="72" spans="1:3">
      <c r="A72" s="4" t="s">
        <v>39</v>
      </c>
      <c r="B72" s="7" t="n">
        <v>52526000</v>
      </c>
      <c r="C72" s="7" t="n">
        <v>40147000</v>
      </c>
    </row>
    <row r="73" spans="1:3">
      <c r="A73" s="4" t="s">
        <v>40</v>
      </c>
      <c r="B73" s="5" t="n">
        <v>1100000</v>
      </c>
    </row>
    <row r="74" spans="1:3">
      <c r="A74" s="4" t="s">
        <v>42</v>
      </c>
      <c r="B74" s="5" t="n">
        <v>1248000</v>
      </c>
      <c r="C74" s="5" t="n">
        <v>112866000</v>
      </c>
    </row>
    <row r="75" spans="1:3">
      <c r="A75" s="4" t="s">
        <v>513</v>
      </c>
      <c r="B75" s="5" t="n">
        <v>2893262000</v>
      </c>
      <c r="C75" s="5" t="n">
        <v>2594357000</v>
      </c>
    </row>
    <row r="76" spans="1:3">
      <c r="A76" s="3" t="s">
        <v>880</v>
      </c>
    </row>
    <row r="77" spans="1:3">
      <c r="A77" s="4" t="s">
        <v>881</v>
      </c>
      <c r="B77" s="5" t="n">
        <v>894279000</v>
      </c>
      <c r="C77" s="5" t="n">
        <v>663472000</v>
      </c>
    </row>
    <row r="78" spans="1:3">
      <c r="A78" s="4" t="s">
        <v>56</v>
      </c>
      <c r="B78" s="5" t="n">
        <v>293000000</v>
      </c>
      <c r="C78" s="5" t="n">
        <v>338000000</v>
      </c>
    </row>
    <row r="79" spans="1:3">
      <c r="A79" s="4" t="s">
        <v>57</v>
      </c>
      <c r="B79" s="5" t="n">
        <v>65029000</v>
      </c>
      <c r="C79" s="5" t="n">
        <v>64889000</v>
      </c>
    </row>
    <row r="80" spans="1:3">
      <c r="A80" s="4" t="s">
        <v>882</v>
      </c>
    </row>
    <row r="81" spans="1:3">
      <c r="A81" s="3" t="s">
        <v>853</v>
      </c>
    </row>
    <row r="82" spans="1:3">
      <c r="A82" s="4" t="s">
        <v>39</v>
      </c>
      <c r="B82" s="5" t="n">
        <v>52526000</v>
      </c>
      <c r="C82" s="5" t="n">
        <v>40147000</v>
      </c>
    </row>
    <row r="83" spans="1:3">
      <c r="A83" s="4" t="s">
        <v>40</v>
      </c>
      <c r="B83" s="5" t="n">
        <v>1100000</v>
      </c>
    </row>
    <row r="84" spans="1:3">
      <c r="A84" s="4" t="s">
        <v>42</v>
      </c>
      <c r="B84" s="5" t="n">
        <v>1261000</v>
      </c>
      <c r="C84" s="5" t="n">
        <v>115619000</v>
      </c>
    </row>
    <row r="85" spans="1:3">
      <c r="A85" s="4" t="s">
        <v>513</v>
      </c>
      <c r="B85" s="5" t="n">
        <v>2987419000</v>
      </c>
      <c r="C85" s="5" t="n">
        <v>2635986000</v>
      </c>
    </row>
    <row r="86" spans="1:3">
      <c r="A86" s="3" t="s">
        <v>880</v>
      </c>
    </row>
    <row r="87" spans="1:3">
      <c r="A87" s="4" t="s">
        <v>881</v>
      </c>
      <c r="B87" s="5" t="n">
        <v>890020000</v>
      </c>
      <c r="C87" s="5" t="n">
        <v>660380000</v>
      </c>
    </row>
    <row r="88" spans="1:3">
      <c r="A88" s="4" t="s">
        <v>56</v>
      </c>
      <c r="B88" s="5" t="n">
        <v>285265000</v>
      </c>
      <c r="C88" s="5" t="n">
        <v>330004000</v>
      </c>
    </row>
    <row r="89" spans="1:3">
      <c r="A89" s="4" t="s">
        <v>57</v>
      </c>
      <c r="B89" s="5" t="n">
        <v>65650000</v>
      </c>
      <c r="C89" s="5" t="n">
        <v>67485000</v>
      </c>
    </row>
    <row r="90" spans="1:3">
      <c r="A90" s="4" t="s">
        <v>883</v>
      </c>
    </row>
    <row r="91" spans="1:3">
      <c r="A91" s="3" t="s">
        <v>853</v>
      </c>
    </row>
    <row r="92" spans="1:3">
      <c r="A92" s="4" t="s">
        <v>39</v>
      </c>
      <c r="B92" s="5" t="n">
        <v>52526000</v>
      </c>
      <c r="C92" s="5" t="n">
        <v>40147000</v>
      </c>
    </row>
    <row r="93" spans="1:3">
      <c r="A93" s="4" t="s">
        <v>40</v>
      </c>
      <c r="B93" s="5" t="n">
        <v>1100000</v>
      </c>
    </row>
    <row r="94" spans="1:3">
      <c r="A94" s="4" t="s">
        <v>884</v>
      </c>
    </row>
    <row r="95" spans="1:3">
      <c r="A95" s="3" t="s">
        <v>853</v>
      </c>
    </row>
    <row r="96" spans="1:3">
      <c r="A96" s="4" t="s">
        <v>42</v>
      </c>
      <c r="B96" s="5" t="n">
        <v>1261000</v>
      </c>
      <c r="C96" s="5" t="n">
        <v>115619000</v>
      </c>
    </row>
    <row r="97" spans="1:3">
      <c r="A97" s="3" t="s">
        <v>880</v>
      </c>
    </row>
    <row r="98" spans="1:3">
      <c r="A98" s="4" t="s">
        <v>881</v>
      </c>
      <c r="B98" s="5" t="n">
        <v>890020000</v>
      </c>
      <c r="C98" s="5" t="n">
        <v>660380000</v>
      </c>
    </row>
    <row r="99" spans="1:3">
      <c r="A99" s="4" t="s">
        <v>56</v>
      </c>
      <c r="B99" s="5" t="n">
        <v>285265000</v>
      </c>
      <c r="C99" s="5" t="n">
        <v>330004000</v>
      </c>
    </row>
    <row r="100" spans="1:3">
      <c r="A100" s="4" t="s">
        <v>57</v>
      </c>
      <c r="B100" s="5" t="n">
        <v>65650000</v>
      </c>
      <c r="C100" s="5" t="n">
        <v>67485000</v>
      </c>
    </row>
    <row r="101" spans="1:3">
      <c r="A101" s="4" t="s">
        <v>885</v>
      </c>
    </row>
    <row r="102" spans="1:3">
      <c r="A102" s="3" t="s">
        <v>853</v>
      </c>
    </row>
    <row r="103" spans="1:3">
      <c r="A103" s="4" t="s">
        <v>513</v>
      </c>
      <c r="B103" s="7" t="n">
        <v>2987419000</v>
      </c>
      <c r="C103" s="7" t="n">
        <v>2635986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6</v>
      </c>
      <c r="B1" s="2" t="s">
        <v>434</v>
      </c>
      <c r="J1" s="2" t="s">
        <v>1</v>
      </c>
    </row>
    <row r="2" spans="1:12">
      <c r="B2" s="2" t="s">
        <v>2</v>
      </c>
      <c r="C2" s="2" t="s">
        <v>435</v>
      </c>
      <c r="D2" s="2" t="s">
        <v>4</v>
      </c>
      <c r="E2" s="2" t="s">
        <v>436</v>
      </c>
      <c r="F2" s="2" t="s">
        <v>37</v>
      </c>
      <c r="G2" s="2" t="s">
        <v>437</v>
      </c>
      <c r="H2" s="2" t="s">
        <v>438</v>
      </c>
      <c r="I2" s="2" t="s">
        <v>439</v>
      </c>
      <c r="J2" s="2" t="s">
        <v>2</v>
      </c>
      <c r="K2" s="2" t="s">
        <v>37</v>
      </c>
      <c r="L2" s="2" t="s">
        <v>81</v>
      </c>
    </row>
    <row r="3" spans="1:12">
      <c r="A3" s="3" t="s">
        <v>887</v>
      </c>
    </row>
    <row r="4" spans="1:12">
      <c r="A4" s="4" t="s">
        <v>888</v>
      </c>
      <c r="J4" s="7" t="n">
        <v>16435</v>
      </c>
      <c r="K4" s="7" t="n">
        <v>22804</v>
      </c>
      <c r="L4" s="7" t="n">
        <v>19131</v>
      </c>
    </row>
    <row r="5" spans="1:12">
      <c r="A5" s="4" t="s">
        <v>889</v>
      </c>
      <c r="J5" s="5" t="n">
        <v>7979</v>
      </c>
      <c r="K5" s="5" t="n">
        <v>6973</v>
      </c>
      <c r="L5" s="5" t="n">
        <v>5125</v>
      </c>
    </row>
    <row r="6" spans="1:12">
      <c r="A6" s="4" t="s">
        <v>890</v>
      </c>
      <c r="J6" s="5" t="n">
        <v>24414</v>
      </c>
      <c r="K6" s="5" t="n">
        <v>29777</v>
      </c>
      <c r="L6" s="5" t="n">
        <v>24256</v>
      </c>
    </row>
    <row r="7" spans="1:12">
      <c r="A7" s="3" t="s">
        <v>891</v>
      </c>
    </row>
    <row r="8" spans="1:12">
      <c r="A8" s="4" t="s">
        <v>888</v>
      </c>
      <c r="J8" s="5" t="n">
        <v>478</v>
      </c>
      <c r="K8" s="5" t="n">
        <v>2835</v>
      </c>
      <c r="L8" s="5" t="n">
        <v>-936</v>
      </c>
    </row>
    <row r="9" spans="1:12">
      <c r="A9" s="4" t="s">
        <v>889</v>
      </c>
      <c r="J9" s="5" t="n">
        <v>212</v>
      </c>
      <c r="K9" s="5" t="n">
        <v>-141</v>
      </c>
      <c r="L9" s="5" t="n">
        <v>-105</v>
      </c>
    </row>
    <row r="10" spans="1:12">
      <c r="A10" s="4" t="s">
        <v>892</v>
      </c>
      <c r="J10" s="5" t="n">
        <v>690</v>
      </c>
      <c r="K10" s="5" t="n">
        <v>2694</v>
      </c>
      <c r="L10" s="5" t="n">
        <v>-1041</v>
      </c>
    </row>
    <row r="11" spans="1:12">
      <c r="A11" s="4" t="s">
        <v>893</v>
      </c>
      <c r="B11" s="7" t="n">
        <v>5998</v>
      </c>
      <c r="C11" s="7" t="n">
        <v>6336</v>
      </c>
      <c r="D11" s="7" t="n">
        <v>6431</v>
      </c>
      <c r="E11" s="7" t="n">
        <v>6339</v>
      </c>
      <c r="F11" s="7" t="n">
        <v>10667</v>
      </c>
      <c r="G11" s="7" t="n">
        <v>8321</v>
      </c>
      <c r="H11" s="7" t="n">
        <v>6134</v>
      </c>
      <c r="I11" s="7" t="n">
        <v>7349</v>
      </c>
      <c r="J11" s="7" t="n">
        <v>25104</v>
      </c>
      <c r="K11" s="7" t="n">
        <v>32471</v>
      </c>
      <c r="L11" s="7" t="n">
        <v>23215</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37</v>
      </c>
      <c r="D2" s="2" t="s">
        <v>81</v>
      </c>
    </row>
    <row r="3" spans="1:4">
      <c r="A3" s="3" t="s">
        <v>895</v>
      </c>
    </row>
    <row r="4" spans="1:4">
      <c r="A4" s="4" t="s">
        <v>896</v>
      </c>
      <c r="B4" s="4" t="s">
        <v>451</v>
      </c>
      <c r="C4" s="4" t="s">
        <v>452</v>
      </c>
      <c r="D4" s="4" t="s">
        <v>452</v>
      </c>
    </row>
    <row r="5" spans="1:4">
      <c r="A5" s="3" t="s">
        <v>897</v>
      </c>
    </row>
    <row r="6" spans="1:4">
      <c r="A6" s="4" t="s">
        <v>898</v>
      </c>
      <c r="B6" s="4" t="s">
        <v>899</v>
      </c>
      <c r="C6" s="4" t="s">
        <v>900</v>
      </c>
      <c r="D6" s="4" t="s">
        <v>901</v>
      </c>
    </row>
    <row r="7" spans="1:4">
      <c r="A7" s="4" t="s">
        <v>902</v>
      </c>
      <c r="C7" s="4" t="s">
        <v>903</v>
      </c>
    </row>
    <row r="8" spans="1:4">
      <c r="A8" s="4" t="s">
        <v>904</v>
      </c>
      <c r="C8" s="4" t="s">
        <v>905</v>
      </c>
      <c r="D8" s="4" t="s">
        <v>906</v>
      </c>
    </row>
    <row r="9" spans="1:4">
      <c r="A9" s="4" t="s">
        <v>907</v>
      </c>
      <c r="B9" s="4" t="s">
        <v>908</v>
      </c>
      <c r="C9" s="4" t="s">
        <v>909</v>
      </c>
      <c r="D9" s="4" t="s">
        <v>910</v>
      </c>
    </row>
    <row r="10" spans="1:4">
      <c r="A10" s="4" t="s">
        <v>911</v>
      </c>
      <c r="B10" s="4" t="s">
        <v>912</v>
      </c>
      <c r="C10" s="4" t="s">
        <v>913</v>
      </c>
    </row>
    <row r="11" spans="1:4">
      <c r="A11" s="4" t="s">
        <v>914</v>
      </c>
      <c r="B11" s="4" t="s">
        <v>915</v>
      </c>
      <c r="C11" s="4" t="s">
        <v>916</v>
      </c>
      <c r="D11" s="4" t="s">
        <v>91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8</v>
      </c>
      <c r="B1" s="2" t="s">
        <v>2</v>
      </c>
      <c r="C1" s="2" t="s">
        <v>37</v>
      </c>
    </row>
    <row r="2" spans="1:3">
      <c r="A2" s="3" t="s">
        <v>919</v>
      </c>
    </row>
    <row r="3" spans="1:3">
      <c r="A3" s="4" t="s">
        <v>72</v>
      </c>
      <c r="B3" s="7" t="n">
        <v>6113</v>
      </c>
      <c r="C3" s="7" t="n">
        <v>5188</v>
      </c>
    </row>
    <row r="4" spans="1:3">
      <c r="A4" s="4" t="s">
        <v>920</v>
      </c>
      <c r="B4" s="5" t="n">
        <v>3</v>
      </c>
      <c r="C4" s="5" t="n">
        <v>774</v>
      </c>
    </row>
    <row r="5" spans="1:3">
      <c r="A5" s="4" t="s">
        <v>921</v>
      </c>
      <c r="B5" s="5" t="n">
        <v>811</v>
      </c>
      <c r="C5" s="5" t="n">
        <v>746</v>
      </c>
    </row>
    <row r="6" spans="1:3">
      <c r="A6" s="4" t="s">
        <v>922</v>
      </c>
      <c r="B6" s="5" t="n">
        <v>342</v>
      </c>
      <c r="C6" s="5" t="n">
        <v>719</v>
      </c>
    </row>
    <row r="7" spans="1:3">
      <c r="A7" s="4" t="s">
        <v>923</v>
      </c>
      <c r="B7" s="5" t="n">
        <v>1416</v>
      </c>
      <c r="C7" s="5" t="n">
        <v>1234</v>
      </c>
    </row>
    <row r="8" spans="1:3">
      <c r="A8" s="4" t="s">
        <v>924</v>
      </c>
      <c r="B8" s="5" t="n">
        <v>775</v>
      </c>
      <c r="C8" s="5" t="n">
        <v>225</v>
      </c>
    </row>
    <row r="9" spans="1:3">
      <c r="A9" s="4" t="s">
        <v>110</v>
      </c>
      <c r="B9" s="5" t="n">
        <v>265</v>
      </c>
      <c r="C9" s="5" t="n">
        <v>168</v>
      </c>
    </row>
    <row r="10" spans="1:3">
      <c r="A10" s="4" t="s">
        <v>925</v>
      </c>
      <c r="B10" s="5" t="n">
        <v>9725</v>
      </c>
      <c r="C10" s="5" t="n">
        <v>9054</v>
      </c>
    </row>
    <row r="11" spans="1:3">
      <c r="A11" s="3" t="s">
        <v>926</v>
      </c>
    </row>
    <row r="12" spans="1:3">
      <c r="A12" s="4" t="s">
        <v>927</v>
      </c>
      <c r="B12" s="5" t="n">
        <v>-121</v>
      </c>
      <c r="C12" s="5" t="n">
        <v>-122</v>
      </c>
    </row>
    <row r="13" spans="1:3">
      <c r="A13" s="4" t="s">
        <v>928</v>
      </c>
      <c r="B13" s="5" t="n">
        <v>-2975</v>
      </c>
      <c r="C13" s="5" t="n">
        <v>-1825</v>
      </c>
    </row>
    <row r="14" spans="1:3">
      <c r="A14" s="4" t="s">
        <v>110</v>
      </c>
      <c r="B14" s="5" t="n">
        <v>-507</v>
      </c>
      <c r="C14" s="5" t="n">
        <v>-260</v>
      </c>
    </row>
    <row r="15" spans="1:3">
      <c r="A15" s="4" t="s">
        <v>929</v>
      </c>
      <c r="B15" s="5" t="n">
        <v>-3603</v>
      </c>
      <c r="C15" s="5" t="n">
        <v>-2207</v>
      </c>
    </row>
    <row r="16" spans="1:3">
      <c r="A16" s="4" t="s">
        <v>49</v>
      </c>
      <c r="B16" s="7" t="n">
        <v>6122</v>
      </c>
      <c r="C16" s="7" t="n">
        <v>684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37</v>
      </c>
      <c r="D2" s="2" t="s">
        <v>81</v>
      </c>
    </row>
    <row r="3" spans="1:4">
      <c r="A3" s="3" t="s">
        <v>169</v>
      </c>
    </row>
    <row r="4" spans="1:4">
      <c r="A4" s="4" t="s">
        <v>114</v>
      </c>
      <c r="B4" s="7" t="n">
        <v>63468</v>
      </c>
      <c r="C4" s="7" t="n">
        <v>37977</v>
      </c>
      <c r="D4" s="7" t="n">
        <v>33234</v>
      </c>
    </row>
    <row r="5" spans="1:4">
      <c r="A5" s="3" t="s">
        <v>170</v>
      </c>
    </row>
    <row r="6" spans="1:4">
      <c r="A6" s="4" t="s">
        <v>93</v>
      </c>
      <c r="B6" s="5" t="n">
        <v>3229</v>
      </c>
      <c r="C6" s="5" t="n">
        <v>2700</v>
      </c>
      <c r="D6" s="5" t="n">
        <v>1280</v>
      </c>
    </row>
    <row r="7" spans="1:4">
      <c r="A7" s="4" t="s">
        <v>171</v>
      </c>
      <c r="B7" s="5" t="n">
        <v>696</v>
      </c>
      <c r="C7" s="5" t="n">
        <v>2669</v>
      </c>
      <c r="D7" s="5" t="n">
        <v>-1041</v>
      </c>
    </row>
    <row r="8" spans="1:4">
      <c r="A8" s="4" t="s">
        <v>172</v>
      </c>
      <c r="B8" s="5" t="n">
        <v>-86</v>
      </c>
      <c r="C8" s="5" t="n">
        <v>-119</v>
      </c>
      <c r="D8" s="5" t="n">
        <v>898</v>
      </c>
    </row>
    <row r="9" spans="1:4">
      <c r="A9" s="4" t="s">
        <v>99</v>
      </c>
      <c r="B9" s="5" t="n">
        <v>87</v>
      </c>
    </row>
    <row r="10" spans="1:4">
      <c r="A10" s="4" t="s">
        <v>173</v>
      </c>
      <c r="B10" s="5" t="n">
        <v>-876</v>
      </c>
      <c r="C10" s="5" t="n">
        <v>40</v>
      </c>
      <c r="D10" s="5" t="n">
        <v>33</v>
      </c>
    </row>
    <row r="11" spans="1:4">
      <c r="A11" s="4" t="s">
        <v>174</v>
      </c>
      <c r="B11" s="5" t="n">
        <v>1399</v>
      </c>
      <c r="C11" s="5" t="n">
        <v>1191</v>
      </c>
      <c r="D11" s="5" t="n">
        <v>1058</v>
      </c>
    </row>
    <row r="12" spans="1:4">
      <c r="A12" s="4" t="s">
        <v>175</v>
      </c>
      <c r="B12" s="5" t="n">
        <v>450</v>
      </c>
      <c r="C12" s="5" t="n">
        <v>450</v>
      </c>
      <c r="D12" s="5" t="n">
        <v>450</v>
      </c>
    </row>
    <row r="13" spans="1:4">
      <c r="A13" s="4" t="s">
        <v>176</v>
      </c>
      <c r="B13" s="5" t="n">
        <v>-47778</v>
      </c>
      <c r="C13" s="5" t="n">
        <v>-94986</v>
      </c>
      <c r="D13" s="5" t="n">
        <v>-72279</v>
      </c>
    </row>
    <row r="14" spans="1:4">
      <c r="A14" s="4" t="s">
        <v>177</v>
      </c>
      <c r="B14" s="5" t="n">
        <v>47868</v>
      </c>
      <c r="C14" s="5" t="n">
        <v>98315</v>
      </c>
      <c r="D14" s="5" t="n">
        <v>71817</v>
      </c>
    </row>
    <row r="15" spans="1:4">
      <c r="A15" s="4" t="s">
        <v>178</v>
      </c>
      <c r="B15" s="5" t="n">
        <v>-240</v>
      </c>
      <c r="C15" s="5" t="n">
        <v>381</v>
      </c>
      <c r="D15" s="5" t="n">
        <v>-1541</v>
      </c>
    </row>
    <row r="16" spans="1:4">
      <c r="A16" s="4" t="s">
        <v>98</v>
      </c>
      <c r="B16" s="5" t="n">
        <v>-16433</v>
      </c>
      <c r="C16" s="5" t="n">
        <v>-10062</v>
      </c>
      <c r="D16" s="5" t="n">
        <v>-8016</v>
      </c>
    </row>
    <row r="17" spans="1:4">
      <c r="A17" s="4" t="s">
        <v>179</v>
      </c>
      <c r="B17" s="5" t="n">
        <v>-622</v>
      </c>
      <c r="C17" s="5" t="n">
        <v>-652</v>
      </c>
      <c r="D17" s="5" t="n">
        <v>-697</v>
      </c>
    </row>
    <row r="18" spans="1:4">
      <c r="A18" s="4" t="s">
        <v>180</v>
      </c>
      <c r="B18" s="5" t="n">
        <v>1915</v>
      </c>
      <c r="C18" s="5" t="n">
        <v>1607</v>
      </c>
      <c r="D18" s="5" t="n">
        <v>625</v>
      </c>
    </row>
    <row r="19" spans="1:4">
      <c r="A19" s="4" t="s">
        <v>156</v>
      </c>
      <c r="B19" s="5" t="n">
        <v>297</v>
      </c>
    </row>
    <row r="20" spans="1:4">
      <c r="A20" s="4" t="s">
        <v>110</v>
      </c>
      <c r="B20" s="5" t="n">
        <v>140</v>
      </c>
      <c r="C20" s="5" t="n">
        <v>131</v>
      </c>
      <c r="D20" s="5" t="n">
        <v>35</v>
      </c>
    </row>
    <row r="21" spans="1:4">
      <c r="A21" s="3" t="s">
        <v>181</v>
      </c>
    </row>
    <row r="22" spans="1:4">
      <c r="A22" s="4" t="s">
        <v>44</v>
      </c>
      <c r="B22" s="5" t="n">
        <v>-2036</v>
      </c>
      <c r="C22" s="5" t="n">
        <v>-3324</v>
      </c>
      <c r="D22" s="5" t="n">
        <v>-2107</v>
      </c>
    </row>
    <row r="23" spans="1:4">
      <c r="A23" s="4" t="s">
        <v>50</v>
      </c>
      <c r="B23" s="5" t="n">
        <v>-1245</v>
      </c>
      <c r="C23" s="5" t="n">
        <v>-3918</v>
      </c>
      <c r="D23" s="5" t="n">
        <v>-5201</v>
      </c>
    </row>
    <row r="24" spans="1:4">
      <c r="A24" s="4" t="s">
        <v>58</v>
      </c>
      <c r="B24" s="5" t="n">
        <v>10342</v>
      </c>
      <c r="C24" s="5" t="n">
        <v>12013</v>
      </c>
      <c r="D24" s="5" t="n">
        <v>10156</v>
      </c>
    </row>
    <row r="25" spans="1:4">
      <c r="A25" s="4" t="s">
        <v>182</v>
      </c>
      <c r="B25" s="5" t="n">
        <v>60575</v>
      </c>
      <c r="C25" s="5" t="n">
        <v>44413</v>
      </c>
      <c r="D25" s="5" t="n">
        <v>28704</v>
      </c>
    </row>
    <row r="26" spans="1:4">
      <c r="A26" s="3" t="s">
        <v>183</v>
      </c>
    </row>
    <row r="27" spans="1:4">
      <c r="A27" s="4" t="s">
        <v>184</v>
      </c>
      <c r="B27" s="5" t="n">
        <v>-1100</v>
      </c>
    </row>
    <row r="28" spans="1:4">
      <c r="A28" s="4" t="s">
        <v>185</v>
      </c>
      <c r="B28" s="5" t="n">
        <v>121179</v>
      </c>
      <c r="C28" s="5" t="n">
        <v>80890</v>
      </c>
      <c r="D28" s="5" t="n">
        <v>66359</v>
      </c>
    </row>
    <row r="29" spans="1:4">
      <c r="A29" s="4" t="s">
        <v>186</v>
      </c>
      <c r="B29" s="5" t="n">
        <v>14964</v>
      </c>
      <c r="C29" s="5" t="n">
        <v>96432</v>
      </c>
      <c r="D29" s="5" t="n">
        <v>596</v>
      </c>
    </row>
    <row r="30" spans="1:4">
      <c r="A30" s="4" t="s">
        <v>187</v>
      </c>
      <c r="B30" s="5" t="n">
        <v>-157174</v>
      </c>
      <c r="C30" s="5" t="n">
        <v>-228643</v>
      </c>
      <c r="D30" s="5" t="n">
        <v>-93871</v>
      </c>
    </row>
    <row r="31" spans="1:4">
      <c r="A31" s="4" t="s">
        <v>188</v>
      </c>
      <c r="C31" s="5" t="n">
        <v>-4590</v>
      </c>
      <c r="D31" s="5" t="n">
        <v>-1235</v>
      </c>
    </row>
    <row r="32" spans="1:4">
      <c r="A32" s="4" t="s">
        <v>189</v>
      </c>
      <c r="B32" s="5" t="n">
        <v>-658322</v>
      </c>
      <c r="C32" s="5" t="n">
        <v>-1024824</v>
      </c>
      <c r="D32" s="5" t="n">
        <v>-687318</v>
      </c>
    </row>
    <row r="33" spans="1:4">
      <c r="A33" s="4" t="s">
        <v>190</v>
      </c>
      <c r="B33" s="5" t="n">
        <v>475646</v>
      </c>
      <c r="C33" s="5" t="n">
        <v>308404</v>
      </c>
      <c r="D33" s="5" t="n">
        <v>287368</v>
      </c>
    </row>
    <row r="34" spans="1:4">
      <c r="A34" s="4" t="s">
        <v>191</v>
      </c>
      <c r="B34" s="5" t="n">
        <v>-3845</v>
      </c>
      <c r="C34" s="5" t="n">
        <v>-2399</v>
      </c>
      <c r="D34" s="5" t="n">
        <v>-2004</v>
      </c>
    </row>
    <row r="35" spans="1:4">
      <c r="A35" s="4" t="s">
        <v>192</v>
      </c>
      <c r="D35" s="5" t="n">
        <v>1359</v>
      </c>
    </row>
    <row r="36" spans="1:4">
      <c r="A36" s="4" t="s">
        <v>193</v>
      </c>
      <c r="B36" s="5" t="n">
        <v>-208652</v>
      </c>
      <c r="C36" s="5" t="n">
        <v>-774730</v>
      </c>
      <c r="D36" s="5" t="n">
        <v>-428746</v>
      </c>
    </row>
    <row r="37" spans="1:4">
      <c r="A37" s="3" t="s">
        <v>194</v>
      </c>
    </row>
    <row r="38" spans="1:4">
      <c r="A38" s="4" t="s">
        <v>195</v>
      </c>
      <c r="B38" s="5" t="n">
        <v>207575</v>
      </c>
      <c r="C38" s="5" t="n">
        <v>629965</v>
      </c>
      <c r="D38" s="5" t="n">
        <v>385385</v>
      </c>
    </row>
    <row r="39" spans="1:4">
      <c r="A39" s="4" t="s">
        <v>196</v>
      </c>
      <c r="B39" s="5" t="n">
        <v>6222000</v>
      </c>
      <c r="C39" s="5" t="n">
        <v>4541000</v>
      </c>
      <c r="D39" s="5" t="n">
        <v>5004000</v>
      </c>
    </row>
    <row r="40" spans="1:4">
      <c r="A40" s="4" t="s">
        <v>197</v>
      </c>
      <c r="B40" s="5" t="n">
        <v>-6267000</v>
      </c>
      <c r="C40" s="5" t="n">
        <v>-4483000</v>
      </c>
      <c r="D40" s="5" t="n">
        <v>-5034000</v>
      </c>
    </row>
    <row r="41" spans="1:4">
      <c r="A41" s="4" t="s">
        <v>198</v>
      </c>
      <c r="C41" s="5" t="n">
        <v>-28198</v>
      </c>
      <c r="D41" s="5" t="n">
        <v>11761</v>
      </c>
    </row>
    <row r="42" spans="1:4">
      <c r="A42" s="4" t="s">
        <v>199</v>
      </c>
      <c r="C42" s="5" t="n">
        <v>15611</v>
      </c>
      <c r="D42" s="5" t="n">
        <v>50000</v>
      </c>
    </row>
    <row r="43" spans="1:4">
      <c r="A43" s="4" t="s">
        <v>200</v>
      </c>
      <c r="C43" s="5" t="n">
        <v>-191</v>
      </c>
      <c r="D43" s="5" t="n">
        <v>-729</v>
      </c>
    </row>
    <row r="44" spans="1:4">
      <c r="A44" s="4" t="s">
        <v>201</v>
      </c>
      <c r="C44" s="5" t="n">
        <v>85490</v>
      </c>
    </row>
    <row r="45" spans="1:4">
      <c r="A45" s="4" t="s">
        <v>202</v>
      </c>
      <c r="C45" s="5" t="n">
        <v>218</v>
      </c>
      <c r="D45" s="5" t="n">
        <v>700</v>
      </c>
    </row>
    <row r="46" spans="1:4">
      <c r="A46" s="4" t="s">
        <v>203</v>
      </c>
      <c r="C46" s="5" t="n">
        <v>-2920</v>
      </c>
    </row>
    <row r="47" spans="1:4">
      <c r="A47" s="4" t="s">
        <v>204</v>
      </c>
      <c r="B47" s="5" t="n">
        <v>-2119</v>
      </c>
      <c r="C47" s="5" t="n">
        <v>-9635</v>
      </c>
      <c r="D47" s="5" t="n">
        <v>-8567</v>
      </c>
    </row>
    <row r="48" spans="1:4">
      <c r="A48" s="4" t="s">
        <v>205</v>
      </c>
      <c r="B48" s="5" t="n">
        <v>160456</v>
      </c>
      <c r="C48" s="5" t="n">
        <v>748340</v>
      </c>
      <c r="D48" s="5" t="n">
        <v>408550</v>
      </c>
    </row>
    <row r="49" spans="1:4">
      <c r="A49" s="4" t="s">
        <v>206</v>
      </c>
      <c r="B49" s="5" t="n">
        <v>12379</v>
      </c>
      <c r="C49" s="5" t="n">
        <v>18023</v>
      </c>
      <c r="D49" s="5" t="n">
        <v>8508</v>
      </c>
    </row>
    <row r="50" spans="1:4">
      <c r="A50" s="4" t="s">
        <v>207</v>
      </c>
      <c r="B50" s="5" t="n">
        <v>40147</v>
      </c>
      <c r="C50" s="5" t="n">
        <v>22124</v>
      </c>
      <c r="D50" s="5" t="n">
        <v>13616</v>
      </c>
    </row>
    <row r="51" spans="1:4">
      <c r="A51" s="4" t="s">
        <v>208</v>
      </c>
      <c r="B51" s="5" t="n">
        <v>52526</v>
      </c>
      <c r="C51" s="5" t="n">
        <v>40147</v>
      </c>
      <c r="D51" s="5" t="n">
        <v>22124</v>
      </c>
    </row>
    <row r="52" spans="1:4">
      <c r="A52" s="3" t="s">
        <v>209</v>
      </c>
    </row>
    <row r="53" spans="1:4">
      <c r="A53" s="4" t="s">
        <v>210</v>
      </c>
      <c r="B53" s="5" t="n">
        <v>34792</v>
      </c>
      <c r="C53" s="5" t="n">
        <v>23615</v>
      </c>
      <c r="D53" s="5" t="n">
        <v>14594</v>
      </c>
    </row>
    <row r="54" spans="1:4">
      <c r="A54" s="4" t="s">
        <v>211</v>
      </c>
      <c r="B54" s="5" t="n">
        <v>26055</v>
      </c>
      <c r="C54" s="5" t="n">
        <v>28010</v>
      </c>
      <c r="D54" s="5" t="n">
        <v>26350</v>
      </c>
    </row>
    <row r="55" spans="1:4">
      <c r="A55" s="3" t="s">
        <v>212</v>
      </c>
    </row>
    <row r="56" spans="1:4">
      <c r="A56" s="4" t="s">
        <v>213</v>
      </c>
      <c r="D56" s="7" t="n">
        <v>48</v>
      </c>
    </row>
    <row r="57" spans="1:4">
      <c r="A57" s="4" t="s">
        <v>214</v>
      </c>
      <c r="B57" s="5" t="n">
        <v>431384</v>
      </c>
      <c r="C57" s="7" t="n">
        <v>111862</v>
      </c>
    </row>
    <row r="58" spans="1:4">
      <c r="A58" s="4" t="s">
        <v>215</v>
      </c>
      <c r="B58" s="7" t="n">
        <v>7788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930</v>
      </c>
      <c r="B1" s="2" t="s">
        <v>434</v>
      </c>
      <c r="C1" s="2" t="s">
        <v>1</v>
      </c>
    </row>
    <row r="2" spans="1:5">
      <c r="B2" s="2" t="s">
        <v>37</v>
      </c>
      <c r="C2" s="2" t="s">
        <v>2</v>
      </c>
      <c r="D2" s="2" t="s">
        <v>37</v>
      </c>
      <c r="E2" s="2" t="s">
        <v>81</v>
      </c>
    </row>
    <row r="3" spans="1:5">
      <c r="A3" s="3" t="s">
        <v>244</v>
      </c>
    </row>
    <row r="4" spans="1:5">
      <c r="A4" s="4" t="s">
        <v>450</v>
      </c>
      <c r="C4" s="4" t="s">
        <v>451</v>
      </c>
      <c r="D4" s="4" t="s">
        <v>452</v>
      </c>
      <c r="E4" s="4" t="s">
        <v>452</v>
      </c>
    </row>
    <row r="5" spans="1:5">
      <c r="A5" s="4" t="s">
        <v>931</v>
      </c>
      <c r="B5" s="7" t="n">
        <v>3300</v>
      </c>
    </row>
    <row r="6" spans="1:5">
      <c r="A6" s="4" t="s">
        <v>932</v>
      </c>
      <c r="C6" s="7" t="n">
        <v>0</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3</v>
      </c>
      <c r="B1" s="2" t="s">
        <v>934</v>
      </c>
      <c r="C1" s="2" t="s">
        <v>2</v>
      </c>
      <c r="D1" s="2" t="s">
        <v>37</v>
      </c>
      <c r="E1" s="2" t="s">
        <v>81</v>
      </c>
    </row>
    <row r="2" spans="1:5">
      <c r="A2" s="4" t="s">
        <v>935</v>
      </c>
    </row>
    <row r="3" spans="1:5">
      <c r="A3" s="3" t="s">
        <v>936</v>
      </c>
    </row>
    <row r="4" spans="1:5">
      <c r="A4" s="4" t="s">
        <v>937</v>
      </c>
      <c r="C4" s="7" t="n">
        <v>900</v>
      </c>
      <c r="D4" s="7" t="n">
        <v>900</v>
      </c>
      <c r="E4" s="7" t="n">
        <v>900</v>
      </c>
    </row>
    <row r="5" spans="1:5">
      <c r="A5" s="4" t="s">
        <v>938</v>
      </c>
    </row>
    <row r="6" spans="1:5">
      <c r="A6" s="3" t="s">
        <v>936</v>
      </c>
    </row>
    <row r="7" spans="1:5">
      <c r="A7" s="4" t="s">
        <v>937</v>
      </c>
      <c r="C7" s="5" t="n">
        <v>62</v>
      </c>
      <c r="D7" s="5" t="n">
        <v>45</v>
      </c>
      <c r="E7" s="5" t="n">
        <v>32</v>
      </c>
    </row>
    <row r="8" spans="1:5">
      <c r="A8" s="4" t="s">
        <v>939</v>
      </c>
    </row>
    <row r="9" spans="1:5">
      <c r="A9" s="3" t="s">
        <v>936</v>
      </c>
    </row>
    <row r="10" spans="1:5">
      <c r="A10" s="4" t="s">
        <v>940</v>
      </c>
      <c r="C10" s="7" t="n">
        <v>105</v>
      </c>
      <c r="D10" s="5" t="n">
        <v>98</v>
      </c>
      <c r="E10" s="5" t="n">
        <v>158</v>
      </c>
    </row>
    <row r="11" spans="1:5">
      <c r="A11" s="4" t="s">
        <v>408</v>
      </c>
    </row>
    <row r="12" spans="1:5">
      <c r="A12" s="3" t="s">
        <v>936</v>
      </c>
    </row>
    <row r="13" spans="1:5">
      <c r="A13" s="4" t="s">
        <v>409</v>
      </c>
      <c r="B13" s="4" t="s">
        <v>410</v>
      </c>
    </row>
    <row r="14" spans="1:5">
      <c r="A14" s="4" t="s">
        <v>405</v>
      </c>
    </row>
    <row r="15" spans="1:5">
      <c r="A15" s="3" t="s">
        <v>936</v>
      </c>
    </row>
    <row r="16" spans="1:5">
      <c r="A16" s="4" t="s">
        <v>406</v>
      </c>
      <c r="B16" s="4" t="s">
        <v>407</v>
      </c>
    </row>
    <row r="17" spans="1:5">
      <c r="A17" s="4" t="s">
        <v>941</v>
      </c>
    </row>
    <row r="18" spans="1:5">
      <c r="A18" s="3" t="s">
        <v>936</v>
      </c>
    </row>
    <row r="19" spans="1:5">
      <c r="A19" s="4" t="s">
        <v>409</v>
      </c>
      <c r="B19" s="4" t="s">
        <v>410</v>
      </c>
    </row>
    <row r="20" spans="1:5">
      <c r="A20" s="4" t="s">
        <v>942</v>
      </c>
      <c r="D20" s="7" t="n">
        <v>125</v>
      </c>
      <c r="E20" s="7" t="n">
        <v>760</v>
      </c>
    </row>
    <row r="21" spans="1:5">
      <c r="A21" s="4" t="s">
        <v>943</v>
      </c>
    </row>
    <row r="22" spans="1:5">
      <c r="A22" s="3" t="s">
        <v>936</v>
      </c>
    </row>
    <row r="23" spans="1:5">
      <c r="A23" s="4" t="s">
        <v>406</v>
      </c>
      <c r="B23" s="4" t="s">
        <v>40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7</v>
      </c>
      <c r="D2" s="2" t="s">
        <v>81</v>
      </c>
    </row>
    <row r="3" spans="1:4">
      <c r="A3" s="3" t="s">
        <v>248</v>
      </c>
    </row>
    <row r="4" spans="1:4">
      <c r="A4" s="4" t="s">
        <v>945</v>
      </c>
      <c r="B4" s="7" t="n">
        <v>4401</v>
      </c>
      <c r="C4" s="7" t="n">
        <v>3544</v>
      </c>
      <c r="D4" s="7" t="n">
        <v>2770</v>
      </c>
    </row>
    <row r="5" spans="1:4">
      <c r="A5" s="3" t="s">
        <v>946</v>
      </c>
    </row>
    <row r="6" spans="1:4">
      <c r="A6" s="4" t="s">
        <v>662</v>
      </c>
      <c r="B6" s="5" t="n">
        <v>4171</v>
      </c>
    </row>
    <row r="7" spans="1:4">
      <c r="A7" s="4" t="s">
        <v>663</v>
      </c>
      <c r="B7" s="5" t="n">
        <v>4015</v>
      </c>
    </row>
    <row r="8" spans="1:4">
      <c r="A8" s="4" t="s">
        <v>664</v>
      </c>
      <c r="B8" s="5" t="n">
        <v>3387</v>
      </c>
    </row>
    <row r="9" spans="1:4">
      <c r="A9" s="4" t="s">
        <v>665</v>
      </c>
      <c r="B9" s="5" t="n">
        <v>2605</v>
      </c>
    </row>
    <row r="10" spans="1:4">
      <c r="A10" s="4" t="s">
        <v>666</v>
      </c>
      <c r="B10" s="5" t="n">
        <v>2356</v>
      </c>
    </row>
    <row r="11" spans="1:4">
      <c r="A11" s="4" t="s">
        <v>689</v>
      </c>
      <c r="B11" s="5" t="n">
        <v>9479</v>
      </c>
    </row>
    <row r="12" spans="1:4">
      <c r="A12" s="4" t="s">
        <v>139</v>
      </c>
      <c r="B12" s="7" t="n">
        <v>2601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7</v>
      </c>
      <c r="B1" s="2" t="s">
        <v>1</v>
      </c>
    </row>
    <row r="2" spans="1:3">
      <c r="B2" s="2" t="s">
        <v>2</v>
      </c>
      <c r="C2" s="2" t="s">
        <v>37</v>
      </c>
    </row>
    <row r="3" spans="1:3">
      <c r="A3" s="4" t="s">
        <v>948</v>
      </c>
    </row>
    <row r="4" spans="1:3">
      <c r="A4" s="3" t="s">
        <v>248</v>
      </c>
    </row>
    <row r="5" spans="1:3">
      <c r="A5" s="4" t="s">
        <v>949</v>
      </c>
      <c r="B5" s="7" t="n">
        <v>241809</v>
      </c>
      <c r="C5" s="7" t="n">
        <v>268401</v>
      </c>
    </row>
    <row r="6" spans="1:3">
      <c r="A6" s="4" t="s">
        <v>950</v>
      </c>
    </row>
    <row r="7" spans="1:3">
      <c r="A7" s="3" t="s">
        <v>248</v>
      </c>
    </row>
    <row r="8" spans="1:3">
      <c r="A8" s="4" t="s">
        <v>949</v>
      </c>
      <c r="B8" s="5" t="n">
        <v>160803</v>
      </c>
      <c r="C8" s="5" t="n">
        <v>157234</v>
      </c>
    </row>
    <row r="9" spans="1:3">
      <c r="A9" s="4" t="s">
        <v>951</v>
      </c>
    </row>
    <row r="10" spans="1:3">
      <c r="A10" s="3" t="s">
        <v>248</v>
      </c>
    </row>
    <row r="11" spans="1:3">
      <c r="A11" s="4" t="s">
        <v>949</v>
      </c>
      <c r="B11" s="5" t="n">
        <v>70</v>
      </c>
      <c r="C11" s="7" t="n">
        <v>70</v>
      </c>
    </row>
    <row r="12" spans="1:3">
      <c r="A12" s="4" t="s">
        <v>952</v>
      </c>
    </row>
    <row r="13" spans="1:3">
      <c r="A13" s="3" t="s">
        <v>248</v>
      </c>
    </row>
    <row r="14" spans="1:3">
      <c r="A14" s="4" t="s">
        <v>953</v>
      </c>
      <c r="B14" s="5" t="n">
        <v>5603</v>
      </c>
    </row>
    <row r="15" spans="1:3">
      <c r="A15" s="4" t="s">
        <v>954</v>
      </c>
      <c r="B15" s="7" t="n">
        <v>236206</v>
      </c>
    </row>
    <row r="16" spans="1:3">
      <c r="A16" s="4" t="s">
        <v>955</v>
      </c>
    </row>
    <row r="17" spans="1:3">
      <c r="A17" s="3" t="s">
        <v>248</v>
      </c>
    </row>
    <row r="18" spans="1:3">
      <c r="A18" s="4" t="s">
        <v>956</v>
      </c>
      <c r="B18" s="4" t="s">
        <v>957</v>
      </c>
    </row>
    <row r="19" spans="1:3">
      <c r="A19" s="4" t="s">
        <v>958</v>
      </c>
      <c r="B19" s="4" t="s">
        <v>959</v>
      </c>
    </row>
    <row r="20" spans="1:3">
      <c r="A20" s="4" t="s">
        <v>960</v>
      </c>
      <c r="B20" s="4" t="s">
        <v>961</v>
      </c>
    </row>
    <row r="21" spans="1:3">
      <c r="A21" s="4" t="s">
        <v>962</v>
      </c>
      <c r="B21" s="4" t="s">
        <v>963</v>
      </c>
    </row>
    <row r="22" spans="1:3">
      <c r="A22" s="4" t="s">
        <v>964</v>
      </c>
    </row>
    <row r="23" spans="1:3">
      <c r="A23" s="3" t="s">
        <v>248</v>
      </c>
    </row>
    <row r="24" spans="1:3">
      <c r="A24" s="4" t="s">
        <v>956</v>
      </c>
      <c r="B24" s="4" t="s">
        <v>965</v>
      </c>
    </row>
    <row r="25" spans="1:3">
      <c r="A25" s="4" t="s">
        <v>958</v>
      </c>
      <c r="B25" s="4" t="s">
        <v>966</v>
      </c>
    </row>
    <row r="26" spans="1:3">
      <c r="A26" s="4" t="s">
        <v>960</v>
      </c>
      <c r="B26" s="4" t="s">
        <v>967</v>
      </c>
    </row>
    <row r="27" spans="1:3">
      <c r="A27" s="4" t="s">
        <v>962</v>
      </c>
      <c r="B27" s="4" t="s">
        <v>96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968</v>
      </c>
      <c r="B1" s="2" t="s">
        <v>969</v>
      </c>
      <c r="C1" s="2" t="s">
        <v>2</v>
      </c>
      <c r="D1" s="2" t="s">
        <v>81</v>
      </c>
      <c r="E1" s="2" t="s">
        <v>37</v>
      </c>
    </row>
    <row r="2" spans="1:5">
      <c r="A2" s="3" t="s">
        <v>250</v>
      </c>
    </row>
    <row r="3" spans="1:5">
      <c r="A3" s="4" t="s">
        <v>970</v>
      </c>
      <c r="B3" s="4" t="s">
        <v>971</v>
      </c>
      <c r="C3" s="4" t="s">
        <v>972</v>
      </c>
      <c r="D3" s="4" t="s">
        <v>973</v>
      </c>
    </row>
    <row r="4" spans="1:5">
      <c r="A4" s="3" t="s">
        <v>974</v>
      </c>
    </row>
    <row r="5" spans="1:5">
      <c r="A5" s="4" t="s">
        <v>975</v>
      </c>
      <c r="C5" s="4" t="s">
        <v>469</v>
      </c>
    </row>
    <row r="6" spans="1:5">
      <c r="A6" s="4" t="s">
        <v>976</v>
      </c>
      <c r="C6" s="4" t="s">
        <v>977</v>
      </c>
      <c r="E6" s="4" t="s">
        <v>977</v>
      </c>
    </row>
    <row r="7" spans="1:5">
      <c r="A7" s="4" t="s">
        <v>978</v>
      </c>
      <c r="C7" s="4" t="s">
        <v>979</v>
      </c>
    </row>
    <row r="8" spans="1:5">
      <c r="A8" s="3" t="s">
        <v>980</v>
      </c>
    </row>
    <row r="9" spans="1:5">
      <c r="A9" s="4" t="s">
        <v>975</v>
      </c>
      <c r="C9" s="4" t="s">
        <v>977</v>
      </c>
    </row>
    <row r="10" spans="1:5">
      <c r="A10" s="4" t="s">
        <v>976</v>
      </c>
      <c r="C10" s="4" t="s">
        <v>979</v>
      </c>
      <c r="E10" s="4" t="s">
        <v>979</v>
      </c>
    </row>
    <row r="11" spans="1:5">
      <c r="A11" s="4" t="s">
        <v>978</v>
      </c>
      <c r="C11" s="4" t="s">
        <v>981</v>
      </c>
    </row>
    <row r="12" spans="1:5">
      <c r="A12" s="3" t="s">
        <v>982</v>
      </c>
    </row>
    <row r="13" spans="1:5">
      <c r="A13" s="4" t="s">
        <v>975</v>
      </c>
      <c r="C13" s="4" t="s">
        <v>983</v>
      </c>
    </row>
    <row r="14" spans="1:5">
      <c r="A14" s="4" t="s">
        <v>976</v>
      </c>
      <c r="C14" s="4" t="s">
        <v>981</v>
      </c>
      <c r="E14" s="4" t="s">
        <v>981</v>
      </c>
    </row>
    <row r="15" spans="1:5">
      <c r="A15" s="4" t="s">
        <v>978</v>
      </c>
      <c r="C15" s="4" t="s">
        <v>809</v>
      </c>
    </row>
    <row r="16" spans="1:5">
      <c r="A16" s="3" t="s">
        <v>984</v>
      </c>
    </row>
    <row r="17" spans="1:5">
      <c r="A17" s="4" t="s">
        <v>975</v>
      </c>
      <c r="C17" s="4" t="s">
        <v>985</v>
      </c>
    </row>
    <row r="18" spans="1:5">
      <c r="A18" s="4" t="s">
        <v>976</v>
      </c>
      <c r="C18" s="4" t="s">
        <v>986</v>
      </c>
      <c r="E18" s="4" t="s">
        <v>986</v>
      </c>
    </row>
    <row r="19" spans="1:5">
      <c r="A19" s="4" t="s">
        <v>978</v>
      </c>
      <c r="C19" s="4" t="s">
        <v>80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7</v>
      </c>
      <c r="B1" s="2" t="s">
        <v>1</v>
      </c>
    </row>
    <row r="2" spans="1:3">
      <c r="B2" s="2" t="s">
        <v>2</v>
      </c>
      <c r="C2" s="2" t="s">
        <v>37</v>
      </c>
    </row>
    <row r="3" spans="1:3">
      <c r="A3" s="3" t="s">
        <v>988</v>
      </c>
    </row>
    <row r="4" spans="1:3">
      <c r="A4" s="4" t="s">
        <v>989</v>
      </c>
      <c r="B4" s="7" t="n">
        <v>421495</v>
      </c>
      <c r="C4" s="7" t="n">
        <v>365078</v>
      </c>
    </row>
    <row r="5" spans="1:3">
      <c r="A5" s="4" t="s">
        <v>990</v>
      </c>
      <c r="B5" s="7" t="n">
        <v>153426</v>
      </c>
      <c r="C5" s="7" t="n">
        <v>140447</v>
      </c>
    </row>
    <row r="6" spans="1:3">
      <c r="A6" s="3" t="s">
        <v>991</v>
      </c>
    </row>
    <row r="7" spans="1:3">
      <c r="A7" s="4" t="s">
        <v>992</v>
      </c>
      <c r="B7" s="4" t="s">
        <v>993</v>
      </c>
      <c r="C7" s="4" t="s">
        <v>994</v>
      </c>
    </row>
    <row r="8" spans="1:3">
      <c r="A8" s="4" t="s">
        <v>995</v>
      </c>
      <c r="B8" s="4" t="s">
        <v>977</v>
      </c>
      <c r="C8" s="4" t="s">
        <v>977</v>
      </c>
    </row>
    <row r="9" spans="1:3">
      <c r="A9" s="4" t="s">
        <v>996</v>
      </c>
      <c r="B9" s="4" t="s">
        <v>469</v>
      </c>
    </row>
    <row r="10" spans="1:3">
      <c r="A10" s="3" t="s">
        <v>997</v>
      </c>
    </row>
    <row r="11" spans="1:3">
      <c r="A11" s="4" t="s">
        <v>989</v>
      </c>
      <c r="B11" s="7" t="n">
        <v>334616</v>
      </c>
      <c r="C11" s="7" t="n">
        <v>272732</v>
      </c>
    </row>
    <row r="12" spans="1:3">
      <c r="A12" s="4" t="s">
        <v>990</v>
      </c>
      <c r="B12" s="7" t="n">
        <v>115069</v>
      </c>
      <c r="C12" s="7" t="n">
        <v>105336</v>
      </c>
    </row>
    <row r="13" spans="1:3">
      <c r="A13" s="3" t="s">
        <v>998</v>
      </c>
    </row>
    <row r="14" spans="1:3">
      <c r="A14" s="4" t="s">
        <v>992</v>
      </c>
      <c r="B14" s="4" t="s">
        <v>999</v>
      </c>
      <c r="C14" s="4" t="s">
        <v>1000</v>
      </c>
    </row>
    <row r="15" spans="1:3">
      <c r="A15" s="4" t="s">
        <v>995</v>
      </c>
      <c r="B15" s="4" t="s">
        <v>979</v>
      </c>
      <c r="C15" s="4" t="s">
        <v>979</v>
      </c>
    </row>
    <row r="16" spans="1:3">
      <c r="A16" s="4" t="s">
        <v>996</v>
      </c>
      <c r="B16" s="4" t="s">
        <v>977</v>
      </c>
    </row>
    <row r="17" spans="1:3">
      <c r="A17" s="3" t="s">
        <v>1001</v>
      </c>
    </row>
    <row r="18" spans="1:3">
      <c r="A18" s="4" t="s">
        <v>989</v>
      </c>
      <c r="B18" s="7" t="n">
        <v>334616</v>
      </c>
      <c r="C18" s="7" t="n">
        <v>272732</v>
      </c>
    </row>
    <row r="19" spans="1:3">
      <c r="A19" s="4" t="s">
        <v>990</v>
      </c>
      <c r="B19" s="7" t="n">
        <v>86302</v>
      </c>
      <c r="C19" s="7" t="n">
        <v>79002</v>
      </c>
    </row>
    <row r="20" spans="1:3">
      <c r="A20" s="3" t="s">
        <v>1002</v>
      </c>
    </row>
    <row r="21" spans="1:3">
      <c r="A21" s="4" t="s">
        <v>992</v>
      </c>
      <c r="B21" s="4" t="s">
        <v>999</v>
      </c>
      <c r="C21" s="4" t="s">
        <v>1000</v>
      </c>
    </row>
    <row r="22" spans="1:3">
      <c r="A22" s="4" t="s">
        <v>995</v>
      </c>
      <c r="B22" s="4" t="s">
        <v>986</v>
      </c>
      <c r="C22" s="4" t="s">
        <v>986</v>
      </c>
    </row>
    <row r="23" spans="1:3">
      <c r="A23" s="4" t="s">
        <v>996</v>
      </c>
      <c r="B23" s="4" t="s">
        <v>985</v>
      </c>
    </row>
    <row r="24" spans="1:3">
      <c r="A24" s="3" t="s">
        <v>1003</v>
      </c>
    </row>
    <row r="25" spans="1:3">
      <c r="A25" s="4" t="s">
        <v>989</v>
      </c>
      <c r="B25" s="7" t="n">
        <v>334616</v>
      </c>
      <c r="C25" s="7" t="n">
        <v>272732</v>
      </c>
    </row>
    <row r="26" spans="1:3">
      <c r="A26" s="4" t="s">
        <v>990</v>
      </c>
      <c r="B26" s="7" t="n">
        <v>128431</v>
      </c>
      <c r="C26" s="7" t="n">
        <v>110949</v>
      </c>
    </row>
    <row r="27" spans="1:3">
      <c r="A27" s="3" t="s">
        <v>1004</v>
      </c>
    </row>
    <row r="28" spans="1:3">
      <c r="A28" s="4" t="s">
        <v>992</v>
      </c>
      <c r="B28" s="4" t="s">
        <v>1005</v>
      </c>
      <c r="C28" s="4" t="s">
        <v>1006</v>
      </c>
    </row>
    <row r="29" spans="1:3">
      <c r="A29" s="4" t="s">
        <v>995</v>
      </c>
      <c r="B29" s="4" t="s">
        <v>981</v>
      </c>
      <c r="C29" s="4" t="s">
        <v>981</v>
      </c>
    </row>
    <row r="30" spans="1:3">
      <c r="A30" s="4" t="s">
        <v>996</v>
      </c>
      <c r="B30" s="4" t="s">
        <v>983</v>
      </c>
    </row>
    <row r="31" spans="1:3">
      <c r="A31" s="3" t="s">
        <v>1007</v>
      </c>
    </row>
    <row r="32" spans="1:3">
      <c r="A32" s="4" t="s">
        <v>1008</v>
      </c>
      <c r="B32" s="7" t="n">
        <v>174000</v>
      </c>
    </row>
    <row r="33" spans="1:3">
      <c r="A33" s="4" t="s">
        <v>1009</v>
      </c>
      <c r="B33" s="4" t="s">
        <v>1010</v>
      </c>
    </row>
    <row r="34" spans="1:3">
      <c r="A34" s="4" t="s">
        <v>707</v>
      </c>
    </row>
    <row r="35" spans="1:3">
      <c r="A35" s="3" t="s">
        <v>988</v>
      </c>
    </row>
    <row r="36" spans="1:3">
      <c r="A36" s="4" t="s">
        <v>989</v>
      </c>
      <c r="B36" s="7" t="n">
        <v>324905</v>
      </c>
      <c r="C36" s="7" t="n">
        <v>259165</v>
      </c>
    </row>
    <row r="37" spans="1:3">
      <c r="A37" s="4" t="s">
        <v>990</v>
      </c>
      <c r="B37" s="5" t="n">
        <v>153403</v>
      </c>
      <c r="C37" s="5" t="n">
        <v>140447</v>
      </c>
    </row>
    <row r="38" spans="1:3">
      <c r="A38" s="4" t="s">
        <v>1011</v>
      </c>
      <c r="B38" s="7" t="n">
        <v>191754</v>
      </c>
      <c r="C38" s="7" t="n">
        <v>175559</v>
      </c>
    </row>
    <row r="39" spans="1:3">
      <c r="A39" s="3" t="s">
        <v>991</v>
      </c>
    </row>
    <row r="40" spans="1:3">
      <c r="A40" s="4" t="s">
        <v>992</v>
      </c>
      <c r="B40" s="4" t="s">
        <v>1012</v>
      </c>
      <c r="C40" s="4" t="s">
        <v>1013</v>
      </c>
    </row>
    <row r="41" spans="1:3">
      <c r="A41" s="4" t="s">
        <v>995</v>
      </c>
      <c r="B41" s="4" t="s">
        <v>977</v>
      </c>
      <c r="C41" s="4" t="s">
        <v>977</v>
      </c>
    </row>
    <row r="42" spans="1:3">
      <c r="A42" s="4" t="s">
        <v>996</v>
      </c>
      <c r="B42" s="4" t="s">
        <v>469</v>
      </c>
      <c r="C42" s="4" t="s">
        <v>469</v>
      </c>
    </row>
    <row r="43" spans="1:3">
      <c r="A43" s="3" t="s">
        <v>997</v>
      </c>
    </row>
    <row r="44" spans="1:3">
      <c r="A44" s="4" t="s">
        <v>989</v>
      </c>
      <c r="B44" s="7" t="n">
        <v>303055</v>
      </c>
      <c r="C44" s="7" t="n">
        <v>240708</v>
      </c>
    </row>
    <row r="45" spans="1:3">
      <c r="A45" s="4" t="s">
        <v>990</v>
      </c>
      <c r="B45" s="5" t="n">
        <v>115052</v>
      </c>
      <c r="C45" s="5" t="n">
        <v>105336</v>
      </c>
    </row>
    <row r="46" spans="1:3">
      <c r="A46" s="4" t="s">
        <v>1011</v>
      </c>
      <c r="B46" s="7" t="n">
        <v>153403</v>
      </c>
      <c r="C46" s="7" t="n">
        <v>140447</v>
      </c>
    </row>
    <row r="47" spans="1:3">
      <c r="A47" s="3" t="s">
        <v>998</v>
      </c>
    </row>
    <row r="48" spans="1:3">
      <c r="A48" s="4" t="s">
        <v>992</v>
      </c>
      <c r="B48" s="4" t="s">
        <v>1014</v>
      </c>
      <c r="C48" s="4" t="s">
        <v>1015</v>
      </c>
    </row>
    <row r="49" spans="1:3">
      <c r="A49" s="4" t="s">
        <v>995</v>
      </c>
      <c r="B49" s="4" t="s">
        <v>979</v>
      </c>
      <c r="C49" s="4" t="s">
        <v>979</v>
      </c>
    </row>
    <row r="50" spans="1:3">
      <c r="A50" s="4" t="s">
        <v>996</v>
      </c>
      <c r="B50" s="4" t="s">
        <v>977</v>
      </c>
      <c r="C50" s="4" t="s">
        <v>977</v>
      </c>
    </row>
    <row r="51" spans="1:3">
      <c r="A51" s="3" t="s">
        <v>1001</v>
      </c>
    </row>
    <row r="52" spans="1:3">
      <c r="A52" s="4" t="s">
        <v>989</v>
      </c>
      <c r="B52" s="7" t="n">
        <v>303055</v>
      </c>
      <c r="C52" s="7" t="n">
        <v>240708</v>
      </c>
    </row>
    <row r="53" spans="1:3">
      <c r="A53" s="4" t="s">
        <v>990</v>
      </c>
      <c r="B53" s="5" t="n">
        <v>86289</v>
      </c>
      <c r="C53" s="5" t="n">
        <v>79002</v>
      </c>
    </row>
    <row r="54" spans="1:3">
      <c r="A54" s="4" t="s">
        <v>1011</v>
      </c>
      <c r="B54" s="7" t="n">
        <v>124640</v>
      </c>
      <c r="C54" s="7" t="n">
        <v>114114</v>
      </c>
    </row>
    <row r="55" spans="1:3">
      <c r="A55" s="3" t="s">
        <v>1002</v>
      </c>
    </row>
    <row r="56" spans="1:3">
      <c r="A56" s="4" t="s">
        <v>992</v>
      </c>
      <c r="B56" s="4" t="s">
        <v>1014</v>
      </c>
      <c r="C56" s="4" t="s">
        <v>1015</v>
      </c>
    </row>
    <row r="57" spans="1:3">
      <c r="A57" s="4" t="s">
        <v>995</v>
      </c>
      <c r="B57" s="4" t="s">
        <v>986</v>
      </c>
      <c r="C57" s="4" t="s">
        <v>986</v>
      </c>
    </row>
    <row r="58" spans="1:3">
      <c r="A58" s="4" t="s">
        <v>996</v>
      </c>
      <c r="B58" s="4" t="s">
        <v>985</v>
      </c>
      <c r="C58" s="4" t="s">
        <v>985</v>
      </c>
    </row>
    <row r="59" spans="1:3">
      <c r="A59" s="3" t="s">
        <v>1003</v>
      </c>
    </row>
    <row r="60" spans="1:3">
      <c r="A60" s="4" t="s">
        <v>989</v>
      </c>
      <c r="B60" s="7" t="n">
        <v>303055</v>
      </c>
      <c r="C60" s="7" t="n">
        <v>240708</v>
      </c>
    </row>
    <row r="61" spans="1:3">
      <c r="A61" s="4" t="s">
        <v>990</v>
      </c>
      <c r="B61" s="5" t="n">
        <v>128430</v>
      </c>
      <c r="C61" s="5" t="n">
        <v>110949</v>
      </c>
    </row>
    <row r="62" spans="1:3">
      <c r="A62" s="4" t="s">
        <v>1011</v>
      </c>
      <c r="B62" s="7" t="n">
        <v>160538</v>
      </c>
      <c r="C62" s="7" t="n">
        <v>138687</v>
      </c>
    </row>
    <row r="63" spans="1:3">
      <c r="A63" s="3" t="s">
        <v>1004</v>
      </c>
    </row>
    <row r="64" spans="1:3">
      <c r="A64" s="4" t="s">
        <v>992</v>
      </c>
      <c r="B64" s="4" t="s">
        <v>1016</v>
      </c>
      <c r="C64" s="4" t="s">
        <v>1017</v>
      </c>
    </row>
    <row r="65" spans="1:3">
      <c r="A65" s="4" t="s">
        <v>995</v>
      </c>
      <c r="B65" s="4" t="s">
        <v>981</v>
      </c>
      <c r="C65" s="4" t="s">
        <v>981</v>
      </c>
    </row>
    <row r="66" spans="1:3">
      <c r="A66" s="4" t="s">
        <v>996</v>
      </c>
      <c r="B66" s="4" t="s">
        <v>983</v>
      </c>
      <c r="C66" s="4" t="s">
        <v>98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8</v>
      </c>
      <c r="B1" s="2" t="s">
        <v>2</v>
      </c>
      <c r="C1" s="2" t="s">
        <v>37</v>
      </c>
      <c r="D1" s="2" t="s">
        <v>81</v>
      </c>
      <c r="E1" s="2" t="s">
        <v>509</v>
      </c>
    </row>
    <row r="2" spans="1:5">
      <c r="A2" s="3" t="s">
        <v>1019</v>
      </c>
    </row>
    <row r="3" spans="1:5">
      <c r="A3" s="4" t="s">
        <v>50</v>
      </c>
      <c r="B3" s="7" t="n">
        <v>3026</v>
      </c>
      <c r="C3" s="7" t="n">
        <v>2231</v>
      </c>
    </row>
    <row r="4" spans="1:5">
      <c r="A4" s="4" t="s">
        <v>51</v>
      </c>
      <c r="B4" s="5" t="n">
        <v>3196774</v>
      </c>
      <c r="C4" s="5" t="n">
        <v>2961958</v>
      </c>
    </row>
    <row r="5" spans="1:5">
      <c r="A5" s="3" t="s">
        <v>52</v>
      </c>
    </row>
    <row r="6" spans="1:5">
      <c r="A6" s="4" t="s">
        <v>57</v>
      </c>
      <c r="B6" s="5" t="n">
        <v>65029</v>
      </c>
      <c r="C6" s="5" t="n">
        <v>64889</v>
      </c>
    </row>
    <row r="7" spans="1:5">
      <c r="A7" s="4" t="s">
        <v>59</v>
      </c>
      <c r="B7" s="5" t="n">
        <v>2861717</v>
      </c>
      <c r="C7" s="5" t="n">
        <v>2688660</v>
      </c>
    </row>
    <row r="8" spans="1:5">
      <c r="A8" s="4" t="s">
        <v>67</v>
      </c>
      <c r="B8" s="5" t="n">
        <v>335057</v>
      </c>
      <c r="C8" s="5" t="n">
        <v>273298</v>
      </c>
      <c r="D8" s="7" t="n">
        <v>162272</v>
      </c>
      <c r="E8" s="7" t="n">
        <v>136278</v>
      </c>
    </row>
    <row r="9" spans="1:5">
      <c r="A9" s="4" t="s">
        <v>68</v>
      </c>
      <c r="B9" s="5" t="n">
        <v>3196774</v>
      </c>
      <c r="C9" s="5" t="n">
        <v>2961958</v>
      </c>
    </row>
    <row r="10" spans="1:5">
      <c r="A10" s="4" t="s">
        <v>1020</v>
      </c>
    </row>
    <row r="11" spans="1:5">
      <c r="A11" s="3" t="s">
        <v>1019</v>
      </c>
    </row>
    <row r="12" spans="1:5">
      <c r="A12" s="4" t="s">
        <v>1021</v>
      </c>
      <c r="B12" s="5" t="n">
        <v>97315</v>
      </c>
      <c r="C12" s="5" t="n">
        <v>97464</v>
      </c>
    </row>
    <row r="13" spans="1:5">
      <c r="A13" s="4" t="s">
        <v>1022</v>
      </c>
      <c r="B13" s="5" t="n">
        <v>303496</v>
      </c>
      <c r="C13" s="5" t="n">
        <v>241273</v>
      </c>
    </row>
    <row r="14" spans="1:5">
      <c r="A14" s="4" t="s">
        <v>50</v>
      </c>
      <c r="B14" s="5" t="n">
        <v>272</v>
      </c>
      <c r="C14" s="5" t="n">
        <v>447</v>
      </c>
    </row>
    <row r="15" spans="1:5">
      <c r="A15" s="4" t="s">
        <v>51</v>
      </c>
      <c r="B15" s="5" t="n">
        <v>401083</v>
      </c>
      <c r="C15" s="5" t="n">
        <v>339184</v>
      </c>
    </row>
    <row r="16" spans="1:5">
      <c r="A16" s="3" t="s">
        <v>52</v>
      </c>
    </row>
    <row r="17" spans="1:5">
      <c r="A17" s="4" t="s">
        <v>57</v>
      </c>
      <c r="B17" s="5" t="n">
        <v>65029</v>
      </c>
      <c r="C17" s="5" t="n">
        <v>64889</v>
      </c>
    </row>
    <row r="18" spans="1:5">
      <c r="A18" s="4" t="s">
        <v>1023</v>
      </c>
      <c r="B18" s="5" t="n">
        <v>997</v>
      </c>
      <c r="C18" s="5" t="n">
        <v>997</v>
      </c>
    </row>
    <row r="19" spans="1:5">
      <c r="A19" s="4" t="s">
        <v>59</v>
      </c>
      <c r="B19" s="5" t="n">
        <v>66026</v>
      </c>
      <c r="C19" s="5" t="n">
        <v>65886</v>
      </c>
    </row>
    <row r="20" spans="1:5">
      <c r="A20" s="4" t="s">
        <v>67</v>
      </c>
      <c r="B20" s="5" t="n">
        <v>335057</v>
      </c>
      <c r="C20" s="5" t="n">
        <v>273298</v>
      </c>
    </row>
    <row r="21" spans="1:5">
      <c r="A21" s="4" t="s">
        <v>68</v>
      </c>
      <c r="B21" s="7" t="n">
        <v>401083</v>
      </c>
      <c r="C21" s="7" t="n">
        <v>33918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4</v>
      </c>
      <c r="B1" s="2" t="s">
        <v>434</v>
      </c>
      <c r="J1" s="2" t="s">
        <v>1</v>
      </c>
    </row>
    <row r="2" spans="1:12">
      <c r="B2" s="2" t="s">
        <v>2</v>
      </c>
      <c r="C2" s="2" t="s">
        <v>435</v>
      </c>
      <c r="D2" s="2" t="s">
        <v>4</v>
      </c>
      <c r="E2" s="2" t="s">
        <v>436</v>
      </c>
      <c r="F2" s="2" t="s">
        <v>37</v>
      </c>
      <c r="G2" s="2" t="s">
        <v>437</v>
      </c>
      <c r="H2" s="2" t="s">
        <v>438</v>
      </c>
      <c r="I2" s="2" t="s">
        <v>439</v>
      </c>
      <c r="J2" s="2" t="s">
        <v>2</v>
      </c>
      <c r="K2" s="2" t="s">
        <v>37</v>
      </c>
      <c r="L2" s="2" t="s">
        <v>81</v>
      </c>
    </row>
    <row r="3" spans="1:12">
      <c r="A3" s="3" t="s">
        <v>1025</v>
      </c>
    </row>
    <row r="4" spans="1:12">
      <c r="A4" s="4" t="s">
        <v>87</v>
      </c>
      <c r="J4" s="7" t="n">
        <v>4689</v>
      </c>
      <c r="K4" s="7" t="n">
        <v>4070</v>
      </c>
      <c r="L4" s="7" t="n">
        <v>1978</v>
      </c>
    </row>
    <row r="5" spans="1:12">
      <c r="A5" s="4" t="s">
        <v>1026</v>
      </c>
      <c r="B5" s="7" t="n">
        <v>-5998</v>
      </c>
      <c r="C5" s="7" t="n">
        <v>-6336</v>
      </c>
      <c r="D5" s="7" t="n">
        <v>-6431</v>
      </c>
      <c r="E5" s="7" t="n">
        <v>-6339</v>
      </c>
      <c r="F5" s="7" t="n">
        <v>-10667</v>
      </c>
      <c r="G5" s="7" t="n">
        <v>-8321</v>
      </c>
      <c r="H5" s="7" t="n">
        <v>-6134</v>
      </c>
      <c r="I5" s="7" t="n">
        <v>-7349</v>
      </c>
      <c r="J5" s="5" t="n">
        <v>-25104</v>
      </c>
      <c r="K5" s="5" t="n">
        <v>-32471</v>
      </c>
      <c r="L5" s="5" t="n">
        <v>-23215</v>
      </c>
    </row>
    <row r="6" spans="1:12">
      <c r="A6" s="4" t="s">
        <v>114</v>
      </c>
      <c r="B6" s="7" t="n">
        <v>15996</v>
      </c>
      <c r="C6" s="7" t="n">
        <v>15741</v>
      </c>
      <c r="D6" s="7" t="n">
        <v>15982</v>
      </c>
      <c r="E6" s="7" t="n">
        <v>15749</v>
      </c>
      <c r="F6" s="7" t="n">
        <v>6531</v>
      </c>
      <c r="G6" s="7" t="n">
        <v>12092</v>
      </c>
      <c r="H6" s="7" t="n">
        <v>8938</v>
      </c>
      <c r="I6" s="7" t="n">
        <v>10416</v>
      </c>
      <c r="J6" s="5" t="n">
        <v>63468</v>
      </c>
      <c r="K6" s="5" t="n">
        <v>37977</v>
      </c>
      <c r="L6" s="5" t="n">
        <v>33234</v>
      </c>
    </row>
    <row r="7" spans="1:12">
      <c r="A7" s="3" t="s">
        <v>1027</v>
      </c>
    </row>
    <row r="8" spans="1:12">
      <c r="A8" s="4" t="s">
        <v>127</v>
      </c>
      <c r="J8" s="5" t="n">
        <v>63581</v>
      </c>
      <c r="K8" s="5" t="n">
        <v>37873</v>
      </c>
      <c r="L8" s="5" t="n">
        <v>33861</v>
      </c>
    </row>
    <row r="9" spans="1:12">
      <c r="A9" s="4" t="s">
        <v>1020</v>
      </c>
    </row>
    <row r="10" spans="1:12">
      <c r="A10" s="3" t="s">
        <v>1025</v>
      </c>
    </row>
    <row r="11" spans="1:12">
      <c r="A11" s="4" t="s">
        <v>87</v>
      </c>
      <c r="J11" s="5" t="n">
        <v>4689</v>
      </c>
      <c r="K11" s="5" t="n">
        <v>4070</v>
      </c>
      <c r="L11" s="5" t="n">
        <v>1978</v>
      </c>
    </row>
    <row r="12" spans="1:12">
      <c r="A12" s="4" t="s">
        <v>110</v>
      </c>
      <c r="J12" s="5" t="n">
        <v>961</v>
      </c>
      <c r="K12" s="5" t="n">
        <v>305</v>
      </c>
      <c r="L12" s="5" t="n">
        <v>84</v>
      </c>
    </row>
    <row r="13" spans="1:12">
      <c r="A13" s="4" t="s">
        <v>1028</v>
      </c>
      <c r="J13" s="5" t="n">
        <v>5650</v>
      </c>
      <c r="K13" s="5" t="n">
        <v>4375</v>
      </c>
      <c r="L13" s="5" t="n">
        <v>2062</v>
      </c>
    </row>
    <row r="14" spans="1:12">
      <c r="A14" s="4" t="s">
        <v>1029</v>
      </c>
      <c r="J14" s="5" t="n">
        <v>-5650</v>
      </c>
      <c r="K14" s="5" t="n">
        <v>-4375</v>
      </c>
      <c r="L14" s="5" t="n">
        <v>-2062</v>
      </c>
    </row>
    <row r="15" spans="1:12">
      <c r="A15" s="4" t="s">
        <v>1026</v>
      </c>
      <c r="J15" s="5" t="n">
        <v>1186</v>
      </c>
      <c r="K15" s="5" t="n">
        <v>1513</v>
      </c>
      <c r="L15" s="5" t="n">
        <v>722</v>
      </c>
    </row>
    <row r="16" spans="1:12">
      <c r="A16" s="4" t="s">
        <v>1030</v>
      </c>
      <c r="J16" s="5" t="n">
        <v>-4464</v>
      </c>
      <c r="K16" s="5" t="n">
        <v>-2862</v>
      </c>
      <c r="L16" s="5" t="n">
        <v>-1340</v>
      </c>
    </row>
    <row r="17" spans="1:12">
      <c r="A17" s="4" t="s">
        <v>1031</v>
      </c>
      <c r="J17" s="5" t="n">
        <v>67932</v>
      </c>
      <c r="K17" s="5" t="n">
        <v>40839</v>
      </c>
      <c r="L17" s="5" t="n">
        <v>34574</v>
      </c>
    </row>
    <row r="18" spans="1:12">
      <c r="A18" s="4" t="s">
        <v>114</v>
      </c>
      <c r="J18" s="5" t="n">
        <v>63468</v>
      </c>
      <c r="K18" s="5" t="n">
        <v>37977</v>
      </c>
      <c r="L18" s="5" t="n">
        <v>33234</v>
      </c>
    </row>
    <row r="19" spans="1:12">
      <c r="A19" s="3" t="s">
        <v>1027</v>
      </c>
    </row>
    <row r="20" spans="1:12">
      <c r="A20" s="4" t="s">
        <v>1032</v>
      </c>
      <c r="J20" s="5" t="n">
        <v>113</v>
      </c>
      <c r="K20" s="5" t="n">
        <v>-104</v>
      </c>
      <c r="L20" s="5" t="n">
        <v>627</v>
      </c>
    </row>
    <row r="21" spans="1:12">
      <c r="A21" s="4" t="s">
        <v>127</v>
      </c>
      <c r="J21" s="7" t="n">
        <v>63581</v>
      </c>
      <c r="K21" s="7" t="n">
        <v>37873</v>
      </c>
      <c r="L21" s="7" t="n">
        <v>33861</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37</v>
      </c>
      <c r="D2" s="2" t="s">
        <v>81</v>
      </c>
    </row>
    <row r="3" spans="1:4">
      <c r="A3" s="3" t="s">
        <v>1034</v>
      </c>
    </row>
    <row r="4" spans="1:4">
      <c r="A4" s="4" t="s">
        <v>114</v>
      </c>
      <c r="B4" s="7" t="n">
        <v>63468</v>
      </c>
      <c r="C4" s="7" t="n">
        <v>37977</v>
      </c>
      <c r="D4" s="7" t="n">
        <v>33234</v>
      </c>
    </row>
    <row r="5" spans="1:4">
      <c r="A5" s="3" t="s">
        <v>170</v>
      </c>
    </row>
    <row r="6" spans="1:4">
      <c r="A6" s="4" t="s">
        <v>110</v>
      </c>
      <c r="B6" s="5" t="n">
        <v>140</v>
      </c>
      <c r="C6" s="5" t="n">
        <v>131</v>
      </c>
      <c r="D6" s="5" t="n">
        <v>35</v>
      </c>
    </row>
    <row r="7" spans="1:4">
      <c r="A7" s="3" t="s">
        <v>181</v>
      </c>
    </row>
    <row r="8" spans="1:4">
      <c r="A8" s="4" t="s">
        <v>1035</v>
      </c>
      <c r="B8" s="5" t="n">
        <v>-1245</v>
      </c>
      <c r="C8" s="5" t="n">
        <v>-3918</v>
      </c>
      <c r="D8" s="5" t="n">
        <v>-5201</v>
      </c>
    </row>
    <row r="9" spans="1:4">
      <c r="A9" s="4" t="s">
        <v>182</v>
      </c>
      <c r="B9" s="5" t="n">
        <v>60575</v>
      </c>
      <c r="C9" s="5" t="n">
        <v>44413</v>
      </c>
      <c r="D9" s="5" t="n">
        <v>28704</v>
      </c>
    </row>
    <row r="10" spans="1:4">
      <c r="A10" s="3" t="s">
        <v>183</v>
      </c>
    </row>
    <row r="11" spans="1:4">
      <c r="A11" s="4" t="s">
        <v>193</v>
      </c>
      <c r="B11" s="5" t="n">
        <v>-208652</v>
      </c>
      <c r="C11" s="5" t="n">
        <v>-774730</v>
      </c>
      <c r="D11" s="5" t="n">
        <v>-428746</v>
      </c>
    </row>
    <row r="12" spans="1:4">
      <c r="A12" s="3" t="s">
        <v>194</v>
      </c>
    </row>
    <row r="13" spans="1:4">
      <c r="A13" s="4" t="s">
        <v>199</v>
      </c>
      <c r="C13" s="5" t="n">
        <v>15611</v>
      </c>
      <c r="D13" s="5" t="n">
        <v>50000</v>
      </c>
    </row>
    <row r="14" spans="1:4">
      <c r="A14" s="4" t="s">
        <v>200</v>
      </c>
      <c r="C14" s="5" t="n">
        <v>-191</v>
      </c>
      <c r="D14" s="5" t="n">
        <v>-729</v>
      </c>
    </row>
    <row r="15" spans="1:4">
      <c r="A15" s="4" t="s">
        <v>201</v>
      </c>
      <c r="C15" s="5" t="n">
        <v>85490</v>
      </c>
    </row>
    <row r="16" spans="1:4">
      <c r="A16" s="4" t="s">
        <v>204</v>
      </c>
      <c r="B16" s="5" t="n">
        <v>-2119</v>
      </c>
      <c r="C16" s="5" t="n">
        <v>-9635</v>
      </c>
      <c r="D16" s="5" t="n">
        <v>-8567</v>
      </c>
    </row>
    <row r="17" spans="1:4">
      <c r="A17" s="4" t="s">
        <v>205</v>
      </c>
      <c r="B17" s="5" t="n">
        <v>160456</v>
      </c>
      <c r="C17" s="5" t="n">
        <v>748340</v>
      </c>
      <c r="D17" s="5" t="n">
        <v>408550</v>
      </c>
    </row>
    <row r="18" spans="1:4">
      <c r="A18" s="4" t="s">
        <v>206</v>
      </c>
      <c r="B18" s="5" t="n">
        <v>12379</v>
      </c>
      <c r="C18" s="5" t="n">
        <v>18023</v>
      </c>
      <c r="D18" s="5" t="n">
        <v>8508</v>
      </c>
    </row>
    <row r="19" spans="1:4">
      <c r="A19" s="4" t="s">
        <v>207</v>
      </c>
      <c r="B19" s="5" t="n">
        <v>40147</v>
      </c>
      <c r="C19" s="5" t="n">
        <v>22124</v>
      </c>
      <c r="D19" s="5" t="n">
        <v>13616</v>
      </c>
    </row>
    <row r="20" spans="1:4">
      <c r="A20" s="4" t="s">
        <v>208</v>
      </c>
      <c r="B20" s="5" t="n">
        <v>52526</v>
      </c>
      <c r="C20" s="5" t="n">
        <v>40147</v>
      </c>
      <c r="D20" s="5" t="n">
        <v>22124</v>
      </c>
    </row>
    <row r="21" spans="1:4">
      <c r="A21" s="3" t="s">
        <v>1036</v>
      </c>
    </row>
    <row r="22" spans="1:4">
      <c r="A22" s="4" t="s">
        <v>210</v>
      </c>
      <c r="B22" s="5" t="n">
        <v>34792</v>
      </c>
      <c r="C22" s="5" t="n">
        <v>23615</v>
      </c>
      <c r="D22" s="5" t="n">
        <v>14594</v>
      </c>
    </row>
    <row r="23" spans="1:4">
      <c r="A23" s="4" t="s">
        <v>211</v>
      </c>
      <c r="B23" s="5" t="n">
        <v>26055</v>
      </c>
      <c r="C23" s="5" t="n">
        <v>28010</v>
      </c>
      <c r="D23" s="5" t="n">
        <v>26350</v>
      </c>
    </row>
    <row r="24" spans="1:4">
      <c r="A24" s="4" t="s">
        <v>1020</v>
      </c>
    </row>
    <row r="25" spans="1:4">
      <c r="A25" s="3" t="s">
        <v>1034</v>
      </c>
    </row>
    <row r="26" spans="1:4">
      <c r="A26" s="4" t="s">
        <v>114</v>
      </c>
      <c r="B26" s="5" t="n">
        <v>63468</v>
      </c>
      <c r="C26" s="5" t="n">
        <v>37977</v>
      </c>
      <c r="D26" s="5" t="n">
        <v>33234</v>
      </c>
    </row>
    <row r="27" spans="1:4">
      <c r="A27" s="3" t="s">
        <v>170</v>
      </c>
    </row>
    <row r="28" spans="1:4">
      <c r="A28" s="4" t="s">
        <v>1031</v>
      </c>
      <c r="B28" s="5" t="n">
        <v>-67932</v>
      </c>
      <c r="C28" s="5" t="n">
        <v>-40839</v>
      </c>
      <c r="D28" s="5" t="n">
        <v>-34574</v>
      </c>
    </row>
    <row r="29" spans="1:4">
      <c r="A29" s="4" t="s">
        <v>110</v>
      </c>
      <c r="B29" s="5" t="n">
        <v>140</v>
      </c>
      <c r="C29" s="5" t="n">
        <v>131</v>
      </c>
      <c r="D29" s="5" t="n">
        <v>68</v>
      </c>
    </row>
    <row r="30" spans="1:4">
      <c r="A30" s="3" t="s">
        <v>181</v>
      </c>
    </row>
    <row r="31" spans="1:4">
      <c r="A31" s="4" t="s">
        <v>1035</v>
      </c>
      <c r="B31" s="5" t="n">
        <v>175</v>
      </c>
      <c r="C31" s="5" t="n">
        <v>275</v>
      </c>
      <c r="D31" s="5" t="n">
        <v>-682</v>
      </c>
    </row>
    <row r="32" spans="1:4">
      <c r="A32" s="4" t="s">
        <v>1037</v>
      </c>
      <c r="C32" s="5" t="n">
        <v>260</v>
      </c>
      <c r="D32" s="5" t="n">
        <v>737</v>
      </c>
    </row>
    <row r="33" spans="1:4">
      <c r="A33" s="4" t="s">
        <v>182</v>
      </c>
      <c r="B33" s="5" t="n">
        <v>-4149</v>
      </c>
      <c r="C33" s="5" t="n">
        <v>-2196</v>
      </c>
      <c r="D33" s="5" t="n">
        <v>-1217</v>
      </c>
    </row>
    <row r="34" spans="1:4">
      <c r="A34" s="3" t="s">
        <v>183</v>
      </c>
    </row>
    <row r="35" spans="1:4">
      <c r="A35" s="4" t="s">
        <v>1038</v>
      </c>
      <c r="C35" s="5" t="n">
        <v>-22000</v>
      </c>
      <c r="D35" s="5" t="n">
        <v>-33250</v>
      </c>
    </row>
    <row r="36" spans="1:4">
      <c r="A36" s="4" t="s">
        <v>1039</v>
      </c>
      <c r="B36" s="5" t="n">
        <v>6119</v>
      </c>
      <c r="C36" s="5" t="n">
        <v>12635</v>
      </c>
      <c r="D36" s="5" t="n">
        <v>10067</v>
      </c>
    </row>
    <row r="37" spans="1:4">
      <c r="A37" s="4" t="s">
        <v>193</v>
      </c>
      <c r="B37" s="5" t="n">
        <v>6119</v>
      </c>
      <c r="C37" s="5" t="n">
        <v>-9365</v>
      </c>
      <c r="D37" s="5" t="n">
        <v>-23183</v>
      </c>
    </row>
    <row r="38" spans="1:4">
      <c r="A38" s="3" t="s">
        <v>194</v>
      </c>
    </row>
    <row r="39" spans="1:4">
      <c r="A39" s="4" t="s">
        <v>199</v>
      </c>
      <c r="C39" s="5" t="n">
        <v>15611</v>
      </c>
      <c r="D39" s="5" t="n">
        <v>50000</v>
      </c>
    </row>
    <row r="40" spans="1:4">
      <c r="A40" s="4" t="s">
        <v>200</v>
      </c>
      <c r="C40" s="5" t="n">
        <v>-191</v>
      </c>
      <c r="D40" s="5" t="n">
        <v>-729</v>
      </c>
    </row>
    <row r="41" spans="1:4">
      <c r="A41" s="4" t="s">
        <v>201</v>
      </c>
      <c r="C41" s="5" t="n">
        <v>85490</v>
      </c>
    </row>
    <row r="42" spans="1:4">
      <c r="A42" s="4" t="s">
        <v>204</v>
      </c>
      <c r="B42" s="5" t="n">
        <v>-2119</v>
      </c>
      <c r="C42" s="5" t="n">
        <v>-9635</v>
      </c>
      <c r="D42" s="5" t="n">
        <v>-8567</v>
      </c>
    </row>
    <row r="43" spans="1:4">
      <c r="A43" s="4" t="s">
        <v>205</v>
      </c>
      <c r="B43" s="5" t="n">
        <v>-2119</v>
      </c>
      <c r="C43" s="5" t="n">
        <v>91275</v>
      </c>
      <c r="D43" s="5" t="n">
        <v>40704</v>
      </c>
    </row>
    <row r="44" spans="1:4">
      <c r="A44" s="4" t="s">
        <v>206</v>
      </c>
      <c r="B44" s="5" t="n">
        <v>-149</v>
      </c>
      <c r="C44" s="5" t="n">
        <v>79714</v>
      </c>
      <c r="D44" s="5" t="n">
        <v>16304</v>
      </c>
    </row>
    <row r="45" spans="1:4">
      <c r="A45" s="4" t="s">
        <v>207</v>
      </c>
      <c r="B45" s="5" t="n">
        <v>97464</v>
      </c>
      <c r="C45" s="5" t="n">
        <v>17750</v>
      </c>
      <c r="D45" s="5" t="n">
        <v>1446</v>
      </c>
    </row>
    <row r="46" spans="1:4">
      <c r="A46" s="4" t="s">
        <v>208</v>
      </c>
      <c r="B46" s="5" t="n">
        <v>97315</v>
      </c>
      <c r="C46" s="5" t="n">
        <v>97464</v>
      </c>
      <c r="D46" s="5" t="n">
        <v>17750</v>
      </c>
    </row>
    <row r="47" spans="1:4">
      <c r="A47" s="3" t="s">
        <v>1036</v>
      </c>
    </row>
    <row r="48" spans="1:4">
      <c r="A48" s="4" t="s">
        <v>210</v>
      </c>
      <c r="B48" s="7" t="n">
        <v>4550</v>
      </c>
      <c r="C48" s="7" t="n">
        <v>4025</v>
      </c>
      <c r="D48" s="7" t="n">
        <v>175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0</v>
      </c>
      <c r="B1" s="2" t="s">
        <v>434</v>
      </c>
      <c r="J1" s="2" t="s">
        <v>1</v>
      </c>
    </row>
    <row r="2" spans="1:12">
      <c r="B2" s="2" t="s">
        <v>2</v>
      </c>
      <c r="C2" s="2" t="s">
        <v>435</v>
      </c>
      <c r="D2" s="2" t="s">
        <v>4</v>
      </c>
      <c r="E2" s="2" t="s">
        <v>436</v>
      </c>
      <c r="F2" s="2" t="s">
        <v>37</v>
      </c>
      <c r="G2" s="2" t="s">
        <v>437</v>
      </c>
      <c r="H2" s="2" t="s">
        <v>438</v>
      </c>
      <c r="I2" s="2" t="s">
        <v>439</v>
      </c>
      <c r="J2" s="2" t="s">
        <v>2</v>
      </c>
      <c r="K2" s="2" t="s">
        <v>37</v>
      </c>
      <c r="L2" s="2" t="s">
        <v>81</v>
      </c>
    </row>
    <row r="3" spans="1:12">
      <c r="A3" s="3" t="s">
        <v>254</v>
      </c>
    </row>
    <row r="4" spans="1:12">
      <c r="A4" s="4" t="s">
        <v>82</v>
      </c>
      <c r="B4" s="7" t="n">
        <v>43001</v>
      </c>
      <c r="C4" s="7" t="n">
        <v>41896</v>
      </c>
      <c r="D4" s="7" t="n">
        <v>39541</v>
      </c>
      <c r="E4" s="7" t="n">
        <v>37333</v>
      </c>
      <c r="F4" s="7" t="n">
        <v>35315</v>
      </c>
      <c r="G4" s="7" t="n">
        <v>32930</v>
      </c>
      <c r="H4" s="7" t="n">
        <v>29088</v>
      </c>
      <c r="I4" s="7" t="n">
        <v>27503</v>
      </c>
      <c r="J4" s="7" t="n">
        <v>161771</v>
      </c>
      <c r="K4" s="7" t="n">
        <v>124836</v>
      </c>
      <c r="L4" s="7" t="n">
        <v>91956</v>
      </c>
    </row>
    <row r="5" spans="1:12">
      <c r="A5" s="4" t="s">
        <v>87</v>
      </c>
      <c r="B5" s="5" t="n">
        <v>12295</v>
      </c>
      <c r="C5" s="5" t="n">
        <v>11098</v>
      </c>
      <c r="D5" s="5" t="n">
        <v>9684</v>
      </c>
      <c r="E5" s="5" t="n">
        <v>8594</v>
      </c>
      <c r="F5" s="5" t="n">
        <v>7822</v>
      </c>
      <c r="G5" s="5" t="n">
        <v>6786</v>
      </c>
      <c r="H5" s="5" t="n">
        <v>5555</v>
      </c>
      <c r="I5" s="5" t="n">
        <v>5272</v>
      </c>
      <c r="J5" s="5" t="n">
        <v>41671</v>
      </c>
      <c r="K5" s="5" t="n">
        <v>25435</v>
      </c>
      <c r="L5" s="5" t="n">
        <v>15845</v>
      </c>
    </row>
    <row r="6" spans="1:12">
      <c r="A6" s="4" t="s">
        <v>92</v>
      </c>
      <c r="B6" s="5" t="n">
        <v>30706</v>
      </c>
      <c r="C6" s="5" t="n">
        <v>30798</v>
      </c>
      <c r="D6" s="5" t="n">
        <v>29857</v>
      </c>
      <c r="E6" s="5" t="n">
        <v>28739</v>
      </c>
      <c r="F6" s="5" t="n">
        <v>27493</v>
      </c>
      <c r="G6" s="5" t="n">
        <v>26144</v>
      </c>
      <c r="H6" s="5" t="n">
        <v>23533</v>
      </c>
      <c r="I6" s="5" t="n">
        <v>22231</v>
      </c>
      <c r="J6" s="5" t="n">
        <v>120100</v>
      </c>
      <c r="K6" s="5" t="n">
        <v>99401</v>
      </c>
      <c r="L6" s="5" t="n">
        <v>76111</v>
      </c>
    </row>
    <row r="7" spans="1:12">
      <c r="A7" s="4" t="s">
        <v>93</v>
      </c>
      <c r="B7" s="5" t="n">
        <v>1045</v>
      </c>
      <c r="C7" s="5" t="n">
        <v>423</v>
      </c>
      <c r="D7" s="5" t="n">
        <v>1120</v>
      </c>
      <c r="E7" s="5" t="n">
        <v>641</v>
      </c>
      <c r="F7" s="5" t="n">
        <v>600</v>
      </c>
      <c r="G7" s="5" t="n">
        <v>900</v>
      </c>
      <c r="H7" s="5" t="n">
        <v>600</v>
      </c>
      <c r="I7" s="5" t="n">
        <v>600</v>
      </c>
      <c r="J7" s="5" t="n">
        <v>3229</v>
      </c>
      <c r="K7" s="5" t="n">
        <v>2700</v>
      </c>
      <c r="L7" s="5" t="n">
        <v>1280</v>
      </c>
    </row>
    <row r="8" spans="1:12">
      <c r="A8" s="4" t="s">
        <v>95</v>
      </c>
      <c r="B8" s="5" t="n">
        <v>6014</v>
      </c>
      <c r="C8" s="5" t="n">
        <v>4233</v>
      </c>
      <c r="D8" s="5" t="n">
        <v>6297</v>
      </c>
      <c r="E8" s="5" t="n">
        <v>5493</v>
      </c>
      <c r="F8" s="5" t="n">
        <v>2248</v>
      </c>
      <c r="G8" s="5" t="n">
        <v>5504</v>
      </c>
      <c r="H8" s="5" t="n">
        <v>1530</v>
      </c>
      <c r="I8" s="5" t="n">
        <v>5226</v>
      </c>
      <c r="J8" s="5" t="n">
        <v>22037</v>
      </c>
      <c r="K8" s="5" t="n">
        <v>14508</v>
      </c>
      <c r="L8" s="5" t="n">
        <v>14228</v>
      </c>
    </row>
    <row r="9" spans="1:12">
      <c r="A9" s="4" t="s">
        <v>103</v>
      </c>
      <c r="B9" s="5" t="n">
        <v>13681</v>
      </c>
      <c r="C9" s="5" t="n">
        <v>12531</v>
      </c>
      <c r="D9" s="5" t="n">
        <v>12621</v>
      </c>
      <c r="E9" s="5" t="n">
        <v>11503</v>
      </c>
      <c r="F9" s="5" t="n">
        <v>11943</v>
      </c>
      <c r="G9" s="5" t="n">
        <v>10335</v>
      </c>
      <c r="H9" s="5" t="n">
        <v>9391</v>
      </c>
      <c r="I9" s="5" t="n">
        <v>9092</v>
      </c>
      <c r="J9" s="5" t="n">
        <v>50336</v>
      </c>
      <c r="K9" s="5" t="n">
        <v>40761</v>
      </c>
      <c r="L9" s="5" t="n">
        <v>32610</v>
      </c>
    </row>
    <row r="10" spans="1:12">
      <c r="A10" s="4" t="s">
        <v>112</v>
      </c>
      <c r="B10" s="5" t="n">
        <v>21994</v>
      </c>
      <c r="C10" s="5" t="n">
        <v>22077</v>
      </c>
      <c r="D10" s="5" t="n">
        <v>22413</v>
      </c>
      <c r="E10" s="5" t="n">
        <v>22088</v>
      </c>
      <c r="F10" s="5" t="n">
        <v>17198</v>
      </c>
      <c r="G10" s="5" t="n">
        <v>20413</v>
      </c>
      <c r="H10" s="5" t="n">
        <v>15072</v>
      </c>
      <c r="I10" s="5" t="n">
        <v>17765</v>
      </c>
      <c r="J10" s="5" t="n">
        <v>88572</v>
      </c>
      <c r="K10" s="5" t="n">
        <v>70448</v>
      </c>
      <c r="L10" s="5" t="n">
        <v>56449</v>
      </c>
    </row>
    <row r="11" spans="1:12">
      <c r="A11" s="4" t="s">
        <v>113</v>
      </c>
      <c r="B11" s="5" t="n">
        <v>5998</v>
      </c>
      <c r="C11" s="5" t="n">
        <v>6336</v>
      </c>
      <c r="D11" s="5" t="n">
        <v>6431</v>
      </c>
      <c r="E11" s="5" t="n">
        <v>6339</v>
      </c>
      <c r="F11" s="5" t="n">
        <v>10667</v>
      </c>
      <c r="G11" s="5" t="n">
        <v>8321</v>
      </c>
      <c r="H11" s="5" t="n">
        <v>6134</v>
      </c>
      <c r="I11" s="5" t="n">
        <v>7349</v>
      </c>
      <c r="J11" s="5" t="n">
        <v>25104</v>
      </c>
      <c r="K11" s="5" t="n">
        <v>32471</v>
      </c>
      <c r="L11" s="5" t="n">
        <v>23215</v>
      </c>
    </row>
    <row r="12" spans="1:12">
      <c r="A12" s="4" t="s">
        <v>114</v>
      </c>
      <c r="B12" s="7" t="n">
        <v>15996</v>
      </c>
      <c r="C12" s="7" t="n">
        <v>15741</v>
      </c>
      <c r="D12" s="7" t="n">
        <v>15982</v>
      </c>
      <c r="E12" s="7" t="n">
        <v>15749</v>
      </c>
      <c r="F12" s="7" t="n">
        <v>6531</v>
      </c>
      <c r="G12" s="7" t="n">
        <v>12092</v>
      </c>
      <c r="H12" s="7" t="n">
        <v>8938</v>
      </c>
      <c r="I12" s="7" t="n">
        <v>10416</v>
      </c>
      <c r="J12" s="7" t="n">
        <v>63468</v>
      </c>
      <c r="K12" s="7" t="n">
        <v>37977</v>
      </c>
      <c r="L12" s="7" t="n">
        <v>33234</v>
      </c>
    </row>
    <row r="13" spans="1:12">
      <c r="A13" s="4" t="s">
        <v>115</v>
      </c>
      <c r="B13" s="8" t="n">
        <v>0.3</v>
      </c>
      <c r="C13" s="8" t="n">
        <v>0.3</v>
      </c>
      <c r="D13" s="8" t="n">
        <v>0.3</v>
      </c>
      <c r="E13" s="8" t="n">
        <v>0.3</v>
      </c>
      <c r="F13" s="8" t="n">
        <v>0.13</v>
      </c>
      <c r="G13" s="8" t="n">
        <v>0.27</v>
      </c>
      <c r="H13" s="8" t="n">
        <v>0.2</v>
      </c>
      <c r="I13" s="8" t="n">
        <v>0.23</v>
      </c>
      <c r="J13" s="8" t="n">
        <v>1.2</v>
      </c>
      <c r="K13" s="8" t="n">
        <v>0.82</v>
      </c>
      <c r="L13" s="8" t="n">
        <v>0.73</v>
      </c>
    </row>
    <row r="14" spans="1:12">
      <c r="A14" s="4" t="s">
        <v>1041</v>
      </c>
      <c r="E14" s="7" t="n">
        <v>544</v>
      </c>
      <c r="F14" s="7" t="n">
        <v>578</v>
      </c>
      <c r="G14" s="7" t="n">
        <v>648</v>
      </c>
      <c r="H14" s="7" t="n">
        <v>502</v>
      </c>
      <c r="I14" s="7" t="n">
        <v>360</v>
      </c>
    </row>
    <row r="15" spans="1:12">
      <c r="A15" s="4" t="s">
        <v>1042</v>
      </c>
      <c r="E15" s="7" t="n">
        <v>544</v>
      </c>
      <c r="F15" s="5" t="n">
        <v>578</v>
      </c>
      <c r="G15" s="7" t="n">
        <v>648</v>
      </c>
      <c r="H15" s="7" t="n">
        <v>502</v>
      </c>
      <c r="I15" s="7" t="n">
        <v>360</v>
      </c>
    </row>
    <row r="16" spans="1:12">
      <c r="A16" s="4" t="s">
        <v>931</v>
      </c>
      <c r="F16" s="7" t="n">
        <v>330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6:15:40Z</dcterms:created>
  <dcterms:modified xmlns:dcterms="http://purl.org/dc/terms/" xmlns:xsi="http://www.w3.org/2001/XMLSchema-instance" xsi:type="dcterms:W3CDTF">2019-03-18T16:15:40Z</dcterms:modified>
</cp:coreProperties>
</file>